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inancing Arrangements" sheetId="10" state="visible" r:id="rId10"/>
    <sheet xmlns:r="http://schemas.openxmlformats.org/officeDocument/2006/relationships" name="Earnings per Common Share" sheetId="11" state="visible" r:id="rId11"/>
    <sheet xmlns:r="http://schemas.openxmlformats.org/officeDocument/2006/relationships" name="Goodwill and Intangible Assets" sheetId="12" state="visible" r:id="rId12"/>
    <sheet xmlns:r="http://schemas.openxmlformats.org/officeDocument/2006/relationships" name="Investments" sheetId="13" state="visible" r:id="rId13"/>
    <sheet xmlns:r="http://schemas.openxmlformats.org/officeDocument/2006/relationships" name="Joint Venture" sheetId="14" state="visible" r:id="rId14"/>
    <sheet xmlns:r="http://schemas.openxmlformats.org/officeDocument/2006/relationships" name="Selected Financial Statement In" sheetId="15" state="visible" r:id="rId15"/>
    <sheet xmlns:r="http://schemas.openxmlformats.org/officeDocument/2006/relationships" name="Income Taxes" sheetId="16" state="visible" r:id="rId16"/>
    <sheet xmlns:r="http://schemas.openxmlformats.org/officeDocument/2006/relationships" name="Commitments &amp; Contingencies" sheetId="17" state="visible" r:id="rId17"/>
    <sheet xmlns:r="http://schemas.openxmlformats.org/officeDocument/2006/relationships" name="Capital Stock" sheetId="18" state="visible" r:id="rId18"/>
    <sheet xmlns:r="http://schemas.openxmlformats.org/officeDocument/2006/relationships" name="Share-Based Employee Compensati" sheetId="19" state="visible" r:id="rId19"/>
    <sheet xmlns:r="http://schemas.openxmlformats.org/officeDocument/2006/relationships" name="Employee Benefit Plan" sheetId="20" state="visible" r:id="rId20"/>
    <sheet xmlns:r="http://schemas.openxmlformats.org/officeDocument/2006/relationships" name="Fair Value of Financial Instrum" sheetId="21" state="visible" r:id="rId21"/>
    <sheet xmlns:r="http://schemas.openxmlformats.org/officeDocument/2006/relationships" name="Derivatives and Hedging" sheetId="22" state="visible" r:id="rId22"/>
    <sheet xmlns:r="http://schemas.openxmlformats.org/officeDocument/2006/relationships" name="Segment Information" sheetId="23" state="visible" r:id="rId23"/>
    <sheet xmlns:r="http://schemas.openxmlformats.org/officeDocument/2006/relationships" name="Transactions with Related Parti" sheetId="24" state="visible" r:id="rId24"/>
    <sheet xmlns:r="http://schemas.openxmlformats.org/officeDocument/2006/relationships" name="Summarized Quarterly Data (Unau" sheetId="25" state="visible" r:id="rId25"/>
    <sheet xmlns:r="http://schemas.openxmlformats.org/officeDocument/2006/relationships" name="Subsequent Even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Earnings per Common Share (Tabl" sheetId="29" state="visible" r:id="rId29"/>
    <sheet xmlns:r="http://schemas.openxmlformats.org/officeDocument/2006/relationships" name="Goodwill and Intangible Assets " sheetId="30" state="visible" r:id="rId30"/>
    <sheet xmlns:r="http://schemas.openxmlformats.org/officeDocument/2006/relationships" name="Selected Financial Statement 31" sheetId="31" state="visible" r:id="rId31"/>
    <sheet xmlns:r="http://schemas.openxmlformats.org/officeDocument/2006/relationships" name="Income Taxes (Tables)" sheetId="32" state="visible" r:id="rId32"/>
    <sheet xmlns:r="http://schemas.openxmlformats.org/officeDocument/2006/relationships" name="Commitments &amp; Contingencies (Ta" sheetId="33" state="visible" r:id="rId33"/>
    <sheet xmlns:r="http://schemas.openxmlformats.org/officeDocument/2006/relationships" name="Share-Based Employee Compensa34" sheetId="34" state="visible" r:id="rId34"/>
    <sheet xmlns:r="http://schemas.openxmlformats.org/officeDocument/2006/relationships" name="Fair Value of Financial Instr35" sheetId="35" state="visible" r:id="rId35"/>
    <sheet xmlns:r="http://schemas.openxmlformats.org/officeDocument/2006/relationships" name="Derivatives and Hedging (Tables" sheetId="36" state="visible" r:id="rId36"/>
    <sheet xmlns:r="http://schemas.openxmlformats.org/officeDocument/2006/relationships" name="Segment Information (Tables)" sheetId="37" state="visible" r:id="rId37"/>
    <sheet xmlns:r="http://schemas.openxmlformats.org/officeDocument/2006/relationships" name="Summarized Quarterly Data (Un38" sheetId="38" state="visible" r:id="rId38"/>
    <sheet xmlns:r="http://schemas.openxmlformats.org/officeDocument/2006/relationships" name="The Company - Additional Inform"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Financing Arrangements - Additi" sheetId="49" state="visible" r:id="rId49"/>
    <sheet xmlns:r="http://schemas.openxmlformats.org/officeDocument/2006/relationships" name="Earnings per Common Share - Add" sheetId="50" state="visible" r:id="rId50"/>
    <sheet xmlns:r="http://schemas.openxmlformats.org/officeDocument/2006/relationships" name="Earnings per Common Share - Com"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Investments - Additional Inform" sheetId="55" state="visible" r:id="rId55"/>
    <sheet xmlns:r="http://schemas.openxmlformats.org/officeDocument/2006/relationships" name="Joint Venture - Additional Info" sheetId="56" state="visible" r:id="rId56"/>
    <sheet xmlns:r="http://schemas.openxmlformats.org/officeDocument/2006/relationships" name="Selected Financial Statement 57" sheetId="57" state="visible" r:id="rId57"/>
    <sheet xmlns:r="http://schemas.openxmlformats.org/officeDocument/2006/relationships" name="Income Taxes - Income (Loss) Be" sheetId="58" state="visible" r:id="rId58"/>
    <sheet xmlns:r="http://schemas.openxmlformats.org/officeDocument/2006/relationships" name="Income Taxes - Expense (Benefit" sheetId="59" state="visible" r:id="rId59"/>
    <sheet xmlns:r="http://schemas.openxmlformats.org/officeDocument/2006/relationships" name="Income Taxes - Components of De" sheetId="60" state="visible" r:id="rId60"/>
    <sheet xmlns:r="http://schemas.openxmlformats.org/officeDocument/2006/relationships" name="Income Taxes - Additional Infor" sheetId="61" state="visible" r:id="rId61"/>
    <sheet xmlns:r="http://schemas.openxmlformats.org/officeDocument/2006/relationships" name="Income Taxes - Expiry Dates of " sheetId="62" state="visible" r:id="rId62"/>
    <sheet xmlns:r="http://schemas.openxmlformats.org/officeDocument/2006/relationships" name="Income Taxes - Net Operating Lo" sheetId="63" state="visible" r:id="rId63"/>
    <sheet xmlns:r="http://schemas.openxmlformats.org/officeDocument/2006/relationships" name="Income Taxes - Reconciliation o" sheetId="64" state="visible" r:id="rId64"/>
    <sheet xmlns:r="http://schemas.openxmlformats.org/officeDocument/2006/relationships" name="Income Taxes - Reconciliation65" sheetId="65" state="visible" r:id="rId65"/>
    <sheet xmlns:r="http://schemas.openxmlformats.org/officeDocument/2006/relationships" name="Income Taxes - Major Jurisdicti" sheetId="66" state="visible" r:id="rId66"/>
    <sheet xmlns:r="http://schemas.openxmlformats.org/officeDocument/2006/relationships" name="Commitments &amp; Contingencies - A" sheetId="67" state="visible" r:id="rId67"/>
    <sheet xmlns:r="http://schemas.openxmlformats.org/officeDocument/2006/relationships" name="Commitments &amp; Contingencies - C" sheetId="68" state="visible" r:id="rId68"/>
    <sheet xmlns:r="http://schemas.openxmlformats.org/officeDocument/2006/relationships" name="Commitments &amp; Contingencies - F" sheetId="69" state="visible" r:id="rId69"/>
    <sheet xmlns:r="http://schemas.openxmlformats.org/officeDocument/2006/relationships" name="Capital Stock - Additional Info" sheetId="70" state="visible" r:id="rId70"/>
    <sheet xmlns:r="http://schemas.openxmlformats.org/officeDocument/2006/relationships" name="Share-Based Employee Compensa71" sheetId="71" state="visible" r:id="rId71"/>
    <sheet xmlns:r="http://schemas.openxmlformats.org/officeDocument/2006/relationships" name="Share-Based Employee Compensa72" sheetId="72" state="visible" r:id="rId72"/>
    <sheet xmlns:r="http://schemas.openxmlformats.org/officeDocument/2006/relationships" name="Share-Based Employee Compensa73" sheetId="73" state="visible" r:id="rId73"/>
    <sheet xmlns:r="http://schemas.openxmlformats.org/officeDocument/2006/relationships" name="Share-Based Employee Compensa74" sheetId="74" state="visible" r:id="rId74"/>
    <sheet xmlns:r="http://schemas.openxmlformats.org/officeDocument/2006/relationships" name="Share-Based Employee Compensa75" sheetId="75" state="visible" r:id="rId75"/>
    <sheet xmlns:r="http://schemas.openxmlformats.org/officeDocument/2006/relationships" name="Share-Based Employee Compensa76" sheetId="76" state="visible" r:id="rId76"/>
    <sheet xmlns:r="http://schemas.openxmlformats.org/officeDocument/2006/relationships" name="Share-Based Employee Compensa77" sheetId="77" state="visible" r:id="rId77"/>
    <sheet xmlns:r="http://schemas.openxmlformats.org/officeDocument/2006/relationships" name="Employee Benefit Plan - Additio"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Derivatives and Hedging - Summa" sheetId="81" state="visible" r:id="rId81"/>
    <sheet xmlns:r="http://schemas.openxmlformats.org/officeDocument/2006/relationships" name="Derivatives and Hedging - Addit" sheetId="82" state="visible" r:id="rId82"/>
    <sheet xmlns:r="http://schemas.openxmlformats.org/officeDocument/2006/relationships" name="Derivatives and Hedging - Locat" sheetId="83" state="visible" r:id="rId83"/>
    <sheet xmlns:r="http://schemas.openxmlformats.org/officeDocument/2006/relationships" name="Segment Information - Informati" sheetId="84" state="visible" r:id="rId84"/>
    <sheet xmlns:r="http://schemas.openxmlformats.org/officeDocument/2006/relationships" name="Segment Information - Summary o" sheetId="85" state="visible" r:id="rId85"/>
    <sheet xmlns:r="http://schemas.openxmlformats.org/officeDocument/2006/relationships" name="Segment Information - Summary86" sheetId="86" state="visible" r:id="rId86"/>
    <sheet xmlns:r="http://schemas.openxmlformats.org/officeDocument/2006/relationships" name="Transactions with Related Par87" sheetId="87" state="visible" r:id="rId87"/>
    <sheet xmlns:r="http://schemas.openxmlformats.org/officeDocument/2006/relationships" name="Summarized Quarterly Data (Un88" sheetId="88" state="visible" r:id="rId88"/>
    <sheet xmlns:r="http://schemas.openxmlformats.org/officeDocument/2006/relationships" name="Subsequent Event (Details)" sheetId="89" state="visible" r:id="rId89"/>
  </sheets>
  <definedNames/>
  <calcPr calcId="124519" fullCalcOnLoad="1"/>
</workbook>
</file>

<file path=xl/sharedStrings.xml><?xml version="1.0" encoding="utf-8"?>
<sst xmlns="http://schemas.openxmlformats.org/spreadsheetml/2006/main" uniqueCount="1023">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ELY</t>
  </si>
  <si>
    <t>Entity Registrant Name</t>
  </si>
  <si>
    <t>CALLAWAY GOLF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Accounts receivable, net</t>
  </si>
  <si>
    <t>Inventories</t>
  </si>
  <si>
    <t>Income taxes receivable</t>
  </si>
  <si>
    <t>Other current assets</t>
  </si>
  <si>
    <t>Total current assets</t>
  </si>
  <si>
    <t>Property, plant and equipment, net</t>
  </si>
  <si>
    <t>Intangible assets, net</t>
  </si>
  <si>
    <t>Goodwill</t>
  </si>
  <si>
    <t>Deferred taxes, net</t>
  </si>
  <si>
    <t>Investment in golf-related ventures (Note 7)</t>
  </si>
  <si>
    <t>Other assets</t>
  </si>
  <si>
    <t>Total assets</t>
  </si>
  <si>
    <t>Current liabilities:</t>
  </si>
  <si>
    <t>Accounts payable and accrued expenses</t>
  </si>
  <si>
    <t>Accrued employee compensation and benefits</t>
  </si>
  <si>
    <t>Asset-based credit facility</t>
  </si>
  <si>
    <t>Accrued warranty expense</t>
  </si>
  <si>
    <t>Income taxes payable</t>
  </si>
  <si>
    <t>Total current liabilities</t>
  </si>
  <si>
    <t>Long-term liabilities:</t>
  </si>
  <si>
    <t>Income tax liability</t>
  </si>
  <si>
    <t>Long-term other</t>
  </si>
  <si>
    <t>Commitments &amp; contingencies (Note 10)</t>
  </si>
  <si>
    <t xml:space="preserve"> </t>
  </si>
  <si>
    <t>Shareholders’ equity:</t>
  </si>
  <si>
    <t>Preferred stock, $.01 par value, 3,000,000 shares authorized, 0 shares issued and outstanding at both December 31, 2016 and 2015</t>
  </si>
  <si>
    <t>Common stock, $.01 par value, 240,000,000 shares authorized, 94,214,295 shares and 93,769,199 shares issued at December 31, 2016 and 2015, respectively</t>
  </si>
  <si>
    <t>Additional paid-in capital</t>
  </si>
  <si>
    <t>Retained earnings</t>
  </si>
  <si>
    <t>Accumulated other comprehensive loss</t>
  </si>
  <si>
    <t>Less: Common stock held in treasury, at cost, 97,837 shares and 2,075 shares at December 31, 2016 and 2015, respectively</t>
  </si>
  <si>
    <t>Total Callaway Golf Company shareholders’ equity</t>
  </si>
  <si>
    <t>Non-controlling interest in consolidated entity (Note 7)</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held in treasury (in shares)</t>
  </si>
  <si>
    <t>CONSOLIDATED STATEMENTS OF OPERATIONS - USD ($) shares in Thousands, $ in Thousands</t>
  </si>
  <si>
    <t>Dec. 31, 2014</t>
  </si>
  <si>
    <t>Income Statement [Abstract]</t>
  </si>
  <si>
    <t>Net sales</t>
  </si>
  <si>
    <t>Cost of sales</t>
  </si>
  <si>
    <t>Gross profit</t>
  </si>
  <si>
    <t>Selling expenses</t>
  </si>
  <si>
    <t>General and administrative expenses</t>
  </si>
  <si>
    <t>Research and development expenses</t>
  </si>
  <si>
    <t>Total operating expenses</t>
  </si>
  <si>
    <t>Income from operations</t>
  </si>
  <si>
    <t>Interest income</t>
  </si>
  <si>
    <t>Interest expense</t>
  </si>
  <si>
    <t>Gain on sale of investments in golf-related ventures</t>
  </si>
  <si>
    <t>Other income (expense), net</t>
  </si>
  <si>
    <t>Income before income taxes</t>
  </si>
  <si>
    <t>Income tax (benefit) provision</t>
  </si>
  <si>
    <t>Net income</t>
  </si>
  <si>
    <t>Less: Net income attributable to non-controlling interests</t>
  </si>
  <si>
    <t>Net income attributable to Callaway Golf Company</t>
  </si>
  <si>
    <t>Earnings per common share:</t>
  </si>
  <si>
    <t>Basic (in dollars per share)</t>
  </si>
  <si>
    <t>Diluted (in dollars per share)</t>
  </si>
  <si>
    <t>Weighted-average common shares outstanding:</t>
  </si>
  <si>
    <t>Basic (in shares)</t>
  </si>
  <si>
    <t>Diluted (in shares)</t>
  </si>
  <si>
    <t>Dividends paid per common share (in dollars per share)</t>
  </si>
  <si>
    <t>CONSOLIDATED STATEMENTS OF COMPREHENSIVE INCOME - USD ($) $ in Thousands</t>
  </si>
  <si>
    <t>Statement of Comprehensive Income [Abstract]</t>
  </si>
  <si>
    <t>Other comprehensive income (loss):</t>
  </si>
  <si>
    <t>Change in fair value of derivative instruments</t>
  </si>
  <si>
    <t>Foreign currency translation adjustments</t>
  </si>
  <si>
    <t>Comprehensive income, before income tax on other comprehensive income items</t>
  </si>
  <si>
    <t>Income tax expense on other comprehensive income items</t>
  </si>
  <si>
    <t>Comprehensive income</t>
  </si>
  <si>
    <t>Less: Comprehensive income (loss) attributable to non-controlling interests</t>
  </si>
  <si>
    <t>Comprehensive income attributable to Callaway Golf Company</t>
  </si>
  <si>
    <t>CONSOLIDATED STATEMENTS OF CASH FLOWS - USD ($) $ in Thousands</t>
  </si>
  <si>
    <t>Cash flows from operating activities:</t>
  </si>
  <si>
    <t>Adjustments to reconcile net income to net cash provided by operating activities:</t>
  </si>
  <si>
    <t>Depreciation and amortization</t>
  </si>
  <si>
    <t>Deferred taxes</t>
  </si>
  <si>
    <t>Share-based compensation</t>
  </si>
  <si>
    <t>Gain on disposal of long-lived assets and deferred gain amortization</t>
  </si>
  <si>
    <t>Unrealized gains on foreign currency forward contracts</t>
  </si>
  <si>
    <t>Discount amortization on convertible notes</t>
  </si>
  <si>
    <t>Changes in assets and liabilities:</t>
  </si>
  <si>
    <t>Income taxes receivable and payable</t>
  </si>
  <si>
    <t>Other liabilities</t>
  </si>
  <si>
    <t>Net cash provided by operating activities</t>
  </si>
  <si>
    <t>Cash flows from investing activities:</t>
  </si>
  <si>
    <t>Proceeds from sale of investments in golf-related ventures</t>
  </si>
  <si>
    <t>Investment in golf-related ventures</t>
  </si>
  <si>
    <t>Note receivable</t>
  </si>
  <si>
    <t>Capital expenditures</t>
  </si>
  <si>
    <t>Proceeds from sale of property, plant and equipment</t>
  </si>
  <si>
    <t>Net cash provided by (used in) investing activities</t>
  </si>
  <si>
    <t>Cash flows from financing activities:</t>
  </si>
  <si>
    <t>Exercise of stock options</t>
  </si>
  <si>
    <t>Dividends paid, net</t>
  </si>
  <si>
    <t>Acquisition of treasury stock</t>
  </si>
  <si>
    <t>Repayment of asset-based credit facilities, net</t>
  </si>
  <si>
    <t>Credit facility amendment costs</t>
  </si>
  <si>
    <t>Other financing activities</t>
  </si>
  <si>
    <t>Net cash (used in) provided by financing activities</t>
  </si>
  <si>
    <t>Effect of exchange rate changes on cash and cash equivalents</t>
  </si>
  <si>
    <t>Net increase in cash and cash equivalents</t>
  </si>
  <si>
    <t>Cash and cash equivalents at beginning of year</t>
  </si>
  <si>
    <t>Cash and cash equivalents at end of year</t>
  </si>
  <si>
    <t>Supplemental disclosures:</t>
  </si>
  <si>
    <t>Cash paid for interest and fees</t>
  </si>
  <si>
    <t>Cash paid for income taxes, net</t>
  </si>
  <si>
    <t>Noncash investing and financing activities:</t>
  </si>
  <si>
    <t>Conversion of convertible notes to common stock, net of discount (Note 3)</t>
  </si>
  <si>
    <t>Issuance of treasury stock and common stock for compensatory stock awards released from restriction</t>
  </si>
  <si>
    <t>Accrued capital expenditures at period end</t>
  </si>
  <si>
    <t>Acquisition of treasury stock for minimum statutory withholding taxes</t>
  </si>
  <si>
    <t>CONSOLIDATED STATEMENTS OF SHAREHOLDERS' EQUITY - USD ($) shares in Thousands, $ in Thousands</t>
  </si>
  <si>
    <t>Total</t>
  </si>
  <si>
    <t>Common Stock</t>
  </si>
  <si>
    <t>Additional Paid-in Capital</t>
  </si>
  <si>
    <t>Retained Earnings</t>
  </si>
  <si>
    <t>Accumulated Other Comprehensive Income (Loss)</t>
  </si>
  <si>
    <t>Treasury Stock</t>
  </si>
  <si>
    <t>Callaway Golf Company</t>
  </si>
  <si>
    <t>Non-controlling Interest</t>
  </si>
  <si>
    <t>Beginning balance (in shares) at Dec. 31, 2013</t>
  </si>
  <si>
    <t>Beginning balance at Dec. 31, 2013</t>
  </si>
  <si>
    <t>Increase (Decrease) in Stockholders' Equity [Roll Forward]</t>
  </si>
  <si>
    <t>Equity issuance costs</t>
  </si>
  <si>
    <t>Acquisition of treasury stock (in shares)</t>
  </si>
  <si>
    <t>Exercise of stock options (in shares)</t>
  </si>
  <si>
    <t>Tax deficit from exercise of stock options and compensatory stock</t>
  </si>
  <si>
    <t>Compensatory awards released from restriction (in shares)</t>
  </si>
  <si>
    <t>Compensatory awards released from restriction</t>
  </si>
  <si>
    <t>Stock dividends (in shares)</t>
  </si>
  <si>
    <t>Stock dividends</t>
  </si>
  <si>
    <t>Cash dividends</t>
  </si>
  <si>
    <t>Equity adjustment from foreign currency translation</t>
  </si>
  <si>
    <t>Ending balance (in shares) at Dec. 31, 2014</t>
  </si>
  <si>
    <t>Ending balance at Dec. 31, 2014</t>
  </si>
  <si>
    <t>Convertible notes to common stock exchange (in shares)</t>
  </si>
  <si>
    <t>Convertible notes to common stock exchange</t>
  </si>
  <si>
    <t>Equity adjustment from derivative instruments</t>
  </si>
  <si>
    <t>Ending balance (in shares) at Dec. 31, 2015</t>
  </si>
  <si>
    <t>Ending balance at Dec. 31, 2015</t>
  </si>
  <si>
    <t>Non-controlling interests (see Note 7)</t>
  </si>
  <si>
    <t>Ending balance (in shares) at Dec. 31, 2016</t>
  </si>
  <si>
    <t>Ending balance at Dec. 31, 2016</t>
  </si>
  <si>
    <t>The Company</t>
  </si>
  <si>
    <t>Organization, Consolidation and Presentation of Financial Statements [Abstract]</t>
  </si>
  <si>
    <t>Note 1. The Company Callaway Golf Company (“Callaway Golf” or the “Company”), a Delaware corporation, together with its subsidiaries, designs, manufactures and sells high quality golf clubs (drivers, fairway woods, hybrids, irons, wedges and putters), golf balls, golf bags and other golf-related accessories. The Company generally sells its products to golf retailers (including pro shops at golf courses and off-course retailers), sporting goods retailers, Internet retailers and mass merchants, directly and through its wholly-owned subsidiaries, and to third-party distributors in the United States and in over 100 countries around the world. The Company also sells pre-owned Callaway Golf products through its website www.callawaygolfpreowned.com and sells new Callaway Golf products through its websites www.callawaygolf.com and www.odysseygolf.com. In addition, the Company licenses its trademarks and service marks in exchange for a royalty fee to third parties for use on golf related accessories including golf apparel and footwear, golf gloves, prescription eyewear and practice aids. In January 2017 the Company completed the acquisition of OGIO International, Inc., a leading manufacturer of high quality bags, accessories and apparel in the golf and lifestyle categories. This acquisition is expected to enhance the Company's presence in golf while also providing a platform for future growth in the lifestyle category.</t>
  </si>
  <si>
    <t>Summary of Significant Accounting Policies</t>
  </si>
  <si>
    <t>Accounting Policies [Abstract]</t>
  </si>
  <si>
    <t xml:space="preserve">Note 2. Summary of Significant Accounting Policies Principles of Consolidation The accompanying consolidated financial statements include the accounts of the Company and its domestic and foreign subsidiaries. All intercompany transactions and balances have been eliminated in consolidation. Use of Estimates The preparation of financial statements in conformity with accounting principles generally accepted in the United State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Examples of such estimates include provisions for warranty, uncollectible accounts receivable, inventory obsolescence, sales returns, tax contingencies, estimates on the valuation of share-based awards and recoverability of long-lived assets and investments. Actual results may materially differ from these estimates. On an ongoing basis, the Company reviews its estimates to ensure that these estimates appropriately reflect changes in its business or as new information becomes available. Recent Accounting Standards In March 2016, the Financial Accounting Standards Board ("FASB") issued Accounting Standards Update ("ASU") No. 2016-09, "Compensation—Stock Compensation (Topic 718): Improvements to Employee Share-Based Payment Accounting." This amendment is intended to simplify several aspects of the accounting for share-based payment transactions, including the income tax consequences, classification of awards as either equity or liabilities, and classification on the statement of cash flows. The amendment is effective for annual periods beginning after December 15, 2016, and interim periods therein. Early application is permitted. The Company anticipates that the adoption of this ASU will impact the Company's effective tax rate as a result of the recognition of excess tax benefits or deficiencies in the income tax provision rather than in additional paid in capital in the period in which share-based payment transactions vest, are settled or expire. In addition, the classification of excess tax benefits or deficiencies on the statement of cash flows will be included in operating activities and will no longer be classified separately as a financing activity. The adoption of this ASU could also impact the number of shares that the Company would need to repurchase for employee payroll tax withholding purposes. The Company does not expect to change its accounting policy on the recognition of estimated forfeitures. In March 2016, the FASB issued ASU No. 2016-04, "Liabilities—Extinguishment of Liabilities (Subtopic 405-20): Recognition of Breakage for Certain Prepaid Stored-Value Products." The amendment clarifies when it is acceptable to recognize the unredeemed portion of prepaid gift cards into income, and is effective for fiscal years, and interim periods within those years, beginning after December 15, 2017, with early adoption permitted. The Company does not expect the adoption of this amendment will have a material impact on the Company's consolidated financial statements. As of December 31, 2016, the Company had $1,273,000 of deferred revenue related to unredeemed gift cards. In February 2016, the FASB issued ASU No.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this ASU will have on its consolidated financial statements and disclosures. In January 2016, the FASB issued ASU No. 2016-01, "Financial Instruments─Overall (Subtopic 825-10): Recognition and Measurement of Financial Assets and Financial Liabilities." The amendment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This amendment eliminates the requirement for public business entities to disclose the method(s) and significant assumptions used to estimate the fair value that is required to be disclosed for financial instruments measured at amortized cost. This amendment is effective for public companies for fiscal years beginning after December 15, 2017, including interim periods within those fiscal years. As of December 31, 2016, the Company had an investment in Topgolf International, Inc. of $48,997,000 that was accounted for at cost in accordance with ASC Topic 325, “Investments—Other.” The Company believes the fair value of its investment in Topgolf to be significantly higher than its cost basis (see Note 6 ). If there are any observable price changes related to this investment or a similar investment of the same issuer in fiscal years beginning after December 15, 2017, the Company would be required to write this investment up or down to its estimated fair value, which could have a significant effect on the Company's financial position and results of operation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inventory that is measured using first-in, first-out (FIFO) or average cost. An entity should measure in-scope inventory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adoption of this amendment is not expected to have a material impact on the Company's consolidated financial statements. In August 2014, the FASB issued ASU No.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and provides guidance to an organization’s management, with principles and definitions that are intended to reduce diversity in the timing and content of disclosures that are commonly provided by organizations today in the financial statement footnotes. Until the issuance of this ASU, U.S. GAAP lacked guidance about management’s responsibility to evaluate whether there is substantial doubt about the organization’s ability to continue as a going concern or to provide related footnote disclosures. The amendments are effective for annual periods ending after December 15, 2016, and interim periods within annual periods beginning after December 15, 2016. The adoption of this amendment did not have a material impact on the Company's consolidated financial statements and disclosure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7, including interim periods within that reporting period. Early adoption is permitted only for annual reporting periods beginning after December 15, 2016, including interim reporting periods within that reporting period. The Company does not intend to early adopt the new guidance, and is currently evaluating the adoption method and the impact the adoption will have on its consolidated financial statements and disclosures. Revenue Recognition Sales are recognized, in general, as products are shipped to customers, and at point of sale for transactions in retail locations, net of an allowance for sales returns and sales programs in accordance with Accounting Standards Codification (“ASC”) Topic 605, “Revenue Recognition.” In certain cases, the Company recognizes sales when products are received by customers. The criteria for recognition of revenue are met when persuasive evidence that an arrangement exists and both title and risk of loss have passed to the customer, the price is fixed or determinable and collectability is reasonably assured. Sales returns are estimated based upon historical returns, current economic trends, changes in customer demands and sell-through of products. The Company also records estimated reductions to revenue for sales programs such as incentive offerings. Sales program accruals are estimated based upon the attributes of the sales program, management’s forecast of future product demand, and historical customer participation in similar programs. The following table provides a reconciliation of the activity related to the Company’s allowance for sales returns: Years Ended December 31, 2016 2015 2014 (In thousands) Beginning balance $ 8,148 $ 8,944 $ 7,334 Provision 38,444 35,746 36,980 Sales returns (37,251 ) (36,542 ) (35,370 ) Ending balance $ 9,341 $ 8,148 $ 8,944 Revenues from gift cards are deferred and recognized when the cards are redeemed. In addition, the Company recognizes revenue from unredeemed gift cards when the likelihood of redemption becomes remote and under circumstances that comply with any applicable state escheatment laws. The Company’s gift cards have no expiration date. To determine when redemption is remote, the Company analyzes an aging of unredeemed cards (based on the date the card was last used or the activation date if the card has never been used) and compares that information with historical redemption trends. The deferred revenue associated with outstanding gift cards increased to $1,273,000 at December 31, 2016 from $1,119,000 at December 31, 2015 . The amounts are recorded in accounts payable and accrued expenses on the accompanying consolidated balance sheets. Royalty income is recorded in net sales as underlying product sales occur, subject to certain minimums, in accordance with the related licensing arrangements. The Company recognized royalty income under its various licensing agreements of $7,622,000 , $8,062,000 and $8,881,000 during 2016 , 2015 and 2014 , respectively. Warranty Policy The Company has a stated two -year warranty policy for its golf club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he following table provides a reconciliation of the activity related to the Company’s reserve for warranty expense: Years Ended December 31, 2016 2015 2014 (In thousands) Beginning balance $ 5,706 $ 5,607 $ 6,406 Provision 5,493 5,220 4,724 Claims paid/costs incurred (5,804 ) (5,121 ) (5,523 ) Ending balance $ 5,395 $ 5,706 $ 5,607 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 measurement of assets and liabilities at fair value are classified using the following three-tier hierarchy: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uses a midpoint approach on bid and ask prices from financial institutions to determine the reasonableness of these estimates. Assets and liabilities subject to this fair value valuation approach are typically classified as Level 2. Items valued using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The Company utilizes a discounted cash flow valuation model whenever applicable to derive a fair value measurement on long-lived assets and goodwill and intangible assets. The Company uses its internal cash flow estimates discounted at an appropriate rate, quoted market prices, royalty rates when available and independent appraisals as appropriate. The Company also considers its counterparty’s and own credit risk on derivatives and other liabilities measured at their fair value. Advertising Costs The Company's primary advertising costs are from television and print media advertisements. The Company’s policy is to expense advertising costs, including production costs, as incurred. Advertising expenses for 2016 , 2015 and 2014 were $59,003,000 , $57,392,000 and $55,502,000 , respectively. Research and Development Costs Research and development costs are expensed as incurred. Research and development costs for 2016 , 2015 and 2014 were $33,318,000 , $ 33,213,000 and $ 31,285,000 , respectively. Foreign Currency Translation and Transactions A significant portion of the Company’s business is conducted outside of the United States in currencies other than the U.S. dollar. As a result, changes in foreign currency exchange rates can have a significant effect on the Company’s financial results. Revenues and expenses that are denominated in foreign currencies are translated using the average exchange rate for the period. Assets and liabilities are translated at the rate of exchange on the balance sheet date. Gains and losses from assets and liabilities denominated in a currency other than the functional currency of the entity on which they reside are generally recognized currently in the Company's statements of operations. Gains and losses from the translation of foreign subsidiary financial statements into U.S. dollars are included in accumulated other comprehensive income or loss (see Accumulated Other Comprehensive Income policy below). The Company recorded a net gain in foreign currency transactions of $226,000 in 2016 , and a net loss of $1,611,000 and $6,198,000 in 2015 and 2014 , respectively. Derivatives and Hedging In order to mitigate the impact of foreign currency translation on transactions, the Company uses foreign currency forward contracts that are accounted for as non-designated and designated hedges pursuant to ASC Topic 815, “Derivatives and Hedging” ("ASC Topic 815"). ASC Topic 815 requires that an entity recognize all derivatives as either assets or liabilities i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Gains and losses from the remeasurement of qualifying cash flow hedges are recorded as a component of other comprehensive income and released into earnings as a component of cost of goods sold or net sales during the period in which the hedged transaction takes place. Gains and losses on the ineffective portion of hedges (hedges that do not meet accounting requirements due to ineffectiveness) and derivatives that are not elected for hedge accounting treatment are immediately recorded in earnings as a component of other income (expense). Cash and Cash Equivalents Cash equivalents are highly liquid investments purchased with original maturities of three months or less. Trade Accounts Receivable The Company records its trade accounts receivable at net realizable value. This value includes an appropriate allowance for estimated uncollectible accounts to reflect any loss anticipated on the trade accounts receivable balances and charged to the provision for doubtful accounts. 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In general, the Company has trade insurance to mitigate the risk of uncollectible accounts on its outstanding accounts receivable. The Company considers this insurance coverage when estimating its provision for uncollectible accounts. Insurance claim recoveries from this trade insurance are applied to the Company’s outstanding accounts receivable or are recorded as a reduction to bad debt expense in the period in which the claim is received. In October 2016, the Company’s trade insurance policy expired and as of December 31, 2016, the Company did not have trade insurance on its outstanding accounts receivable. The decrease in the allowance for estimated losses in 2015 compared to 2014 was primarily the result of a significant bad debt recovery recognized in 2015. The following table provides a reconciliation of the activity related to the Company’s allowance for doubtful accounts: Years Ended December 31, 2016 2015 2014 (In thousands) Beginning balance $ 5,645 $ 6,460 $ 11,655 Provision 2,398 992 2,143 Write-off of uncollectible amounts, net of recoveries (2,315 ) (1,807 ) (7,338 ) Ending balance $ 5,728 $ 5,645 $ 6,460 Inventories Inventories are valued at the lower of cost or market value. Cost is determined using the first-in, first-out (FIFO) method. The inventory balance, which includes material, labor and manufacturing overhead costs, is recorded net of an estimate for obsolete or unmarketable inventory. This estimate is based upon current inventory levels, sales trends and historical experience as well as management’s estimates of market conditions and forecasts of future product demand, all of which are subject to change. Property, Plant and Equipment Property, plant and equipment are stated at cost less accumulated depreciation. Depreciation is computed using the straight-line method over estimated useful lives as follows: Buildings and improvements 10-30 years Machinery and equipment 5-10 years Furniture, computers and equipment 3-5 years Production molds 2-5 years Normal repairs and maintenance costs are expensed as incurred. Expenditures that materially increase values, change capacities or extend useful lives are capitalized. The related costs and accumulated depreciation of disposed assets are eliminated and any resulting gain or loss on disposition is included in net income/(loss). Construction in-process consists primarily of costs associated with building improvements, machinery and equipment that have not yet been placed into service, unfinished molds as well as in-process internally developed software. In accordance with ASC Topic 350-40, “Internal-Use Software,” the Company capitalizes certain costs incurred in connection with developing or obtaining internal use software. Costs incurred in the preliminary project stage are expensed. All direct external costs incurred to develop internal-use software during the development stage are capitalized and amortized using the straight-line method over the remaining estimated useful lives. Costs such as maintenance and training are expensed as incurred. Long-Lived Assets In accordance with ASC Topic 360-10-35, “Impairment or Disposal of Long-Lived Assets”, the Company assesses potential impairments of its long-lived assets whenever events or changes in circumstances indicate that the asset’s carrying value may not be recoverable. An impairment charge would be recognized when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Goodwill and Intangible Assets Goodwill and intangible assets, which consist of trade names, trademarks, service marks, trade dress, patents and other intangible assets, were acquired in connection with the acquisition of Odyssey Sports, Inc. in 1997, FrogTrader, Inc. in 2004, and certain foreign distributors. In accordance with ASC Topic 350, “Intangibles—Goodwill and Other,” goodwill and intangible assets with indefinite lives are not amortized but instead are measured for impairment at least annually or more frequently when events indicate that an impairment exists. The Company calculates impairment as the excess of the carrying value of goodwill and other indefinite-lived intangible assets over their estimated fair value. If the carrying value exceeds the estimate of fair value a write-down is recorded. To determine fair value, the Company uses its internal discounted cash flow estimates, quoted market prices, royalty rates when available and independent appraisals when appropriate. The Company completed its annual impairment test and fair value analysis of goodwill and other indefinite-lived intangible assets as of December 31, 2016 , and the estimated fair values of the Company’s reporting units in the United States, United Kingdom, Canada and Korea, as well as the estimated fair values of certain trade names and trademarks, significantly exceeded their carrying values. As a result, no impairment was recorded as of December 31, 2016 . Intangible assets that are determined to have definite lives are amortized over their estimated useful lives and are measured for impairment only when events or circumstances indicate the carrying value may be impaired in accordance with ASC Topic 360-10-35 discussed above. See Note 5 for further discussion of the Company’s goodwill and intangible assets. Investments The Company determines the appropriate classification of its investments at the time of acquisition and reevaluates such classification at each balance sheet date. Investments that do not have readily determinable fair values are stated at cost. The Company monitors investments for impairment in accordance with ASC Topic 325-35-2, “Impairment” and ASC Topic 320-35-17 through 35-35, “Scope of Impairment Guidance.” See Note 6 for further discussion of the Company’s investments. Share-Based Compensation The Company accounts for its share-based compensation arrangements in accordance with ASC Topic 718, “Compensation—Stock Compensation” (“ASC Topic 718”), which requires the measurement and recognition of compensation expense for all share-based payment awards to employees and non-employees based on estimated fair values. ASC Topic 718 further requires a reduction in share-based compensation expense by an estimated forfeiture rate. The forfeiture rate used by the Company is based on historical forfeiture trends. If actual forfeiture rates are not consistent with the Company’s estimates, the Company may be required to increase or decrease compensation expenses in future periods. Performance share units are stock-based awards in which the number of shares ultimately received depends on the Company's performance against specified goals that are measured over a designated performance period from the date of grant. These performance goals a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0% to 200% of the participant's target award. Performance share units are initially valued at the Company's closing stock price on the date of grant. Compensation expense, net of estimated forfeitures, is recognized over the vesting period and will vary based on the anticipated performance level during the performance period. If the performance goals are not probable of achievement during the performance period, compensation expense would be reversed. The awards are forfeited if the performance goals are not achieved as of the end of the performance period. The performance units vest in full at the end of a three -year period. The Company uses the Black-Scholes option valuation model to estimate the fair value of its stock options and stock appreciation rights (“SARs”) at the date of grant. The Black-Scholes option valuation model requires the input of subjective assumptions to calculate the value of stock options/SARs. The Company uses historical data among other information to estimate the expected price volatility, expected term and forfeiture rate. The Company uses forecasted dividends to estimate the expected dividend yield. The risk-free interest rate is based on the U.S. Treasury yield curve in effect at the time of grant. Compensation expense is recognized on a straight-line basis over the vesting period for stock options. Compensation expense for SARs is recognized on a straight-line basis over the vesting period based on an estimated fair value, which is remeasured at the end of each reporting period. Once vested, the SARs continue to be remeasured to fair value until they are exercised. The Company records compensation expense for restricted stock awards and restricted stock units (collectively “restricted stock”) based on the estimated fair value of the award on the date of grant. The estimated fair value is determined based on the closing price of the Company’s common stock on the award date multiplied by the number of shares underlying the restricted stock awarded. Total compensation expense is recognized on a straight-line basis over the vesting period. Phantom stock units are a form of share-based awards that are indexed to the Company’s stock and are settled in cash. Compensation expense is recognized on a straight-line basis over the vesting period based on the award’s estimated fair value. Fair value is remeasured at the end of each interim reporting period through the award’s settlement date and is based on the closing price of the Company’s stock. Income Taxes Current income tax expense or benefit is the amount of income taxes expected to be payable or receivable for the current year. A deferred income tax asset or liability is established for the difference between the tax basis of an asset or liability computed pursuant to ASC Topic 740 and its reported amount in the financial statements that will result in taxable or deductible amounts in future years when the reported amount of the asset or liability is recovered or settled, respectively. The Company maintains a valuation allowance for a deferred tax asset when it is deemed to be more likely than not that some or all of the deferred tax asset will not be realized. In evaluating whether a valuation allowance is required under such rules, the Company considers all available positive and negative evidence, including prior operating results, the nature and reason for any losses, its forecast of future taxable income, and the dates on which any deferred tax assets are expected to expire. These assumptions require a significant amount of judgment, including estimates of future taxable income. These estimates are based on the Company’s best judgment at the time made based on current and projected circumstances and conditions. In 2011, as a result of this evaluation, the Company recorded a valuation allowance against its U.S. deferred tax assets. During the fourth quarter of 2016, the Company reversed a significant portion of the valuation allowance on those deferred tax assets. For further information, see Note 9 “ Income Taxes .” Pursuant to ASC Topic 740-25-6, the Company is required to accrue for the estimated additional amount of taxes for uncertain tax positions if it is deemed to be more likely than not that the Company would be required to pay </t>
  </si>
  <si>
    <t>Financing Arrangements</t>
  </si>
  <si>
    <t>Debt Disclosure [Abstract]</t>
  </si>
  <si>
    <t>Note 3. Financing Arrangements In addition to cash on hand, as well as cash generated from operations, the Company relies on its primary and Japan asset-based revolving credit facilities to manage seasonal fluctuations in liquidity and to provide additional liquidity when the Company’s operating cash flows are not sufficient to fund the Company’s requirements. As of December 31, 2016 , the Company had $11,966,000 outstanding under these facilities, $823,000 in outstanding letters of credit, and $125,975,000 in cash and cash equivalents. The combined maximum amount that could have been outstanding under both facilities on December 31, 2016 , after letters of credit, was $99,241,000 , resulting in total available liquidity, including cash on hand of $225,216,000 . The maximum amount that could have been outstanding under the Company's primary asset-based revolving credit facility on December 31, 2015 was $105,492,000 , and total available liquidity, including cash on hand of $155,293,000 . Primary Asset-Based Revolving Credit Facility The Company's primary credit facility is a Loan and Security Agreement with Bank of America N.A. and other lenders (as amended, the “ABL Facility”), which provides a senior secured asset-based revolving credit facility of up to $230,000,000 , comprised of a $160,000,000 U.S. facility, a $25,000,000 Canadian facility, and a $45,000,000 United Kingdom facility, in each case subject to borrowing base availability under the applicable facility. The amounts outstanding under the ABL Facility are secured by certain assets, including cash (to the extent pledged by the Company), inventory and accounts receivable of the Company’s subsidiaries in the United States, Canada and the United Kingdom. As of December 31, 2016 , the Company had no borrowings outstanding under the ABL Facility and $823,000 in outstanding letters of credit. The maximum amount of additional indebtedness (as defined by the ABL Facility) that could have been outstanding on December 31, 2016 , after outstanding borrowings and letters of credit, was approximately $87,275,000 . The maximum availability under the ABL Facility fluctuates with the general seasonality of the business and increases and decreases with changes in the Company’s inventory and accounts receivable balances. The maximum availability is at its highest during the first half of the year when the Company’s inventory and accounts receivable balances are higher and is lower during the second half of the year when the Company's inventory levels decrease and its accounts receivable decrease as a result of cash collections and lower sales. Average outstanding borrowings during the year ended December 31, 2016 were $18,795,000 , and average amounts available under the ABL Facility during the year ended December 31, 2016 , after outstanding borrowings and letters of credit, was approximately $99,669,000 . Amounts borrowed under the ABL Facility may be repaid and borrowed as needed. The entire outstanding principal amount (if any) is due and payable at June 23, 2019 . The ABL Facility includes certain restrictions including, among other things, restrictions on the incurrence of additional debt, liens, stock repurchases and other restricted payments, asset sales, investments, mergers, acquisitions and affiliate transactions. In addition, the ABL Facility imposes restrictions on the amount the Company could pay in annual cash dividends, including meeting certain restrictions on the amount of additional indebtedness and requirements to maintain a certain fixed charge coverage ratio under certain circumstances . As of December 31, 2016 , the maximum amount that the Company could have paid out in dividends was $52,775,000 . As of December 31, 2016 , the Company was in compliance with all financial covenants of the ABL Facility. Additionally, the Company is subject to compliance with a fixed charge coverage ratio covenant during, and continuing 30 days after, any period in which the Company’s borrowing base availability, as amended, falls below $23,000,000 . The Company’s borrowing base availability was above $23,000,000 during the year ended December 31, 2016 , and the Company was in compliance with the fixed charge coverage ratio as of December 31, 2016 . Had the Company not been in compliance with the fixed charge coverage ratio as of December 31, 2016 , the Company's maximum amount of additional indebtedness that could have been outstanding on December 31, 2016 would have been reduced by $23,000,000 . The interest rate applicable to outstanding loans under the ABL Facility fluctuates depending on the Company’s “availability ratio," which is expressed as a percentage of (i) the average daily availability under the ABL Facility to (ii) the sum of the Canadian, the U.K. and the U.S. borrowing bases, as adjusted. The applicable margin for any month will be reduced by 0.25% if the Company’s availability ratio is greater than or equal to 67% and the Company’s “leverage ratio” (as defined below) is less than 4.0 to 1.0 as of the last day of the month for which financial statements have been delivered, so long as no default or event of default exists. The Company’s “leverage ratio” is the ratio of the amount of debt for borrowed money to the 12-month trailing EBITDA (as defined in the ABL Facility), each determined on a consolidated basis. At December 31, 2016 , the Company’s trailing 12-month average interest rate applicable to its outstanding loans under the ABL Facility was 2.56% . In addition, the ABL Facility provides for monthly fees ranging from 0.25% to 0.375% of the unused portion of the ABL Facility, depending on the prior month’s average daily balance of revolver loans and stated amount of letters of credit relative to lenders’ commitments. The fees incurred in connection with the origination and amendment of the ABL Facility totaled $4,991,000 , which will be amortized into interest expense over the term of the ABL Facility agreement. Unamortized origination fees as of December 31, 2016 and 2015 were $1,297,000 and $1,781,000 , respectively, of which $519,000 and $509,000 , respectively, were included in other current assets and $778,000 and $1,272,000 , respectively, were included in other long-term assets in the accompanying consolidated balance sheets. Japan ABL Facility The Company has a separate asset-based loan and guarantee agreement between its subsidiary in Japan and The Bank of Tokyo-Mitsubishi UFG, Ltd and The Development Bank of Japan (as amended, the "Japan ABL Facility"), which provides a credit facility of up to 2 billion Yen (or $17,094,000 , using the exchange rate in effect as of December 31, 2016 ) over a two -year term, subject to borrowing base availability under the facility. The amounts outstanding are secured by certain assets, including eligible inventory. The Company had $11,966,000 outstanding under this facility at December 31, 2016 , and the maximum amount that could have been outstanding at December 31, 2016 was 1,400,000,000 Yen (or $11,966,000 ). The Japan ABL Facility is subject to an effective interest rate equal to TIBOR plus 0.25% and includes certain restrictions including covenants related to certain pledged assets and financial performance metrics. As of December 31, 2016, the Company was in compliance with these covenants. At December 31, 2016 , the trailing 12-month average interest rate applicable to the Company's outstanding loans under the Japan ABL Facility was subject to an effective interest rate of 0.34% . The agreement expires on January 22, 2018. Convertible Senior Notes In 2012, the Company issued $112,500,000 of 3.75% Convertible Senior Notes (the “convertible notes”). The convertible notes were convertible, at the option of the note holder, at any time on or prior to the close of business on the business day immediately preceding August 15, 2019 , into shares of common stock at an initial conversion rate of 133.3333 shares per $1,000 principal amount of convertible notes, which is equal to an aggregate of 15,000,000 shares of common stock at a conversion price of approximately $7.50 per share, subject to customary anti-dilution adjustments. In connection with these convertible notes, the Company incurred transactional fees of $3,537,000 . During the second half of 2015, the convertible notes were retired pursuant to certain exchange transactions and shareholder conversions, which resulted, among other things, in the issuance of approximately 15,000,000 shares of common stock to the note holders. In connection with the retirement of the convertible notes, the Company recorded $108,955,000 in shareholders' equity as of December 31, 2015, net of the outstanding discount of $3,395,000 . There were no convertible notes outstanding as of December 31, 2016 and 2015. In connection with the retirement of the convertible notes in 2015, the Company accelerated the amortization of transaction fees during the second half of 2015. There were no transaction fees remaining to be amortized at December 31, 2016 . Total interest and amortization expense recognized during the years ended December 31, 2015 and 2014 was $3,158,000 and $4,957,000 , respectively.</t>
  </si>
  <si>
    <t>Earnings per Common Share</t>
  </si>
  <si>
    <t>Equity [Abstract]</t>
  </si>
  <si>
    <t>Note 4. Earnings per Common Share Basic earnings per common share is computed by dividing net income by the weighted-average number of common shares outstanding for the period. Diluted earnings per common share reflects the potential dilution that could occur if convertible securities, or other contracts to issue common stock, were exercised or converted into common stock. Dilutive securities are included in the calculation of diluted earnings per common share using the treasury stock method and the if-converted method in accordance with ASC Topic 260, “Earnings per Share.” Dilutive securities include convertible notes, options granted pursuant to the Company’s stock option plans and outstanding restricted stock units and performance share units granted to employees and non-employee directors (see Note 12 ). Weighted-average common shares outstanding—diluted is the same as weighted-average common shares outstanding—basic in periods when a net loss is reported or in periods when anti-dilution occurs. The following table summarizes the computation of basic and diluted earnings per share: Years Ended December 31, 2016 2015 2014 (In thousands, except per share data) Earnings per common share—basic Net income attributable to Callaway Golf Company $ 189,900 $ 14,568 $ 16,008 Weighted-average common shares outstanding—basic 94,045 83,116 77,559 Basic earnings per common share $ 2.02 $ 0.18 $ 0.21 Earnings per common share—diluted Net income attributable to Callaway Golf Company $ 189,900 $ 14,568 $ 16,008 Weighted-average common shares outstanding—basic 94,045 83,116 77,559 Options and restricted stock 1,800 1,495 826 Weighted-average common shares outstanding—diluted 95,845 84,611 78,385 Dilutive earnings per common share $ 1.98 $ 0.17 $ 0.20 (1) During the fourth quarter of 2016, the Company reversed a significant portion of the valuation allowance on its U.S. deferred tax assets. This resulted in a favorable impact to net income of $156,600,000 ( $1.63 per share), partially offset by $15,974,000 ( $0.16 per share) as the result of the recognition of income taxes that were retroactive for all of 2016 on the Company's U.S. business (see Note 9 ). In addition, net income for 2016 includes a $17,662,000 ( $0.18 per share) pre-tax gain from the sale of approximately 10.0% of the Company's investment in Topgolf (see Note 6 ). Earnings per share—diluted, reflects the potential dilution that could occur if convertible securities, or other contracts to issue common stock, were exercised or converted into common stock. Options with an exercise price in excess of the average market value of the Company's common stock during the period have been excluded from the calculation as their effect would be antidilutive. Antidilutive securities excluded from the earnings per share computation are summarized as follows: • For the year ended December 31, 2016, securities outstanding totaling approximately 313,000 , comprised of anti-dilutive options. • For the year ended December 31, 2015, securities outstanding totaling approximately 10,812,000 , including common shares underlying convertible senior notes of 10,248,000 , in addition to anti-dilutive options. • For the year ended December 31, 2014, securities outstanding totaling approximately 16,000,000 , including common shares underlying convertible senior notes of 15,000,000 , in addition to anti-dilutive options.</t>
  </si>
  <si>
    <t>Goodwill and Intangible Assets</t>
  </si>
  <si>
    <t>Goodwill and Intangible Assets Disclosure [Abstract]</t>
  </si>
  <si>
    <t>Note 5. Goodwill and Intangible Assets Goodwill at December 31, 2016 decreased to $25,593,000 from $26,500,000 at December 31, 2015 due to $907,000 in foreign currency fluctuations. Gross goodwill before impairments at December 31, 2016 and 2015 was $27,342,000 and $28,249,000 , respectively. The Company's goodwill is reported within the Golf Clubs operating segment (see Note 16). In accordance with ASC Topic 350, “Intangibles—Goodwill and Other,” the Company’s goodwill and certain intangible assets are not amortized, but are subject to an annual impairment test. The following sets forth the intangible assets by major asset class: Useful Life (Years) December 31, 2016 December 31, 2015 Gross Accumulated Amortization Net Book Value Gross Accumulated Net Book (In thousands) (In thousands) Indefinite-lived: Trade name, trademark and trade dress and other NA $ 88,590 $ — $ 88,590 $ 88,590 $ — $ 88,590 Amortizing: Patents 2-16 31,581 31,440 141 31,581 31,389 192 Developed technology and other 1-9 7,981 7,981 — 7,961 7,961 — Total intangible assets $ 128,152 $ 39,421 $ 88,731 $ 128,132 $ 39,350 $ 88,782 Aggregate amortization expense on intangible assets was approximately $71,000 , $51,000 and $68,000 for the years ended December 31, 2016 , 2015 and 2014 , respectively. Amortization expense related to intangible assets at December 31, 2016 in each of the next three fiscal years is expected to be incurred as follows (in thousands): 2017 $ 51 2018 51 2019 39 $ 141</t>
  </si>
  <si>
    <t>Investments</t>
  </si>
  <si>
    <t>Investments, All Other Investments [Abstract]</t>
  </si>
  <si>
    <t>Note 6. Investments Investment in Topgolf International, Inc. The Company owns a minority interest in Topgolf International, Inc., doing business as the Topgolf Entertainment Group (“Topgolf”), the owner and operator of Topgolf entertainment centers, which ownership consists of common stock and various classes of preferred stock. In connection with this investment, the Company has a preferred partner agreement with Topgolf in which the Company has preferred signage rights, rights as the preferred supplier of golf products used or offered for use at Topgolf facilities at prices no less than those paid by the Company’s customers, preferred retail positioning in the Topgolf retail stores, access to consumer information obtained by Topgolf, and other rights incidental to those listed above. The Company invested $1,448,000 , $940,000 and $14,771,000 in preferred shares of Topgolf in 2016, 2015 and 2014, respectively. In addition, in December 2015, the Company and Topgolf entered into a shareholder loan agreement, which resulted in a note receivable from Topgolf for $3,200,000 . The loan was subject to an annual interest rate of 10% , and was due and payable on March 30, 2016. The loan was paid in full in February 2016. In February 2016, Topgolf announced that Providence Equity Partners L.L.C. (“Providence Equity”) made a significant minority preferred stock investment in Topgolf (the “Providence Equity Investment”). As required by the terms of the Providence Equity Investment, Topgolf used a portion of the proceeds it received to repurchase shares from its existing shareholders, other than Providence Equity (the “Topgolf Repurchase Program”). In April 2016, the Company sold approximately 10.0% or $5,767,000 (on a cost basis) of its preferred shares in Topgolf under the Topgolf Repurchase Program for $23,429,000 , and recognized a gain of approximately $17,662,000 in other income (expense) during the second quarter. As of December 31, 2016 and 2015, the Company's total investment in Topgolf was $48,997,000 and $53,315,000 , respectively. The Company's ownership percentage at December 31, 2016 was approximately 15.0% . Following the completion of the Providence Equity Investment and the Topgolf Repurchase Program, the Company estimated that the fair value of its Topgolf shares was within the range of $207,000,000 to $217,000,000 . This fair value estimate was based solely upon the valuations and pricing in the Providence Equity Investment and related Topgolf Repurchase Program. No discount was attributed to this fair value estimate for any preferred terms, including any shareholder, governance or other rights provided to Providence Equity that may differ from those held by the Company, and no premium was attributed to this fair value estimate for any incremental value that might otherwise apply in the case of a change in control transaction (e.g. an initial public offering or sale of Topgolf). The Company’s Topgolf shares are illiquid and there is no assurance that the Company could sell its shares for the estimated fair value, or at all. Further, this estimate represents the fair value as of a point in time immediately after the Providence Equity Investment and the Topgolf Repurchase Program. Since that time, Topgolf has continued with its new site development plans, including the opening of its flagship site in Las Vegas, Nevada and others. The value of the Company’s shares is significantly affected by the number of sites opened by Topgolf and, as a result, the range in fair value of the Company's Topgolf shares discussed above may not be indicative of the current fair value of the Company's investment in Topgolf. The current or future value of the Company’s Topgolf shares may differ materially from the previously estimated fair value. In addition to the number of new Topgolf sites opened, the current or future fair value will be affected by many factors, including the availability of interested and willing buyers, the performance of the Topgolf business, Topgolf’s capital structure, potential future dilution, and private and public equity market valuations and market conditions. In the absence of the Providence Equity Investment, it would not have been practicable for the Company to estimate the fair value of its Topgolf shares. In the absence of another transaction indicative of fair value, the Company does not anticipate that it will be practicable on a cost-benefit basis to estimate the fair value of its Topgolf shares in the future. As the fair value range was derived from the private placement transaction described above, it is categorized within Level 3 of the fair value hierarchy (see Note 14). In fiscal years beginning after December 15, 2017, in accordance with Subtopic 825-10 issued in January 2016, the Company would be required to write this investment up or down to its estimated fair value, which could have a significant effect on the Company's financial position and results of operations. For further discussion, see "Recent Accounting Standards in Note 2 ." The Company’s total ownership interest in Topgolf, including the Company's voting rights in the preferred shares of Topgolf, remains at less than 20.0% of the outstanding equity securities of Topgolf. As of December 31, 2016 , the Company did not have the ability to significantly influence the operating and financing activities and policies of Topgolf, and accordingly, the Company’s investment in Topgolf is accounted for at cost in accordance with ASC Topic 325, “Investments—Other.”</t>
  </si>
  <si>
    <t>Joint Venture</t>
  </si>
  <si>
    <t>Noncontrolling Interest [Abstract]</t>
  </si>
  <si>
    <t>Note 7. Joint Venture Effective July 1, 2016, the Company completed the previously announced joint venture with its long-time apparel licensee, TSI Groove &amp; Sports Co, Ltd., ("TSI"), a premier apparel manufacturer in Japan. The new venture is named Callaway Apparel K.K. and includes the design, manufacture and distribution of Callaway-branded apparel, footwear and headwear in Japan. The Company contributed $10,556,000 , primarily in cash, for a 52% ownership of the joint venture, and TSI contributed $9,744,000 , primarily in inventory, for the remaining 48% . The Company has a majority voting percentage on matters pertaining to the business operations and significant management decisions of the joint venture, and as such, the Company is required to consolidate the financial results of the joint venture with the financial results of the Company. The joint venture was consolidated one month in arrears. As a result of the consolidation, during the year ended December 31, 2016 , the Company recorded net income attributable to the non-controlling interest of $1,054,000 in its consolidated statement of operations. At December 31, 2016 , the Company recognized a non-controlling interest of $9,694,000 in its consolidated balance sheet and consolidated statement of shareholders' equity.</t>
  </si>
  <si>
    <t>Selected Financial Statement Information</t>
  </si>
  <si>
    <t>Disclosure Selected Financial Statement Information [Abstract]</t>
  </si>
  <si>
    <t>Note 8. Selected Financial Statement Information December 31, 2016 2015 (In thousands) Accounts receivable, net: Trade accounts receivable $ 142,932 $ 129,400 Allowance for sales returns (9,341 ) (8,148 ) Allowance for doubtful accounts (5,728 ) (5,645 ) $ 127,863 $ 115,607 Inventories: Raw materials $ 46,451 $ 53,876 Work-in-process 739 703 Finished goods 142,210 154,304 $ 189,400 $ 208,883 Property, plant and equipment, net: Land $ 7,251 $ 7,260 Buildings and improvements 67,945 63,754 Machinery and equipment 110,799 107,495 Furniture, computers and equipment 102,421 96,674 Production molds 19,843 19,478 Construction-in-process 4,724 5,507 312,983 300,168 Accumulated depreciation (258,508 ) (244,360 ) $ 54,475 $ 55,808 Accounts payable and accrued expenses: Accounts payable $ 54,574 $ 54,789 Accrued expenses 57,478 46,933 Accrued goods in-transit 20,469 20,898 $ 132,521 $ 122,620 Accrued employee compensation and benefits: Accrued payroll and taxes $ 23,133 $ 24,118 Accrued vacation and sick pay 8,722 8,408 Accrued commissions 713 992 $ 32,568 $ 33,518</t>
  </si>
  <si>
    <t>Income Taxes</t>
  </si>
  <si>
    <t>Income Tax Disclosure [Abstract]</t>
  </si>
  <si>
    <t>Note 9. Income Taxes The Company’s income (loss) before income tax provision was subject to taxes in the following jurisdictions for the following periods (in thousands): Years Ended December 31, 2016 (1) 2015 2014 United States $ 38,268 $ 6,864 $ 6,981 Foreign 20,125 13,199 14,658 $ 58,393 $ 20,063 $ 21,639 The expense (benefit) for income taxes is comprised of (in thousands): Years Ended December 31, 2016 (2) 2015 2014 Current tax provision: Federal $ 541 $ 271 $ 496 State 543 431 612 Foreign 7,289 4,393 4,930 8,373 5,095 6,038 Deferred tax expense (benefit): Federal (129,405 ) (41 ) (1,549 ) State (10,693 ) 113 70 Foreign (836 ) 328 1,072 (140,934 ) 400 (407 ) Income tax provision $ (132,561 ) $ 5,495 $ 5,631 (1) Income before income taxes in 2016 includes a gain of $17,662,000 that was recognized in connection with the sale of preferred shares of the Company's investment in Topgolf. See Note 6 for further discussion. (2) The income tax benefit for 2016 includes the reversal of a significant portion of the valuation allowance on the Company's deferred tax assets in the U.S. See further discussion below. Significant components of the Company’s deferred tax assets and liabilities as of December 31, 2016 and 2015 are as follows (in thousands): December 31, 2016 2015 Deferred tax assets: Reserves and allowances not currently deductible for tax purposes $ 15,506 $ 14,292 Basis difference related to fixed assets 9,697 10,170 Compensation and benefits 9,273 8,964 Basis difference for inventory valuation 2,100 1,764 Compensatory stock options and rights 5,715 3,659 Deferred revenue and other 226 169 Operating loss carryforwards 75,110 96,067 Tax credit carryforwards 32,730 19,787 Basis difference related to intangible assets with a definite life 13,993 16,617 Other 389 (162 ) Total deferred tax assets 164,739 171,327 Valuation allowance for deferred tax assets (16,515 ) (164,616 ) Deferred tax assets, net of valuation allowance $ 148,224 $ 6,711 Deferred tax liabilities: Prepaid expenses (1,082 ) (868 ) Basis difference related to intangible assets with an indefinite life (34,031 ) (33,974 ) Total deferred tax liabilities (35,113 ) (34,842 ) Net deferred tax liabilities $ 113,111 $ (28,131 ) Net deferred tax assets (liabilities) are shown on the accompanying consolidated balance sheets as follows: Non-current deferred tax assets $ 114,707 $ 6,962 Non-current deferred tax liabilities (1,596 ) (35,093 ) Net deferred tax assets (liabilities) $ 113,111 $ (28,131 ) The net change in net deferred taxes in 2016 of $141,242,000 is comprised of a net deferred tax benefit of $148,100,000 related to the change in valuation allowance, a net deferred tax expense of $6,511,000 related to current year deferred tax changes, and an expense of $348,000 related to foreign currency translation adjustments. The $148,100,000 change in the valuation allowance is comprised of a $156,600,000 one-time benefit related to the valuation allowance reversal, offset by $8,500,000 of current year generated valuation allowance and certain adjustments. Deferred tax assets and liabilities result from temporary differences between the financial reporting and tax bases of assets and liabilities and are measured using the enacted tax rates and laws that are anticipated to be in effect at the time the differences are expected to reverse. The realization of the deferred tax assets, including loss and credit carry forwards, is subject to the Company generating sufficient taxable income during the periods in which the temporary differences become realizable. In accordance with the applicable accounting rules, the Company maintains a valuation allowance for a deferred tax asset when it is deemed to be more likely than not that some or all of the deferred tax assets will not be realized. In evaluating whether a valuation allowance is required under such rules, the Company considers all available positive and negative evidence, including prior operating results, the nature and reason for any losses, its forecast of future taxable income, and the dates on which any deferred tax assets are expected to expire. These assumptions require a significant amount of judgment, including estimates of future taxable income. These estimates are based on the Company’s best judgment at the time made based on current and projected circumstances and conditions. In 2011, the Company established a valuation allowance against its U.S. deferred tax assets. During the fourth quarter of 2016, the Company evaluated all available positive and negative evidence, including the Company's improved profitability in 2015 and 2016 (which resulted in the Company having three years of cumulative income on its U.S. business as of December 31, 2016), combined with future projections of profitability. As a result, the Company determined that the majority of its U.S. deferred tax assets were more likely than not to be realized and reversed a significant portion of the valuation allowance against those deferred tax assets accordingly. The remaining valuation allowance on the Company's U.S. deferred tax assets as of December 31, 2016 relate primarily to state net operating loss carryforwards and credits the Company estimates it may not be able to utilize in future periods. With respect to non-U.S. entities, there continues to be sufficient positive evidence to conclude that realization of its deferred tax assets is more likely than not under applicable accounting rules, and no significant allowances have been established. At December 31, 2016 , the Company had federal and state income tax credit carryforwards of $23,812,000 and $13,897,000 , respectively, which will expire at various dates beginning in 2021 . Such credit carryforwards expire as follows (in thousands): U.S. foreign tax credit $ 15,793 2021 - 2026 U.S. research tax credit $ 7,819 2031 - 2036 U.S. business tax credits $ 21 2031 - 2036 U.S. AMT credits $ 179 Do not expire State investment tax credits $ 820 Do not expire State research tax credits $ 13,077 Do not expire The Company has recorded a deferred tax asset reflecting the benefit of operating loss carryforwards. The net operating losses expire as follows (in thousands): U.S. loss carryforwards $ 187,696 2032 - 2035 State loss carryforwards $ 146,674 2017 - 2036 The Company’s ability to utilize the losses and credits to offset future taxable income may be deferred or limited significantly if the Company were to experience an “ownership change” as defined in section 382 of the Internal Revenue Code of 1986, as amended (the “Code”). In general, an ownership change will occur if there is a cumulative change in ownership of the Company’s stock by “5-percent shareholders” (as defined in the Code) that exceeds 50 percentage points over a rolling three-year period. The Company determined that no ownership change has occurred for purposes of Section 382 for the period ended December 31, 2016. A reconciliation of the effective tax rate on income or loss and the statutory tax rate is as follows: Years Ended December 31, 2016 2015 2014 Statutory U.S. tax rate 35.0 % 35.0 % 35.0 % State income taxes, net of U.S. tax benefit 3.1 % 3.5 % 1.9 % Federal and State tax credits, net of U.S. tax benefit (5.0 )% (11.5 )% (9.8 )% Foreign income taxed at other than U.S. statutory rate 1.8 % (2.4 )% (13.4 )% Effect of foreign rate changes 0.5 % 0.9 % 1.3 % Foreign tax credit (11.3 )% (12.0 )% (13.5 )% Basis differences of intangibles with an indefinite life 0.1 % 0.1 % 0.1 % Change in deferred tax valuation allowance (262.4 )% 0.3 % 35.3 % Accrual for interest and income taxes related to uncertain tax positions 2.9 % (0.3 )% (7.3 )% Income (loss) from flowthrough entities (0.2 )% (2.0 )% (1.9 )% Meals and entertainment 1.5 % 3.4 % 3.3 % Group loss relief (1.6 )% (3.7 )% (2.6 )% Stock option compensation 0.2 % (1.9 )% 2.3 % Foreign dividends and earnings inclusion 9.9 % 7.1 % (0.9 )% Foreign tax withholding 0.6 % 1.4 % 2.4 % Executive compensation limitation 0.7 % 4.3 % — % Other (2.8 )% 5.2 % (6.2 )% Effective tax rate (227.0 )% 27.4 % 26.0 % A reconciliation of the beginning and ending amount of unrecognized tax benefits is as follows (in thousands): 2016 2015 2014 Balance at January 1 $ 7,090 $ 6,559 $ 11,851 Additions based on tax positions related to the current year 969 1,120 638 Additions for tax positions of prior years 542 132 121 Reductions for tax positions of prior years (80 ) (255 ) (3,691 ) Settlement of tax audits — — (258 ) Reductions due to lapsed statute of limitations (265 ) (466 ) (2,102 ) Balance at December 31 $ 8,256 $ 7,090 $ 6,559 As of December 31, 2016 , the gross liability for income taxes associated with uncertain tax benefits was $8,256,000 . This liability could be reduced by $1,335,000 of offsetting tax benefits associated with the correlative effects of potential transfer pricing adjustments, which was recorded as a long-term income tax receivable, as well as $5,620,000 of deferred taxes. The net amount of $1,301,000 , if recognized, would affect the Company’s financial statements and favorably affect the Company’s effective income tax rate. The Company does not expect changes to the unrecognized tax benefits in the next 12 months to have a material impact on its results of operations or its financial position. The Company recognizes interest and/or penalties related to income tax matters in income tax expense. The Company recognized a tax expense of approximately $258,000 for the year ended December 31, 2016 , and tax benefits of approximately $2,000 and $101,000 for the years ended December 31, 2015 and 2014, respectively, related to interest and penalties in the provision for income taxes. As of December 31, 2016 and 2015 , the gross amount of accrued interest and penalties included in income taxes payable in the accompanying consolidated balance sheets was $1,317,000 and $1,060,000 , respectively. The Company or one of its subsidiaries files income tax returns in the U.S. federal jurisdiction and various states and foreign jurisdictions. The Company is generally no longer subject to income tax examinations by tax authorities in its major jurisdictions as follows: Major Tax Jurisdiction Years No Longer Subject to Audit U.S. federal 2010 and prior California (U.S.) 2008 and prior Canada 2009 and prior Japan 2009 and prior South Korea 2011 and prior United Kingdom 2012 and prior As of December 31, 2016 , the Company did not provide for United States income taxes or foreign withholding taxes on a cumulative total of $108,600,000 of undistributed earnings from certain non-U.S. subsidiaries that will be permanently reinvested outside the United States. Upon remittance, certain foreign countries impose withholding taxes, subject to certain limitations, for use as credits against the Company’s U.S. tax liability, if any. If the foreign earnings were remitted, the Company would need to accrue an additional income tax liability. However, the Company would also be allowed a credit against the Company’s U.S. tax liability for the taxes paid in foreign jurisdictions. The Company expects the net impact on the Company’s U.S. tax liability to be insignificant. In 2015 and 2014, the Company ceased its business operations in Thailand and Malaysia, respectively, and accordingly, the Company no longer maintains a permanent reinvestment assertion with respect to these two entities. The Company intends to repatriate the undistributed earnings from these two entities to the United States at the time that the winding-down process has been completed. The Company has accrued for the estimated incremental U.S. income taxes related to reversing its indefinite reinvestment assertion with respect to these two entities.</t>
  </si>
  <si>
    <t>Commitments &amp; Contingencies</t>
  </si>
  <si>
    <t>Commitments and Contingencies Disclosure [Abstract]</t>
  </si>
  <si>
    <t>Note 10. Commitments &amp; Contingencies Legal Matters The Company is subject to routine legal claims, proceedings and investigations incident to its business activities, including claims, proceedings, and investigations relating to commercial disputes and employment matters. The Company also receives from time to time information claiming that products sold by the Company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by the Company, which also could adversely affect the Company’s overall ability to protect its product designs and ultimately limit its future success in the marketplace. In addition, the Company is occasionally subject to non-routine claims, proceedings or investigations.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Historically, the claims, proceedings and investigations brought against the Company, individually and in the aggregate, have not had a material adverse effect on the consolidated results of operations, cash flows or financial position of the Company. The Company believes that it has valid legal defenses to the matters currently pending against the Company. These matters are inherently unpredictable and the resolutions of these matters are subject to many uncertainties and the outcomes are not predictable with assurance. Consequently, management is unable to estimate the ultimate aggregate amount of monetary loss, amounts covered by insurance or the financial impact that will result from such matters. In addition, the Company cannot assure that it will be able to successfully defend itself in those matters or that any amounts accrued are sufficient. The Company does not believe that the matters currently pending against the Company will have a material adverse effect on the Company's consolidated business, financial condition, cash flows or results of operations on an annual basis. Lease Commitments The Company leases certain warehouse, distribution and office facilities, vehicles and office equipment under operating leases, and certain office equipment under capital leases. Lease terms range from one to ten years expiring at various dates through December 2025, with options to renew operating leases at varying terms. Commitments for minimum lease payments under non-cancelable operating and capital leases as of December 31, 2016 are as follows (in thousands): Operating Leases Capital Leases 2017 $ 6,218 $ 202 2018 3,851 203 2019 2,942 50 2020 2,211 2 2021 1,627 1 Thereafter 8,775 — $ 25,624 $ 458 Rent expense for the Company’s operating lease commitments for the years ended December 31, 2016 , 2015 and 2014 was $13,516,000 , $13,245,000 and $12,479,000 , respectively. At December 31, 2016 , the minimum rental payments under capital leases totaled $458,000 . Minimum rental payments under operating leases with initial or remaining terms of one year or more totaled $25,624,000 , net of sublease receipts of $1,149,000 at December 31, 2016 . Unconditional Purchase Obligations During the normal course of its business, the Company enters into agreements to purchase goods and services, including purchase commitments for production materials, endorsement agreements with professional golfers and other endorsers, employment and consulting agreements, and intellectual property licensing agreements pursuant to which the Company is required to pay royalty fees. It is not possible to determine the amounts the Company will ultimately be required to pay under these agreements as they are subject to many variables including performance-based bonuses, severance arrangements, the Company’s sales levels, and reductions in payment obligations if designated minimum performance criteria are not achieved. As of December 31, 2016 , the Company has entered into many of these contractual agreements with terms ranging from one to five years . The aggregate minimum obligations that the Company is required to pay under these agreements is $49,264,000 over the next five years. In addition, the Company also enters into unconditional purchase obligations with various vendors and suppliers of goods and services in the normal course of operations through purchase orders or other documentation or that are undocumented except for an invoice. Such unconditional purchase obligations are generally outstanding for periods less than a year and are settled by cash payments upon delivery of goods and services and are not reflected in this total. Future purchase commitments as of December 31, 2016 , are as follows (in thousands): 2017 $ 36,238 2018 7,791 2019 3,107 2020 1,642 2021 481 Thereafter 5 $ 49,264 Other Contingent Contractual Obligation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 or trademarks, (ii) indemnities to various lessors in connection with facility leases for certain claims arising from such facilities or leases, (iii) indemnities to vendors and service providers pertaining to the goods and services provided to the Company or based on the negligence or willful misconduct of the Company and (iv) indemnities involving the accuracy of representations and warranties in certain contracts. In addition, the Company has consulting agreements that provide for payment of nominal fees upon the issuance of patents and/or the commercialization of research results. The Company has also issued guarantees in the form of standby letters of credit of $823,000 as of December 31, 2016 . The duration of these indemnities, commitments and guarantees varies, and in certain cases, may be indefinite. The majority of these indemnities, commitments and guarantees do not provide for any limitation on the maximum amount of future payments the Company could be obligated to make. Historically, costs incurred to settle claims related to indemnities have not been material to the Company’s financial position, results of operations or cash flows. In addition, the Company believes the likelihood is remote that payments under the commitments and guarantees described above will have a material effect on the Company’s financial condition. The fair value of indemnities, commitments and guarantees that the Company issued during and as of the year ended December 31, 2016 was not material to the Company’s financial position, results of operations or cash flows. Employment Contracts In addition, the Company has made contractual commitments to each of its officers and certain other employees providing for severance payments, including salary continuation, upon the termination of employment by the Company without substantial cause or by the officer for good reason or non-renewal. In addition, in order to assure that the officers would continue to provide independent leadership consistent with the Company’s best interest, the contracts also generally provide for certain protections in the event of a change in control of the Company. These protections include the payment of certain severance benefits, such as salary continuation, upon the termination of employment following a change in control.</t>
  </si>
  <si>
    <t>Capital Stock</t>
  </si>
  <si>
    <t>Note 11. Capital Stock Common Stock and Preferred Stock As of December 31, 2016 , the Company has an authorized capital of 243,000,000 shares, $0.01 par value, of which 240,000,000 shares are designated common stock, and 3,000,000 shares are designated preferred stock. Of the preferred stock, 240,000 shares are designated Series A Junior Participating Preferred Stock and the remaining shares of preferred stock are undesignated as to series, rights, preferences, privileges or restrictions. The holders of common stock are entitled to one vote for each share of common stock on all matters submitted to a vote of the Company’s shareholders. Although to date no shares of Series A Junior Participating preferred stock have been issued, if such shares were issued, each share of Series A Junior Participating Preferred Stock would entitle the holder thereof to 1,000 votes on all matters submitted to a vote of the shareholders of the Company . The holders of Series A Junior Participating Preferred Stock and the holders of common stock shall generally vote together as one class on all matters submitted to a vote of the Company’s shareholders. Shareholders entitled to vote for the election of directors are entitled to vote cumulatively for one or more nominees. Treasury Stock and Stock Repurchases In August 2014, the Company's Board of Directors authorized a $50,000,000 share repurchase program under which the Company is authorized to repurchase shares of its common stock in the open market or in private transactions, subject to the Company’s assessment of market conditions and buying opportunities. The repurchases are made consistent with the terms of the Company's credit facility which defines the amount of stock that can be repurchased. The repurchase program will remain in effect until completed or until terminated by the Board of Directors. During 2016, the Company repurchased approximately 572,000 shares of its common stock under the 2014 repurchase program at an average cost per share of $8.99 , for a total cost of $5,144,000 . The Company’s repurchases of shares of common stock are recorded at cost and result in a reduction of shareholders’ equity. As of December 31, 2016 , the total amount remaining under the repurchase authorization was $41,883,000 .</t>
  </si>
  <si>
    <t>Share-Based Employee Compensation</t>
  </si>
  <si>
    <t>Disclosure of Compensation Related Costs, Share-based Payments [Abstract]</t>
  </si>
  <si>
    <t>Note 12. Share-Based Employee Compensation The Company accounts for its share-based compensation arrangements in accordance with ASC Topic 718, which requires the measurement and recognition of compensation expense for all share-based payment awards to employees and directors based on estimated fair values. ASC Topic 718 further requires a reduction in share-based compensation expense by an estimated forfeiture rate. The forfeiture rate used by the Company is based on historical forfeiture trends. If actual forfeiture rates are not consistent with the Company’s estimates, the Company may be required to increase or decrease compensation expenses in future periods. The Company uses the alternative transition method for calculating the tax effects of share-based compensation pursuant to ASC Topic 718. The alternative transition method includes simplified methods to establish the beginning balance of the additional paid-in capital pool (“APIC Pool”) related to the tax effects of employee share-based compensation, and to determine the subsequent impact on the APIC Pool and consolidated statements of cash flows of the tax effects of employee and director share-based awards that were outstanding upon adoption of ASC Topic 718. Stock Plans As of December 31, 2016 , the Company had two shareholder approved stock plans under which shares were available for equity-based awards: the Callaway Golf Company Amended and Restated 2004 Incentive Plan (the "2004 Incentive Plan") and the 2013 Non-Employee Directors Stock Incentive Plan (the "2013 Directors Plan"). The 2004 Incentive Plan permits the granting of stock options, stock appreciation rights, restricted stock awards, restricted stock units, performance share units and other equity-based awards to the Company’s officers, employees, consultants and certain other non-employees who provide services to the Company. All grants under the 2004 Incentive Plan are discretionary, although no participant may receive awards in any one year in excess of 2,000,000 shares. The maximum number of shares issuable over the term of the 2004 Incentive Plan is 24,000,000 . The 2013 Directors Plan permits the granting of stock options, restricted stock awards and restricted stock units to eligible directors serving on the Company's Board of Directors. The Directors may receive a one-time grant upon their initial appointment to the Board and thereafter an annual grant upon being re-elected at each annual meeting of shareholders, not to exceed 50,000 shares within any calendar year. The maximum number of shares issuable over the term of the 2013 Directors Plan is 1,000,000 . The following table presents shares authorized, available for future grant and outstanding under each of the Company’s plans as of December 31, 2016 : Authorized Available Outstanding (1) (In thousands) 2004 Incentive Plan 24,000 4,232 4,747 2013 Directors Plan 1,000 808 44 Total 25,000 5,040 4,791 (1) Includes 10,000 shares of accrued incremental dividend equivalent rights on outstanding shares underlying restricted stock units granted under the 2004 Incentive Plan and 2013 Directors Plan. Stock Options All stock option grants made under the 2004 Incentive Plan are made at exercise prices no less than the Company’s closing stock price on the date of grant. Outstanding stock options generally vest over a three -year period from the grant date and generally expire up to 10 years after the grant date. The Company recorded $146,000 , $1,396,000 and $1,907,000 of compensation expense relating to outstanding stock options for the years ended December 31, 2016 , 2015 and 2014 , respectively. The Company records compensation expense for employee stock options based on the estimated fair value of the options on the date of grant using the Black-Scholes option-pricing model. The model uses various assumptions, including a risk-free interest rate, the expected term of the options, the expected stock price volatility, and the expected dividend yield. Compensation expense for employee stock options is recognized over the vesting term and is reduced by an estimate for forfeitures, which is based on the Company’s historical forfeitures of unvested options and awards. The Company did not grant stock options during the years ended December 31, 2016 , 2015 and 2014. For the years ended December 31, 2016 , 2015 and 2014, the weighted average estimated forfeiture rate used was 3.7% , 6.2% , and 6.5% , respectively. The Company uses forecasted dividends to estimate the expected dividend yield. The expected volatility is based on the historical volatility of the Company’s stock. The risk-free interest rate is based on the U.S. Treasury yield curve at the date of grant with maturity dates approximately equal to the expected term of the options at the date of the grant. The expected life of the Company’s options is based on evaluations of historical employee exercise behavior, forfeitures, cancellations and other factors. The valuation model applied in this calculation utilizes highly subjective assumptions that could potentially change over time. Changes in the subjective input assumptions can materially affect the fair value estimates of an option. Furthermore, the estimated fair value of an option does not necessarily represent the value that will ultimately be realized by the employee holding the option. The following table summarizes the Company’s stock option activities for the year ended December 31, 2016 (in thousands, except price per share and contractual term): Options Number of Shares Weighted- Average Exercise Price Per Share Weighted- Average Remaining Contractual Term Aggregate Intrinsic Value Outstanding at January 1, 2016 2,425 $ 8.55 Granted — $ — Exercised (375 ) $ 7.04 Forfeited — $ — Expired (267 ) $ 14.86 Outstanding at December 31, 2016 1,783 $ 7.92 4.64 $ 6,353 Vested and expected to vest in the future at December 31, 2016 1,782 $ 7.92 4.64 $ 6,350 Exercisable at December 31, 2016 1,759 $ 7.93 4.62 $ 6,258 At December 31, 2016 , there was $48,000 of total unrecognized compensation expense related to options granted to employees under the Company’s share-based payment plans. That cost is expected to be recognized over a weighted-average period of 1.4 years . The amount of unrecognized compensation expense noted above does not necessarily represent the amount that will ultimately be realized by the Company in its consolidated statement of operations. The total intrinsic value for options exercised during the years ended December 31, 2016 , 2015 and 2014 was $1,005,000 , $2,151,000 and $569,000 , respectively. Cash received from the exercise of stock options for the years ended December 31, 2016 , 2015 and 2014 was $2,637,000 , $6,565,000 and $2,291,000 , respectively. Restricted Stock Units Restricted stock units awarded under the 2004 Incentive Plan and the 2013 Directors Plan are recorded at the Company’s closing stock price on the date of grant. Restricted stock units generally vest over a one - to three -year period. At December 31, 2016 , 2015 and 2014 , the weighted average grant-date fair value of restricted stock units granted was $9.36 , $8.33 and $8.21 , respectively. The Company recorded $4,283,000 , $3,539,000 and $2,530,000 of compensation expense related to restricted stock units in 2016 , 2015 and 2014 , respectively. The table below is a roll-forward of the activity for restricted stock units during the 12 months ended December 31, 2016 (in thousands, except fair value amounts): Restricted Stock Units Units Weighted- Average Grant-Date Fair Value Nonvested at January 1, 2016 1,268 $ 7.77 Granted 707 9.36 Vested (541 ) 7.12 Forfeited (15 ) 8.24 Nonvested at December 31, 2016 1 1,419 $ 8.81 (1) Excludes 10,000 shares of accrued incremental dividend equivalent rights on outstanding shares underlying restricted stock units granted under the 2004 Incentive Plan and 2013 Directors Plan. At December 31, 2016 , there was $6,831,000 of total unrecognized compensation expense related to nonvested restricted stock units granted to employees under the Company’s share-based payment plans. That cost is expected to be recognized over a weighted-average period of 1.9 years . Performance Share Units Performance share units granted under the 2004 Incentive Plan are stock-based awards in which the number of shares ultimately received depends on the Company's performance against specified metrics over a one - to three -year performance period from the date of grant. These performance metrics a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0% to 200% of the participant's target award. Performance share units are initially valued at the Company's closing stock price on the date of grant. Compensation expense, net of estimated forfeitures, is recognized over the vesting period and will vary based on the anticipated performance level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units cliff-vest in full on the third anniversary of the date of grant. The Company granted 420,000 , 510,000 and 453,000 performance share units during the years ended December 31, 2016 , 2015 and 2014, respectively, at a weighted average grant-date fair value of $8.61 , $7.96 and $8.20 per share, respectively. The awards granted in 2016 are subject to a three -year performance period provided that (i) if certain first year performance goals are achieved, the participant could earn up to 50% of the three-year target award shares, subject to continued service through the vesting date, and (ii) if certain cumulative first and second year performance goals are achieved, the participant could earn up to an aggregate of 80% of the three-year target award shares (which includes any shares earned during the first year), subject to continued service through the vesting date. Based on the Company’s performance in 2016, participants earned a minimum of 50% of the target award shares granted in 2016, subject to continued service through the vesting date. The awards granted in 2014 and 2015 were subject to a one -year performance period, subject to continued service through the vesting date. Based on the Company's performance in 2015 and 2014, the participants earned 130.2% and 131.5% of the target award, respectively. During the years ended December 31, 2016 , 2015 and 2014, the Company recognized total compensation expense, net of estimated forfeitures, of $4,536,000 , $2,607,000 and $1,302,000 , respectively, for performance share units. At December 31, 2016 , the unamortized compensation expense related to these awards was $5,465,000 , which is expected to be recognized over a weighted-average period of 1.1 years. The table below is a roll-forward of the activity for performance share units during the 12 months ended December 31, 2016 (in thousands, except fair value amounts): Performance Share Units Units Weighted- Nonvested at January 1, 2016 1 1,177 $ 8.07 Granted 420 8.61 Vested — — Forfeited (18 ) 7.97 Nonvested at December 31, 2016 1,579 $ 8.24 (1) Nonvested performance share units as of January 1, 2016, are comprised of 900,000 shares at the target award rate adjusted for shares earned by participants at 130.2% for awards granted in 2015 and 131.5% for awards granted in 2014. Phantom Stock Units Phantom stock units granted under the 2004 Incentive Plan are a form of share-based awards that are indexed to the Company’s stock and are settled in cash. Because phantom stock units are settled in cash, compensation expense recognized over the vesting period will vary based on changes in fair value. Fair value is remeasured at the end of each interim reporting period based on the closing price of the Company’s common stock. All of the previously granted phantom stock units were fully vested as of December 31, 2015. There were no phantom stock units granted in the years ended December 31, 2016 , 2015 or 2014. The Company did not recognize expense related to phantom stock units as of December 31, 2016, and recognized $390,000 and $649,000 of compensation expense related to previously granted phantom stock units for the years ended December 31, 2015 and 2014 , respectively. All of the previously granted phantom stock units were fully vested and paid out as of June 30, 2015. Stock Appreciation Rights Cash settled stock appreciation rights ("SARs") granted under the 2004 Incentive Plan are valued using the Black-Scholes option-pricing model on the date of grant. SARs are subsequently remeasured at each interim reporting period based on a revised Black-Scholes value until they are exercised. SARs vest over a three -year period. As of December 31, 2016, the outstanding SARs were fully vested. As of December 31, 2016 and 2015, the Company recognized $320,000 and $3,288,000 in compensation expense, respectively, related to these awards, and reversed $1,062,000 in compensation expense related to these awards as of December 31, 2014. At December 31, 2016 and 2015, the Company accrued compensation expense of $224,000 and $1,460,000 , respectively, which was included in accrued employee compensation and benefits in the accompanying consolidated balance sheets. The table below is a roll-forward of the activity for SARs during the 12 months ended December 31, 2016 (in thousands): Stock Appreciation Rights Units Weighted- Nonvested and Outstanding at January 1, 2016 498 $ 6.51 Granted — — Exercised (448 ) 6.51 Forfeited — — Outstanding at December 31, 2016 50 $ 6.48 Share-Based Compensation Expense The table below summarizes the amounts recognized in the financial statements for the years ended December 31, 2016 , 2015 and 2014 for share-based compensation, including expense for stock options, restricted stock units, performance share units, phantom stock units and cash settled stock appreciation rights (in thousands): 2016 2015 2014 Cost of sales $ 704 $ 754 $ 240 Operating expenses 8,581 10,466 5,087 Total cost of employee share-based compensation included in income (loss) before income tax $ 9,285 $ 11,220 $ 5,327</t>
  </si>
  <si>
    <t>Employee Benefit Plan</t>
  </si>
  <si>
    <t>Compensation and Retirement Disclosure [Abstract]</t>
  </si>
  <si>
    <t>Note 13. Employee Benefit Plan The Company has a voluntary deferred compensation plan under Section 401(k) of the Internal Revenue Code (the “401(k) Plan”) for all employees who satisfy the age and service requirements under the 401(k) Plan. Each participant may elect to contribute up to 75% of annual compensation, up to the maximum permitted under federal law, and the Company is obligated to contribute annually an amount equal to 50% of the participant’s contributions up to 6% of their eligible annual compensation. The portion of the participant’s account attributable to elective deferral contributions and rollover contributions are 100% vested and nonforfeitable. Participants vest in employer contributions at a rate of 50% per year, becoming fully vested after the completion of two years of service. In accordance with the provisions of the 401(k) Plan, the Company matched employee contributions in the amount of $1,842,000 , $1,744,000 and $1,687,000 during 2016 , 2015 and 2014 , respectively.</t>
  </si>
  <si>
    <t>Fair Value of Financial Instruments</t>
  </si>
  <si>
    <t>Fair Value Disclosures [Abstract]</t>
  </si>
  <si>
    <t>Note 14. Fair Value of Financial Instruments Certain of the Company’s financial assets and liabilities are measured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three-tier hierarchy (see Note 2 ). The following table summarizes the valuation of the Company’s foreign currency forward contracts (see Note 15 ) that are measured at fair value on a recurring basis as of December 31, 2016 and 2015 (in thousands): Fair Value Level 1 Level 2 Level 3 2016 Foreign currency forward contracts —asset position $ 3,524 $ — $ 3,524 $ — Foreign currency forward contracts —liability position (85 ) — (85 ) — $ 3,439 $ — $ 3,439 $ — 2015 Foreign currency forward contracts —asset position $ 680 $ — $ 680 $ — Foreign currency forward contracts —liability position (342 ) — (342 ) — $ 338 $ — $ 338 $ — The fair value of the Company’s foreign currency forward contracts is based on observable inputs that are corroborated by market data. Observable inputs include broker quotes, daily market foreign currency rates and forward pricing curves. Remeasurement gains and losses on foreign currency forward contracts designated as cash flow hedges are recorded in other comprehensive income, and in other income (expense) for non-designated foreign currency forward contracts (see Note 15). Disclosures about the Fair Value of Financial Instruments The carrying values of cash and cash equivalents, trade accounts receivable and trade accounts payable at December 31, 2016 and 2015 are categorized within Level 1 of the fair value hierarchy due to the short-term nature of these balances. The table below illustrates information about fair value relating to the Company’s financial assets and liabilities that are recognized in the accompanying consolidated balance sheets as of December 31, 2016 and 2015 , as well as the fair value of contingent contracts that represent financial instruments (in thousands). December 31, 2016 December 31, 2015 Carrying Value Fair Value Carrying Value Fair Value Money market funds (1) $ 69,081 $ 69,081 $ — $ — Japan ABL Facility (2) $ 11,966 $ 11,966 $ 14,969 $ 14,969 Primary Asset-Based Revolving Credit Facility $ — $ — $ — $ — Standby letters of credit (3) $ 823 $ 823 $ 1,030 $ 1,030 (1) The carrying value of the money market funds approximates fair value as the funds are highly liquid and short-term in nature. The funds seek to maintain a stable net asset value of $1.00 per share, and the market value per share of these funds are available in active markets. As such, they are categorized within Level 1 of the fair value hierarchy. The money market funds accrue dividends, which are reinvested and reflected in the carrying value as of December 31, 2016 . (2) The carrying value of amounts outstanding under the Japan ABL and Primary Asset-Based Revolving credit facilities approximate the fair value due to the short term nature of these obligations. The fair value of this debt is categorized within Level 2 of the fair value hierarchy. See Note 3 for information on the Company's credit facilities, including certain risks and uncertainties related thereto. (3) The carrying value of the Company's standby letters of credit approximates the fair value as they represent the Company’s contingent obligation to perform in accordance with the underlying contracts. There were no amounts outstanding under these letters of credit as of December 31, 2016 or 2015 . The fair value of this contingent obligation is categorized within Level 2 of the fair value hierarchy. Nonrecurring Fair Value Measurements The Company measures certain assets at fair value on a nonrecurring basis at least annually or when certain indicators are present. These assets include long-lived assets, goodwill and non-amortizing intangible assets that are written down to fair value when they are held for sale or determined to be impaired. In 2016, 2015, and 2014, the Company did not have any significant assets or liabilities that were measured at fair value on a nonrecurring basis in periods subsequent to initial recognition.</t>
  </si>
  <si>
    <t>Derivatives and Hedging</t>
  </si>
  <si>
    <t>Derivative Instruments and Hedging Activities Disclosure [Abstract]</t>
  </si>
  <si>
    <t>Note 15. Derivatives and Hedging In the normal course of business, the Company is exposed to gains and losses resulting from fluctuations in foreign currency exchange rates relating to transactions of its international subsidiaries. As part of its strategy to manage the level of exposure to the risk of fluctuations in foreign currency exchange rates, the Company uses designated cash flow hedges and non-designated hedges in the form of foreign currency forward contracts to mitigate the impact of foreign currency translation on transactions that are denominated primarily in Japanese Yen, British Pounds, Euros, Canadian Dollars, Australian Dollars and Korean Won. The Company accounts for its foreign currency forward contracts in accordance with ASC Topic 815. ASC Topic 815 requires the recognition of all derivative instruments as either assets or liabilities on the balance sheet, the measurement of those instruments at fair value and the recognition of changes in the fair value of derivatives in earnings in the period of change, unless the derivative qualifies as a designated cash flow hedge that offsets certain exposures. Certain criteria must be satisfied in order for derivative financial instruments to be classified and accounted for as a cash flow hedge. Gains and losses from the remeasurement of qualifying cash flow hedges are recorded as a component of other comprehensive income and released into earnings as a component of cost of goods sold or net sales during the period in which the hedged transaction takes place. Gains and losses on the ineffective portion of hedges (hedges that do not meet accounting requirements due to ineffectiveness) and derivatives that are not elected for hedge accounting treatment are immediately recorded in earnings as a component of other income (expense). Foreign currency forward contracts are used only to meet the Company’s objectives of minimizing variability in the Company’s operating results arising from foreign exchange rate movements. The Company does not enter into foreign currency forward contracts for speculative purposes. The Company utilizes counterparties for its derivative instruments that it believes are credit-worthy at the time the transactions are entered into and the Company closely monitors the credit ratings of these counterparties. The following table summarizes the fair value of the Company's foreign currency forward contracts as well as the location of the asset and/or liability on the consolidated balance sheets at December 31, 2016 and 2015 (in thousands): Asset Derivatives December 31, 2016 December 31, 2015 Balance Sheet Location Fair Value Balance Sheet Location Fair Value Derivatives designated as cash flow hedging instruments: Foreign currency forward contracts Other current assets $ 2,660 Other current assets $ 520 Derivatives not designated as hedging instruments: Foreign currency forward contracts Other current assets $ 864 Other current assets $ 160 Liability Derivatives December 31, 2016 December 31, 2015 Balance Sheet Location Fair Value Balance Sheet Location Fair Value Derivatives designated as cash flow hedging instruments: Foreign currency forward contracts Accounts payable and accrued expenses $ 28 Accounts payable and accrued expenses $ 296 Derivatives not designated as hedging instruments: Foreign currency forward contracts Accounts payable and accrued expenses $ 57 Accounts payable and accrued expenses $ 46 The Company's foreign currency forward contracts are subject to a master netting agreement with each respective counterparty bank and are therefore net settled at their maturity date. Although the Company has the legal right of offset under the master netting agreements, the Company elected not to present these contracts on a net settlement amount basis, and therefore present these contracts on a gross basis on the accompanying consolidated balance sheets at December 31, 2016 and 2015 . Cash Flow Hedging Instruments Beginning in January 2015, the Company entered into foreign currency forward contracts designated as qualifying cash flow hedges to help mitigate the Company's foreign currency exposure on intercompany sales of inventory to its foreign subsidiaries. These contracts generally mature within 12 to 15 months from their inception. At December 31, 2016 and 2015 , the notional amounts of the Company's foreign currency forward contracts designated as cash flow hedge instruments were approximately $27,325,000 and $ 55,938,000 , respectively. The reporting of gains and losses on these cash flow hedging instruments depends on whether the gains or losses are effective at offsetting changes in the cash flows of the underlying hedged items. The Company uses the hypothetical derivative method to measure the effectiveness of the foreign currency forward contracts and evaluates the effectiveness on a quarterly basis. The effective portion of the gains and losses on the hedging instruments are recorded in other comprehensive income until recognized in earnings during the period that the hedged transactions take place. Any ineffective portion of the gains and losses from the hedging instruments is recognized in earnings immediately. The Company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Company estimates the fair value of its foreign currency forward contracts based on pricing models using current market rates. These contracts are classified under Level 2 of the fair value hierarchy (see Note 14 ). As of December 31, 2016 , the Company recorded a net loss of $538,000 in other comprehensive income (loss) related to its hedging activities. Of this amount, for the year ended December 31, 2016 , net losses of $1,500,000 were relieved from other comprehensive income and recognized in cost of goods sold for the underlying intercompany sales that were recognized, and net losses of $1,014,000 were relieved from other comprehensive income and recognized in net sales for the underlying third party sales. There were no ineffective gains or losses recognized during 2016. During 2015, the Company recognized $1,149,000 in other income (expense) as a result of hedge ineffectiveness, of which $576,000 was reclassified from other comprehensive income for hedges that no longer met the accounting requirements. Forward points of $220,000 were expensed as incurred. Based on the current valuation, the Company expects to reclassify net gains of $2,472,000 from accumulated other comprehensive income (loss) into net earnings during the next 12 months. See Note 2 for a rollforward of accumulated other comprehensive income. The following tables summarize the net effect of all cash flow hedges on the consolidated financial statements for the year ended December 31, 2016 and 2015 (in thousands): Net Gain (Loss) Recognized in Other Comprehensive Income (Effective Portion) Year Ended Derivatives designated as cash flow hedging instruments 2016 2015 Foreign currency forward contracts $ (538 ) $ 2,316 Net Gain (Loss) Reclassified from Other Comprehensive Income into Earnings (Effective Portion) Year Ended Derivatives designated as cash flow hedging instruments 2016 2015 Foreign currency forward contracts $ (2,514 ) $ 1,791 Net Gain Recognized in Other Income (Expense) (Ineffective Portion) Year Ended Derivatives designated as cash flow hedging instruments 2016 2015 Foreign currency forward contracts $ — $ 1,149 Foreign Currency Forward Contracts Not Designated as Hedging Instruments The Company uses foreign currency forward contracts that are not designated as qualified hedging instruments to mitigate certain balance sheet exposures (payables and receivables denominated in foreign currencies), as well as gains and losses resulting from the translation of the operating results of the Company’s international subsidiaries into U.S. dollars for financial reporting purposes. These contracts generally mature within 12 months from their inception. At December 31, 2016 , 2015 and 2014 , the notional amounts of the Company’s foreign currency forward contracts used to mitigate the exposures discussed above were approximately $14,821,000 , $43,098,000 and $62,866,000 , respectively. The decrease in foreign currency forward contracts reflects the general timing of when the Company enters into these contracts. The Company estimates the fair values of foreign currency forward contracts based on pricing models using current market rates, and records all derivatives on the balance sheet at fair value with changes in fair value recorded in the statement of operations. The foreign currency contracts are classified under Level 2 of the fair value hierarchy (see Note 14 ). The following table summarizes the location of gains and losses on the consolidated statements of operations that were recognized during the years ended December 31, 2016 , 2015 and 2014 , respectively, in addition to the derivative contract type (in thousands): Amount of Gain (Loss) Recognized in Income on Derivative Instruments Derivatives not designated as hedging instruments Location of gain(loss) recognized in income on derivative instruments Years Ended December 31, 2016 2015 2014 Foreign currency forward contracts Other income (expense), net $ (6,563 ) $ 1,322 $ 6,356 In addition, during the year ended December 31, 2016 , the Company recognized net foreign currency gains of $226,000 related to transactions with foreign subsidiaries. During the years ended December 31, 2015 and 2014, the Company recognized net foreign currency losses of $1,611,000 and $6,198,000 , respectively, related to transactions with foreign subsidiaries.</t>
  </si>
  <si>
    <t>Segment Information</t>
  </si>
  <si>
    <t>Segment Reporting [Abstract]</t>
  </si>
  <si>
    <t>Note 16. Segment Information The Company has two operating segments that are organized on the basis of products, namely the golf clubs segment and golf balls segment. The golf clubs segment consists of Callaway Golf woods, hybrids, irons and wedges and Odyssey putters, including Toulon Design by Odyssey. This segment also includes golf apparel and footwear, golf bags, golf gloves, travel gear, headwear and other golf-related accessories, in addition to royalties from licensing of the Company’s trademarks and service marks and sales of pre-owned golf clubs. The golf balls segment consists of Callaway Golf and Strata balls that are designed, manufactured and sold by the Company. There were no significant intersegment transactions. The table below contains information utilized by management to evaluate its operating segments. Years Ended December 31, 2016 2015 2014 (In thousands) Net sales: Golf Clubs $ 718,935 $ 700,649 $ 749,956 Golf Balls 152,257 143,145 136,989 $ 871,192 $ 843,794 $ 886,945 Income (loss) before income tax: Golf Clubs $ 65,023 $ 52,999 $ 50,891 Golf Balls 25,642 17,724 15,222 Reconciling items (1) (32,272 ) (50,660 ) (44,474 ) $ 58,393 $ 20,063 $ 21,639 Identifiable assets: (2) Golf Clubs $ 295,601 $ 316,079 $ 316,710 Golf Balls 37,006 37,394 37,445 Reconciling items (2) 468,675 277,751 270,656 $ 801,282 $ 631,224 $ 624,811 Additions to long-lived assets: (3) Golf Clubs $ 9,503 $ 14,111 $ 9,425 Golf Balls 5,295 2,154 327 $ 14,798 $ 16,265 $ 9,752 Goodwill: Golf Clubs $ 25,593 $ 26,500 $ 27,821 Golf Balls — — — $ 25,593 $ 26,500 $ 27,821 Depreciation and amortization: Golf Clubs $ 14,914 $ 13,084 $ 18,505 Golf Balls 1,672 4,295 2,731 $ 16,586 $ 17,379 $ 21,236 (1) Reconciling items represent the deduction of corporate general and administration expenses and other income (expenses), which are not utilized by management in determining segment profitability. The $18,388,000 decrease in reconciling items in 2016 compared to 2015 was primarily due to a $17,662,000 gain recognized in the second quarter of 2016 in connection with the sale of approximately 10.0% of the Company's investment in Topgolf (see Note 6), combined with decreases of $6,365,000 in interest expense and $1,551,000 in corporate stock compensation expense, partially offset by a $3,957,000 increase in foreign currency exchange losses. (2) Identifiable assets are comprised of net inventory, certain property, plant and equipment, intangible assets and goodwill. Reconciling items represent unallocated corporate assets not segregated between the two segments including cash and cash equivalents, net accounts receivable, and deferred tax assets. The $190,924,000 increase in reconciling items in 2016 compared to 2015 was primarily due to a benefit of $156,600,000 related to the reversal of the Company's valuation allowance on its U.S. deferred tax assets. This reversal was partially offset by the recognition of $15,974,000 in income taxes payable on the Company's U.S. business (see Note 9 ). (3) Additions to long-lived assets are comprised of purchases of property, plant and equipment by reporting segment. The Company’s net sales by product category are as follows: Years Ended December 31, 2016 2015 2014 (In thousands) Net sales: Woods $ 201,813 $ 222,193 $ 269,468 Irons 211,947 205,522 200,174 Putters 86,042 86,293 81,161 Golf Balls 152,257 143,145 136,989 Accessories and Other 219,133 186,641 199,153 $ 871,192 $ 843,794 $ 886,945 The Company markets its products in the United States and internationally, with its principal international markets being Japan and Europe. The tables below contain information about the geographical areas in which the Company operates. Revenues are attributed to the location to which the product was shipped. Long-lived assets are based on location of domicile. Sales Long-Lived Assets (1) (In thousands) 2016 United States $ 447,613 $ 199,617 Europe 122,805 7,260 Japan 170,760 6,201 Rest of Asia 67,099 2,668 Other foreign countries 62,915 10,405 $ 871,192 $ 226,151 2015 United States $ 446,474 $ 205,952 Europe 125,116 8,414 Japan 138,031 4,445 Rest of Asia 70,315 2,868 Other foreign countries 63,858 11,096 $ 843,794 $ 232,775 2014 United States $ 421,773 $ 210,152 Europe 134,401 7,070 Japan 166,162 4,873 Rest of Asia 89,603 2,936 Other foreign countries 75,006 13,402 $ 886,945 $ 238,433 (1) Long-lived assets include all non-current assets of the Company except deferred tax assets.</t>
  </si>
  <si>
    <t>Transactions with Related Parties</t>
  </si>
  <si>
    <t>Related Party Transactions [Abstract]</t>
  </si>
  <si>
    <t>Note 17. Transactions with Related Parties The Callaway Golf Company Foundation (the “Foundation”) oversees and administers charitable giving and makes grants to selected organizations. Officers of the Company also serve as directors of the Foundation and the Company’s employees provide accounting and administrative services for the Foundation. During 2016 and 2015, the Company recognized charitable contribution expense of $750,000 and $1,000,000 for the Foundation. During 2014 , the Company did not make any contributions to the Foundation.</t>
  </si>
  <si>
    <t>Summarized Quarterly Data (Unaudited)</t>
  </si>
  <si>
    <t>Quarterly Financial Information Disclosure [Abstract]</t>
  </si>
  <si>
    <t>Note 18. Summarized Quarterly Data (Unaudited) Fiscal Year 2016 Quarters 1st 2nd 3rd 4th (2) Total (2) (In thousands, except per share data) Net sales $ 274,053 $ 245,594 $ 187,850 $ 163,695 $ 871,192 Gross profit $ 132,392 $ 110,633 $ 78,875 $ 63,111 $ 385,011 Net income (loss) $ 38,390 $ 34,105 $ (5,739 ) $ 124,198 $ 190,954 Less: Net income attributable to non-controlling interests $ — $ — $ 127 $ 927 $ 1,054 Net income (loss) attributable to Callaway Golf Company $ 38,390 $ 34,105 $ (5,866 ) $ 123,271 $ 189,900 Earnings (loss) per common share (1) Basic $ 0.41 $ 0.36 $ (0.06 ) $ 1.31 $ 2.02 Diluted $ 0.40 $ 0.36 $ (0.06 ) $ 1.28 $ 1.98 Fiscal Year 2015 Quarters 1st 2nd 3rd 4th Total (In thousands, except per share data) Net sales $ 284,179 $ 230,504 $ 175,780 $ 153,331 $ 843,794 Gross profit $ 127,266 $ 101,697 $ 77,602 $ 51,068 $ 357,633 Net income (loss) $ 35,819 $ 12,818 $ (3,617 ) $ (30,452 ) $ 14,568 Net income (loss) allocable to common shareholders $ 35,819 $ 12,818 $ (3,617 ) $ (30,452 ) $ 14,568 Earnings (loss) per common share (1) Basic $ 0.46 $ 0.16 $ (0.04 ) $ (0.33 ) $ 0.18 Diluted $ 0.39 $ 0.15 $ (0.04 ) $ (0.33 ) $ 0.17 (1) Earnings per share is computed individually for each of the quarters presented; therefore, the sum of the quarterly earnings per share may not necessarily equal the total for the year. (2) During the fourth quarter of 2016, the Company reversed a significant portion of the valuation allowance on its U.S. deferred tax assets. This resulted in a favorable impact to net income of $156,600,000 ( $1.63 per share), partially offset by $15,974,000 ( $0.16 per share) in income taxes that were retroactive for all of 2016 on the Company's U.S. business(see Note 9 ). In addition, net income for 2016 includes a $17,662,000 ( $0.18 per share) pre-tax gain from the sale of approximately 10.0% of the Company's investment in Topgolf (see Note 6 ).</t>
  </si>
  <si>
    <t>Subsequent Event</t>
  </si>
  <si>
    <t>Subsequent Events [Abstract]</t>
  </si>
  <si>
    <t>Note 19. Subsequent Event Acquisition of OGIO International, Inc On January 11, 2017, the Company acquired all of the outstanding shares of capital stock of OGIO International, Inc. (“OGIO”), a leading manufacturer in high quality bags, accessories and apparel in the golf and lifestyle categories, pursuant to the terms of a Share Purchase Agreement, by and among the Company, OGIO, and each of the shareholders and optionholders of OGIO. The primary reason for the acquisition was to enhance the Company's presence in golf while also providing a platform for future growth in the lifestyle category. The aggregate purchase price was $75,500,000 , subject to customary working capital adjustments. The pro-forma effects of this acquisition would not have been material to the Company’s results of operations for 2015 and 2016 and are therefore not presented. Due to the recent close of this acquisition, it is impracticable to provide a preliminary purchase price allocation as it was not finalized as of the date of this filing.</t>
  </si>
  <si>
    <t>Summary of Significant Accounting Policies (Policies)</t>
  </si>
  <si>
    <t>Principles of Consolidation</t>
  </si>
  <si>
    <t>Principles of Consolidation The accompanying consolidated financial statements include the accounts of the Company and its domestic and foreign subsidiaries. All intercompany transactions and balances have been eliminated in consolidation.</t>
  </si>
  <si>
    <t>Use of Estimates</t>
  </si>
  <si>
    <t>Use of Estimates The preparation of financial statements in conformity with accounting principles generally accepted in the United State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Examples of such estimates include provisions for warranty, uncollectible accounts receivable, inventory obsolescence, sales returns, tax contingencies, estimates on the valuation of share-based awards and recoverability of long-lived assets and investments. Actual results may materially differ from these estimates. On an ongoing basis, the Company reviews its estimates to ensure that these estimates appropriately reflect changes in its business or as new information becomes available.</t>
  </si>
  <si>
    <t>Recent Accounting Standards</t>
  </si>
  <si>
    <t>Recent Accounting Standards In March 2016, the Financial Accounting Standards Board ("FASB") issued Accounting Standards Update ("ASU") No. 2016-09, "Compensation—Stock Compensation (Topic 718): Improvements to Employee Share-Based Payment Accounting." This amendment is intended to simplify several aspects of the accounting for share-based payment transactions, including the income tax consequences, classification of awards as either equity or liabilities, and classification on the statement of cash flows. The amendment is effective for annual periods beginning after December 15, 2016, and interim periods therein. Early application is permitted. The Company anticipates that the adoption of this ASU will impact the Company's effective tax rate as a result of the recognition of excess tax benefits or deficiencies in the income tax provision rather than in additional paid in capital in the period in which share-based payment transactions vest, are settled or expire. In addition, the classification of excess tax benefits or deficiencies on the statement of cash flows will be included in operating activities and will no longer be classified separately as a financing activity. The adoption of this ASU could also impact the number of shares that the Company would need to repurchase for employee payroll tax withholding purposes. The Company does not expect to change its accounting policy on the recognition of estimated forfeitures. In March 2016, the FASB issued ASU No. 2016-04, "Liabilities—Extinguishment of Liabilities (Subtopic 405-20): Recognition of Breakage for Certain Prepaid Stored-Value Products." The amendment clarifies when it is acceptable to recognize the unredeemed portion of prepaid gift cards into income, and is effective for fiscal years, and interim periods within those years, beginning after December 15, 2017, with early adoption permitted. The Company does not expect the adoption of this amendment will have a material impact on the Company's consolidated financial statements. As of December 31, 2016, the Company had $1,273,000 of deferred revenue related to unredeemed gift cards. In February 2016, the FASB issued ASU No.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this ASU will have on its consolidated financial statements and disclosures. In January 2016, the FASB issued ASU No. 2016-01, "Financial Instruments─Overall (Subtopic 825-10): Recognition and Measurement of Financial Assets and Financial Liabilities." The amendment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This amendment eliminates the requirement for public business entities to disclose the method(s) and significant assumptions used to estimate the fair value that is required to be disclosed for financial instruments measured at amortized cost. This amendment is effective for public companies for fiscal years beginning after December 15, 2017, including interim periods within those fiscal years. As of December 31, 2016, the Company had an investment in Topgolf International, Inc. of $48,997,000 that was accounted for at cost in accordance with ASC Topic 325, “Investments—Other.” The Company believes the fair value of its investment in Topgolf to be significantly higher than its cost basis (see Note 6 ). If there are any observable price changes related to this investment or a similar investment of the same issuer in fiscal years beginning after December 15, 2017, the Company would be required to write this investment up or down to its estimated fair value, which could have a significant effect on the Company's financial position and results of operation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inventory that is measured using first-in, first-out (FIFO) or average cost. An entity should measure in-scope inventory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adoption of this amendment is not expected to have a material impact on the Company's consolidated financial statements. In August 2014, the FASB issued ASU No.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and provides guidance to an organization’s management, with principles and definitions that are intended to reduce diversity in the timing and content of disclosures that are commonly provided by organizations today in the financial statement footnotes. Until the issuance of this ASU, U.S. GAAP lacked guidance about management’s responsibility to evaluate whether there is substantial doubt about the organization’s ability to continue as a going concern or to provide related footnote disclosures. The amendments are effective for annual periods ending after December 15, 2016, and interim periods within annual periods beginning after December 15, 2016. The adoption of this amendment did not have a material impact on the Company's consolidated financial statements and disclosure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7, including interim periods within that reporting period. Early adoption is permitted only for annual reporting periods beginning after December 15, 2016, including interim reporting periods within that reporting period. The Company does not intend to early adopt the new guidance, and is currently evaluating the adoption method and the impact the adoption will have on its consolidated financial statements and disclosures.</t>
  </si>
  <si>
    <t>Revenue Recognition</t>
  </si>
  <si>
    <t xml:space="preserve">Revenues from gift cards are deferred and recognized when the cards are redeemed. In addition, the Company recognizes revenue from unredeemed gift cards when the likelihood of redemption becomes remote and under circumstances that comply with any applicable state escheatment laws. The Company’s gift cards have no expiration date. To determine when redemption is remote, the Company analyzes an aging of unredeemed cards (based on the date the card was last used or the activation date if the card has never been used) and compares that information with historical redemption trends. Revenue Recognition Sales are recognized, in general, as products are shipped to customers, and at point of sale for transactions in retail locations, net of an allowance for sales returns and sales programs in accordance with Accounting Standards Codification (“ASC”) Topic 605, “Revenue Recognition.” In certain cases, the Company recognizes sales when products are received by customers. The criteria for recognition of revenue are met when persuasive evidence that an arrangement exists and both title and risk of loss have passed to the customer, the price is fixed or determinable and collectability is reasonably assured. Sales returns are estimated based upon historical returns, current economic trends, changes in customer demands and sell-through of products. The Company also records estimated reductions to revenue for sales programs such as incentive offerings. Sales program accruals are estimated based upon the attributes of the sales program, management’s forecast of future product demand, and historical customer participation in similar programs. </t>
  </si>
  <si>
    <t>Warranty Policy</t>
  </si>
  <si>
    <t xml:space="preserve">Warranty Policy The Company has a stated two -year warranty policy for its golf club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
  </si>
  <si>
    <t>Fair Value Measurements</t>
  </si>
  <si>
    <t>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 measurement of assets and liabilities at fair value are classified using the following three-tier hierarchy: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uses a midpoint approach on bid and ask prices from financial institutions to determine the reasonableness of these estimates. Assets and liabilities subject to this fair value valuation approach are typically classified as Level 2. Items valued using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The Company utilizes a discounted cash flow valuation model whenever applicable to derive a fair value measurement on long-lived assets and goodwill and intangible assets. The Company uses its internal cash flow estimates discounted at an appropriate rate, quoted market prices, royalty rates when available and independent appraisals as appropriate. The Company also considers its counterparty’s and own credit risk on derivatives and other liabilities measured at their fair value.</t>
  </si>
  <si>
    <t>Advertising Costs</t>
  </si>
  <si>
    <t xml:space="preserve">Advertising Costs The Company's primary advertising costs are from television and print media advertisements. The Company’s policy is to expense advertising costs, including production costs, as incurred. </t>
  </si>
  <si>
    <t>Research and Development Costs</t>
  </si>
  <si>
    <t>Research and Development Costs Research and development costs are expensed as incurred.</t>
  </si>
  <si>
    <t>Foreign Currency Translation and Transactions</t>
  </si>
  <si>
    <t>Foreign Currency Translation and Transactions A significant portion of the Company’s business is conducted outside of the United States in currencies other than the U.S. dollar. As a result, changes in foreign currency exchange rates can have a significant effect on the Company’s financial results. Revenues and expenses that are denominated in foreign currencies are translated using the average exchange rate for the period. Assets and liabilities are translated at the rate of exchange on the balance sheet date. Gains and losses from assets and liabilities denominated in a currency other than the functional currency of the entity on which they reside are generally recognized currently in the Company's statements of operations. Gains and losses from the translation of foreign subsidiary financial statements into U.S. dollars are included in accumulated other comprehensive income or loss (see Accumulated Other Comprehensive Income policy below).</t>
  </si>
  <si>
    <t xml:space="preserve">Derivatives and Hedging In order to mitigate the impact of foreign currency translation on transactions, the Company uses foreign currency forward contracts that are accounted for as non-designated and designated hedges pursuant to ASC Topic 815, “Derivatives and Hedging” ("ASC Topic 815"). ASC Topic 815 requires that an entity recognize all derivatives as either assets or liabilities i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Gains and losses from the remeasurement of qualifying cash flow hedges are recorded as a component of other comprehensive income and released into earnings as a component of cost of goods sold or net sales during the period in which the hedged transaction takes place. Gains and losses on the ineffective portion of hedges (hedges that do not meet accounting requirements due to ineffectiveness) and derivatives that are not elected for hedge accounting treatment are immediately recorded in earnings as a component of other income (expense). </t>
  </si>
  <si>
    <t>Cash and Cash Equivalents</t>
  </si>
  <si>
    <t>Cash and Cash Equivalents Cash equivalents are highly liquid investments purchased with original maturities of three months or less.</t>
  </si>
  <si>
    <t>Trade Accounts Receivable</t>
  </si>
  <si>
    <t>Trade Accounts Receivable The Company records its trade accounts receivable at net realizable value. This value includes an appropriate allowance for estimated uncollectible accounts to reflect any loss anticipated on the trade accounts receivable balances and charged to the provision for doubtful accounts.</t>
  </si>
  <si>
    <t>Allowance for Doubtful Accounts</t>
  </si>
  <si>
    <t>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In general, the Company has trade insurance to mitigate the risk of uncollectible accounts on its outstanding accounts receivable. The Company considers this insurance coverage when estimating its provision for uncollectible accounts. Insurance claim recoveries from this trade insurance are applied to the Company’s outstanding accounts receivable or are recorded as a reduction to bad debt expense in the period in which the claim is received. In October 2016, the Company’s trade insurance policy expired and as of December 31, 2016, the Company did not have trade insurance on its outstanding accounts receivable.</t>
  </si>
  <si>
    <t>Inventories Inventories are valued at the lower of cost or market value. Cost is determined using the first-in, first-out (FIFO) method. The inventory balance, which includes material, labor and manufacturing overhead costs, is recorded net of an estimate for obsolete or unmarketable inventory. This estimate is based upon current inventory levels, sales trends and historical experience as well as management’s estimates of market conditions and forecasts of future product demand, all of which are subject to change.</t>
  </si>
  <si>
    <t>Property, Plant and Equipment</t>
  </si>
  <si>
    <t>Property, Plant and Equipment Property, plant and equipment are stated at cost less accumulated depreciation. Depreciation is computed using the straight-line method over estimated useful lives as follows: Buildings and improvements 10-30 years Machinery and equipment 5-10 years Furniture, computers and equipment 3-5 years Production molds 2-5 years Normal repairs and maintenance costs are expensed as incurred. Expenditures that materially increase values, change capacities or extend useful lives are capitalized. The related costs and accumulated depreciation of disposed assets are eliminated and any resulting gain or loss on disposition is included in net income/(loss). Construction in-process consists primarily of costs associated with building improvements, machinery and equipment that have not yet been placed into service, unfinished molds as well as in-process internally developed software. In accordance with ASC Topic 350-40, “Internal-Use Software,” the Company capitalizes certain costs incurred in connection with developing or obtaining internal use software. Costs incurred in the preliminary project stage are expensed. All direct external costs incurred to develop internal-use software during the development stage are capitalized and amortized using the straight-line method over the remaining estimated useful lives. Costs such as maintenance and training are expensed as incurred.</t>
  </si>
  <si>
    <t>Long-Lived Assets</t>
  </si>
  <si>
    <t>Long-Lived Assets In accordance with ASC Topic 360-10-35, “Impairment or Disposal of Long-Lived Assets”, the Company assesses potential impairments of its long-lived assets whenever events or changes in circumstances indicate that the asset’s carrying value may not be recoverable. An impairment charge would be recognized when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t>
  </si>
  <si>
    <t>Goodwill and Intangible Assets Goodwill and intangible assets, which consist of trade names, trademarks, service marks, trade dress, patents and other intangible assets, were acquired in connection with the acquisition of Odyssey Sports, Inc. in 1997, FrogTrader, Inc. in 2004, and certain foreign distributors. In accordance with ASC Topic 350, “Intangibles—Goodwill and Other,” goodwill and intangible assets with indefinite lives are not amortized but instead are measured for impairment at least annually or more frequently when events indicate that an impairment exists. The Company calculates impairment as the excess of the carrying value of goodwill and other indefinite-lived intangible assets over their estimated fair value. If the carrying value exceeds the estimate of fair value a write-down is recorded. To determine fair value, the Company uses its internal discounted cash flow estimates, quoted market prices, royalty rates when available and independent appraisals when appropriate. The Company completed its annual impairment test and fair value analysis of goodwill and other indefinite-lived intangible assets as of December 31, 2016 , and the estimated fair values of the Company’s reporting units in the United States, United Kingdom, Canada and Korea, as well as the estimated fair values of certain trade names and trademarks, significantly exceeded their carrying values. As a result, no impairment was recorded as of December 31, 2016 . Intangible assets that are determined to have definite lives are amortized over their estimated useful lives and are measured for impairment only when events or circumstances indicate the carrying value may be impaired in accordance with ASC Topic 360-10-35 discussed above.</t>
  </si>
  <si>
    <t>Investments The Company determines the appropriate classification of its investments at the time of acquisition and reevaluates such classification at each balance sheet date. Investments that do not have readily determinable fair values are stated at cost. The Company monitors investments for impairment in accordance with ASC Topic 325-35-2, “Impairment” and ASC Topic 320-35-17 through 35-35, “Scope of Impairment Guidance.”</t>
  </si>
  <si>
    <t>Share-Based Compensation</t>
  </si>
  <si>
    <t>Share-Based Compensation The Company accounts for its share-based compensation arrangements in accordance with ASC Topic 718, “Compensation—Stock Compensation” (“ASC Topic 718”), which requires the measurement and recognition of compensation expense for all share-based payment awards to employees and non-employees based on estimated fair values. ASC Topic 718 further requires a reduction in share-based compensation expense by an estimated forfeiture rate. The forfeiture rate used by the Company is based on historical forfeiture trends. If actual forfeiture rates are not consistent with the Company’s estimates, the Company may be required to increase or decrease compensation expenses in future periods. Performance share units are stock-based awards in which the number of shares ultimately received depends on the Company's performance against specified goals that are measured over a designated performance period from the date of grant. These performance goals a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0% to 200% of the participant's target award. Performance share units are initially valued at the Company's closing stock price on the date of grant. Compensation expense, net of estimated forfeitures, is recognized over the vesting period and will vary based on the anticipated performance level during the performance period. If the performance goals are not probable of achievement during the performance period, compensation expense would be reversed. The awards are forfeited if the performance goals are not achieved as of the end of the performance period. The performance units vest in full at the end of a three -year period. The Company uses the Black-Scholes option valuation model to estimate the fair value of its stock options and stock appreciation rights (“SARs”) at the date of grant. The Black-Scholes option valuation model requires the input of subjective assumptions to calculate the value of stock options/SARs. The Company uses historical data among other information to estimate the expected price volatility, expected term and forfeiture rate. The Company uses forecasted dividends to estimate the expected dividend yield. The risk-free interest rate is based on the U.S. Treasury yield curve in effect at the time of grant. Compensation expense is recognized on a straight-line basis over the vesting period for stock options. Compensation expense for SARs is recognized on a straight-line basis over the vesting period based on an estimated fair value, which is remeasured at the end of each reporting period. Once vested, the SARs continue to be remeasured to fair value until they are exercised. The Company records compensation expense for restricted stock awards and restricted stock units (collectively “restricted stock”) based on the estimated fair value of the award on the date of grant. The estimated fair value is determined based on the closing price of the Company’s common stock on the award date multiplied by the number of shares underlying the restricted stock awarded. Total compensation expense is recognized on a straight-line basis over the vesting period. Phantom stock units are a form of share-based awards that are indexed to the Company’s stock and are settled in cash. Compensation expense is recognized on a straight-line basis over the vesting period based on the award’s estimated fair value. Fair value is remeasured at the end of each interim reporting period through the award’s settlement date and is based on the closing price of the Company’s stock.</t>
  </si>
  <si>
    <t>Income Taxes Current income tax expense or benefit is the amount of income taxes expected to be payable or receivable for the current year. A deferred income tax asset or liability is established for the difference between the tax basis of an asset or liability computed pursuant to ASC Topic 740 and its reported amount in the financial statements that will result in taxable or deductible amounts in future years when the reported amount of the asset or liability is recovered or settled, respectively. The Company maintains a valuation allowance for a deferred tax asset when it is deemed to be more likely than not that some or all of the deferred tax asset will not be realized. In evaluating whether a valuation allowance is required under such rules, the Company considers all available positive and negative evidence, including prior operating results, the nature and reason for any losses, its forecast of future taxable income, and the dates on which any deferred tax assets are expected to expire. These assumptions require a significant amount of judgment, including estimates of future taxable income. These estimates are based on the Company’s best judgment at the time made based on current and projected circumstances and conditions. In 2011, as a result of this evaluation, the Company recorded a valuation allowance against its U.S. deferred tax assets. During the fourth quarter of 2016, the Company reversed a significant portion of the valuation allowance on those deferred tax assets. For further information, see Note 9 “ Income Taxes .” Pursuant to ASC Topic 740-25-6, the Company is required to accrue for the estimated additional amount of taxes for uncertain tax positions if it is deemed to be more likely than not that the Company would be required to pay such additional taxes. The Company is required to file federal and state income tax returns in the United States and various other income tax returns in foreign jurisdictions. The preparation of these income tax returns requires the Company to interpret the applicable tax laws and regulations in effect in such jurisdictions, which could affect the amount of tax paid by the Company. The Company accrues an amount for its estimate of additional tax liability, including interest and penalties in income tax expense, for any uncertain tax positions taken or expected to be taken in an income tax return. The Company reviews and updates the accrual for uncertain tax positions as more definitive information becomes available. Historically, additional taxes paid as a result of the resolution of the Company’s uncertain tax positions have not been materially different from the Company’s expectations. The Company recognizes interest and/or penalties related to income tax matters in income tax expense.</t>
  </si>
  <si>
    <t>Other Income (Expense), Net</t>
  </si>
  <si>
    <t xml:space="preserve">Other Income (Expense), Net Other income (expense), net primarily includes gains and losses on foreign currency forward contracts and foreign currency transactions. </t>
  </si>
  <si>
    <t>Accumulated Other Comprehensive Income (Loss) Accumulated other comprehensive income (loss) includes the impact of foreign currency translation adjustments and activity related to derivative instruments designated for hedge accounting. With the exception of the Company's entities in Thailand and Malaysia, the Company has met the permanent reinvestment criteria and as such it does not accrue income taxes on foreign currency translation adjustments</t>
  </si>
  <si>
    <t>Segment Information The Company’s operating segments are organized on the basis of products and consist of golf clubs and golf balls. The golf clubs segment consists primarily of Callaway Golf woods, hybrids, irons, wedges and putters as well as Odyssey putters, pre-owned clubs, golf-related accessories and royalties from licensing of the Company’s trademarks and service marks. The golf balls segment consists of Callaway Golf and Strata balls that are designed, manufactured and sold by the Company. The Company also discloses information about geographic areas.</t>
  </si>
  <si>
    <t>Concentration of Risk</t>
  </si>
  <si>
    <t>Concentration of Risk The Company operates in the golf equipment industry and has a concentrated customer base, which is primarily comprised of golf equipment retailers (including pro shops at golf courses and off-course retailers), sporting goods retailers and mass merchants and foreign distributors. On a consolidated basis, no customer accounted for more than 8% , 9% and 8% of the Company’s consolidated revenues in 2016, 2015 and 2014, respectively. The Company's top five customers accounted for approximately 22% of the Company's consolidated revenues in 2016, 26% in 2015 and 25% in 2014. With respect to the Company's segments, the Company's top five golf club customers accounted for approximately 23% of total consolidated golf club sales in 2016, and approximately 25% of total consolidated golf club sales in each of 2015 and 2014. The top five golf ball customers accounted for approximately 28% of total consolidated golf ball sales in 2016 and 30% in each of 2015 and 2014. A loss of one or more of these customers could have a significant effect on the Company's net sales. With respect to the Company's trade receivables, the Company performs ongoing credit evaluations of its customers’ financial condition and generally requires no collateral from these customers. The Company maintains reserves for estimated credit losses, which it considers adequate to cover any such losses. At December 31, 2016 , no single customer represented over 9% of the Company’s outstanding accounts receivable balance. At December 31, 2015 , the Company had one customer with an outstanding balance greater than 10% of the Company's outstanding consolidated accounts receivable . Managing customer-related credit risk is more difficult in regions outside of the United States. Of the Company’s total net sales, approximately 49% , 47% and 52% were derived from sales outside of the United States in 2016, 2015 and 2014, respectively. Prolonged unfavorable economic conditions could significantly increase the Company’s credit risk with respect to its outstanding accounts receivable. The Company is dependent on a limited number of suppliers for its clubheads and shafts, some of which are single sourced. Furthermore, some of the Company’s products require specially developed manufacturing techniques and processes which make it difficult to identify and utilize alternative suppliers quickly. In addition, many of the Company’s suppliers are not well capitalized and prolonged unfavorable economic conditions could increase the risk that they will go out of business. If current suppliers are unable to deliver clubheads, shafts or other components, or if the Company is required to transition to other suppliers, the Company could experience significant production delays or disruption to its business. The Company also depends on a single or a limited number of suppliers for the materials it uses to make its golf balls. Many of these materials are customized for the Company. Any delay or interruption in such supplies could have a material adverse impact on the Company’s golf ball business. If the Company were to experience any such delays or interruptions, the Company may not be able to find adequate alternative suppliers at a reasonable cost or without significant disruption to its business. The Company’s financial instruments that are subject to concentrations of credit risk consist primarily of cash equivalents, trade receivables and foreign currency forward contracts. From time to time, the Company invests its excess cash in money market accounts and short-term U.S. government securities and has established guidelines relative to diversification and maturities in an effort to maintain safety and liquidity. These guidelines are periodically reviewed and modified to take advantage of trends in yields and interest rates. The Company enters into foreign currency forward contracts for the purpose of hedging foreign exchange rate exposures on existing or anticipated transactions. In the event of a failure to honor one of these contracts by one of the banks with which the Company has contracted, management believes any loss would be limited to the exchange rate differential from the time the contract was made until the time it was settled.</t>
  </si>
  <si>
    <t>Summary of Significant Accounting Policies (Tables)</t>
  </si>
  <si>
    <t>Reconciliation of Allowance for Sales Returns</t>
  </si>
  <si>
    <t>The following table provides a reconciliation of the activity related to the Company’s allowance for sales returns: Years Ended December 31, 2016 2015 2014 (In thousands) Beginning balance $ 8,148 $ 8,944 $ 7,334 Provision 38,444 35,746 36,980 Sales returns (37,251 ) (36,542 ) (35,370 ) Ending balance $ 9,341 $ 8,148 $ 8,944</t>
  </si>
  <si>
    <t>Reconciliation of Reserve for Warranty Expense</t>
  </si>
  <si>
    <t>The following table provides a reconciliation of the activity related to the Company’s reserve for warranty expense: Years Ended December 31, 2016 2015 2014 (In thousands) Beginning balance $ 5,706 $ 5,607 $ 6,406 Provision 5,493 5,220 4,724 Claims paid/costs incurred (5,804 ) (5,121 ) (5,523 ) Ending balance $ 5,395 $ 5,706 $ 5,607</t>
  </si>
  <si>
    <t>Reconciliation of Allowance for Doubtful Accounts</t>
  </si>
  <si>
    <t>The following table provides a reconciliation of the activity related to the Company’s allowance for doubtful accounts: Years Ended December 31, 2016 2015 2014 (In thousands) Beginning balance $ 5,645 $ 6,460 $ 11,655 Provision 2,398 992 2,143 Write-off of uncollectible amounts, net of recoveries (2,315 ) (1,807 ) (7,338 ) Ending balance $ 5,728 $ 5,645 $ 6,460</t>
  </si>
  <si>
    <t>Estimated Useful Lives</t>
  </si>
  <si>
    <t>Depreciation is computed using the straight-line method over estimated useful lives as follows: Buildings and improvements 10-30 years Machinery and equipment 5-10 years Furniture, computers and equipment 3-5 years Production molds 2-5 years</t>
  </si>
  <si>
    <t>Other Income (Expense) Net</t>
  </si>
  <si>
    <t>Other income (expense), net primarily includes gains and losses on foreign currency forward contracts and foreign currency transactions. The components of other income (expense), net are as follows: Years Ended December 31, 2016 2015 2014 (In thousands) Foreign currency forward contract gain (loss), net $ (2,917 ) $ 2,877 $ 6,356 Foreign currency transaction gain (loss), net 226 (1,611 ) (6,198 ) Other 1,001 199 (206 ) $ (1,690 ) $ 1,465 $ (48 )</t>
  </si>
  <si>
    <t>Schedule of Accumulated Other Comprehensive Income (Loss)</t>
  </si>
  <si>
    <t>The following table details the amounts reclassified from accumulated other comprehensive loss to cost of goods sold, as well as changes in foreign currency translation for the years ended December 31, 2016 , 2015 and 2014 (in thousands). Accumulated other comprehensive income, December 31, 2013 $ 12,177 Foreign currency translation adjustments (12,973 ) Accumulated other comprehensive loss, December 31, 2014 (796 ) Change in fair value of derivative instruments 2,892 Amounts reclassified from accumulated other comprehensive loss to other income (expense) due to hedge instrument ineffectiveness (576 ) Amounts reclassified from accumulated other comprehensive income to cost of goods sold (1,791 ) Foreign currency translation adjustments (11,542 ) Accumulated other comprehensive loss, December 31, 2015 (11,813 ) Change in fair value of derivative instruments (538 ) Amounts reclassified from accumulated other comprehensive income to cost of goods sold 1,500 Amounts reclassified from accumulated other comprehensive income to net sales 1,014 Foreign currency translation adjustments (8,831 ) Accumulated other comprehensive loss, December 31, 2016, before tax (18,668 ) Income tax expense related to items of other comprehensive income (902 ) Less: Comprehensive income attributable to non-controlling interest 1,104 Accumulated other comprehensive loss, December 31, 2016, after tax and non-controlling interest $ (18,466 )</t>
  </si>
  <si>
    <t>Earnings per Common Share (Tables)</t>
  </si>
  <si>
    <t>Computation of Basic and Diluted Earnings (Loss) Per Share</t>
  </si>
  <si>
    <t>The following table summarizes the computation of basic and diluted earnings per share: Years Ended December 31, 2016 2015 2014 (In thousands, except per share data) Earnings per common share—basic Net income attributable to Callaway Golf Company $ 189,900 $ 14,568 $ 16,008 Weighted-average common shares outstanding—basic 94,045 83,116 77,559 Basic earnings per common share $ 2.02 $ 0.18 $ 0.21 Earnings per common share—diluted Net income attributable to Callaway Golf Company $ 189,900 $ 14,568 $ 16,008 Weighted-average common shares outstanding—basic 94,045 83,116 77,559 Options and restricted stock 1,800 1,495 826 Weighted-average common shares outstanding—diluted 95,845 84,611 78,385 Dilutive earnings per common share $ 1.98 $ 0.17 $ 0.20 (1) During the fourth quarter of 2016, the Company reversed a significant portion of the valuation allowance on its U.S. deferred tax assets. This resulted in a favorable impact to net income of $156,600,000 ( $1.63 per share), partially offset by $15,974,000 ( $0.16 per share) as the result of the recognition of income taxes that were retroactive for all of 2016 on the Company's U.S. business (see Note 9 ). In addition, net income for 2016 includes a $17,662,000 ( $0.18 per share) pre-tax gain from the sale of approximately 10.0% of the Company's investment in Topgolf (see Note 6 ).</t>
  </si>
  <si>
    <t>Goodwill and Intangible Assets (Tables)</t>
  </si>
  <si>
    <t>Intangible Assets by Major Asset Class</t>
  </si>
  <si>
    <t>The following sets forth the intangible assets by major asset class: Useful Life (Years) December 31, 2016 December 31, 2015 Gross Accumulated Amortization Net Book Value Gross Accumulated Net Book (In thousands) (In thousands) Indefinite-lived: Trade name, trademark and trade dress and other NA $ 88,590 $ — $ 88,590 $ 88,590 $ — $ 88,590 Amortizing: Patents 2-16 31,581 31,440 141 31,581 31,389 192 Developed technology and other 1-9 7,981 7,981 — 7,961 7,961 — Total intangible assets $ 128,152 $ 39,421 $ 88,731 $ 128,132 $ 39,350 $ 88,782</t>
  </si>
  <si>
    <t>Amortization Expense Related to Intangible Assets</t>
  </si>
  <si>
    <t>Amortization expense related to intangible assets at December 31, 2016 in each of the next three fiscal years is expected to be incurred as follows (in thousands): 2017 $ 51 2018 51 2019 39 $ 141</t>
  </si>
  <si>
    <t>Selected Financial Statement Information (Tables)</t>
  </si>
  <si>
    <t xml:space="preserve"> December 31, 2016 2015 (In thousands) Accounts receivable, net: Trade accounts receivable $ 142,932 $ 129,400 Allowance for sales returns (9,341 ) (8,148 ) Allowance for doubtful accounts (5,728 ) (5,645 ) $ 127,863 $ 115,607 Inventories: Raw materials $ 46,451 $ 53,876 Work-in-process 739 703 Finished goods 142,210 154,304 $ 189,400 $ 208,883 Property, plant and equipment, net: Land $ 7,251 $ 7,260 Buildings and improvements 67,945 63,754 Machinery and equipment 110,799 107,495 Furniture, computers and equipment 102,421 96,674 Production molds 19,843 19,478 Construction-in-process 4,724 5,507 312,983 300,168 Accumulated depreciation (258,508 ) (244,360 ) $ 54,475 $ 55,808 Accounts payable and accrued expenses: Accounts payable $ 54,574 $ 54,789 Accrued expenses 57,478 46,933 Accrued goods in-transit 20,469 20,898 $ 132,521 $ 122,620 Accrued employee compensation and benefits: Accrued payroll and taxes $ 23,133 $ 24,118 Accrued vacation and sick pay 8,722 8,408 Accrued commissions 713 992 $ 32,568 $ 33,518</t>
  </si>
  <si>
    <t>Income Taxes (Tables)</t>
  </si>
  <si>
    <t>Loss Before Income Tax Provision (Benefit)</t>
  </si>
  <si>
    <t>The Company’s income (loss) before income tax provision was subject to taxes in the following jurisdictions for the following periods (in thousands): Years Ended December 31, 2016 (1) 2015 2014 United States $ 38,268 $ 6,864 $ 6,981 Foreign 20,125 13,199 14,658 $ 58,393 $ 20,063 $ 21,639</t>
  </si>
  <si>
    <t>Expense Benefit for Income Taxes</t>
  </si>
  <si>
    <t>The expense (benefit) for income taxes is comprised of (in thousands): Years Ended December 31, 2016 (2) 2015 2014 Current tax provision: Federal $ 541 $ 271 $ 496 State 543 431 612 Foreign 7,289 4,393 4,930 8,373 5,095 6,038 Deferred tax expense (benefit): Federal (129,405 ) (41 ) (1,549 ) State (10,693 ) 113 70 Foreign (836 ) 328 1,072 (140,934 ) 400 (407 ) Income tax provision $ (132,561 ) $ 5,495 $ 5,631 (1) Income before income taxes in 2016 includes a gain of $17,662,000 that was recognized in connection with the sale of preferred shares of the Company's investment in Topgolf. See Note 6 for further discussion. (2) The income tax benefit for 2016 includes the reversal of a significant portion of the valuation allowance on the Company's deferred tax assets in the U.S. See further discussion below.</t>
  </si>
  <si>
    <t>Components of Deferred Tax Assets and Liabilities</t>
  </si>
  <si>
    <t>Significant components of the Company’s deferred tax assets and liabilities as of December 31, 2016 and 2015 are as follows (in thousands): December 31, 2016 2015 Deferred tax assets: Reserves and allowances not currently deductible for tax purposes $ 15,506 $ 14,292 Basis difference related to fixed assets 9,697 10,170 Compensation and benefits 9,273 8,964 Basis difference for inventory valuation 2,100 1,764 Compensatory stock options and rights 5,715 3,659 Deferred revenue and other 226 169 Operating loss carryforwards 75,110 96,067 Tax credit carryforwards 32,730 19,787 Basis difference related to intangible assets with a definite life 13,993 16,617 Other 389 (162 ) Total deferred tax assets 164,739 171,327 Valuation allowance for deferred tax assets (16,515 ) (164,616 ) Deferred tax assets, net of valuation allowance $ 148,224 $ 6,711 Deferred tax liabilities: Prepaid expenses (1,082 ) (868 ) Basis difference related to intangible assets with an indefinite life (34,031 ) (33,974 ) Total deferred tax liabilities (35,113 ) (34,842 ) Net deferred tax liabilities $ 113,111 $ (28,131 ) Net deferred tax assets (liabilities) are shown on the accompanying consolidated balance sheets as follows: Non-current deferred tax assets $ 114,707 $ 6,962 Non-current deferred tax liabilities (1,596 ) (35,093 ) Net deferred tax assets (liabilities) $ 113,111 $ (28,131 )</t>
  </si>
  <si>
    <t>Credit Carryforward Expiry</t>
  </si>
  <si>
    <t>At December 31, 2016 , the Company had federal and state income tax credit carryforwards of $23,812,000 and $13,897,000 , respectively, which will expire at various dates beginning in 2021 . Such credit carryforwards expire as follows (in thousands): U.S. foreign tax credit $ 15,793 2021 - 2026 U.S. research tax credit $ 7,819 2031 - 2036 U.S. business tax credits $ 21 2031 - 2036 U.S. AMT credits $ 179 Do not expire State investment tax credits $ 820 Do not expire State research tax credits $ 13,077 Do not expire</t>
  </si>
  <si>
    <t>Net Operating Losses Expiry</t>
  </si>
  <si>
    <t>The Company has recorded a deferred tax asset reflecting the benefit of operating loss carryforwards. The net operating losses expire as follows (in thousands): U.S. loss carryforwards $ 187,696 2032 - 2035 State loss carryforwards $ 146,674 2017 - 2036</t>
  </si>
  <si>
    <t>Reconciliation of Effective Tax Rate on Income or Loss and Statutory Tax Rate</t>
  </si>
  <si>
    <t>A reconciliation of the effective tax rate on income or loss and the statutory tax rate is as follows: Years Ended December 31, 2016 2015 2014 Statutory U.S. tax rate 35.0 % 35.0 % 35.0 % State income taxes, net of U.S. tax benefit 3.1 % 3.5 % 1.9 % Federal and State tax credits, net of U.S. tax benefit (5.0 )% (11.5 )% (9.8 )% Foreign income taxed at other than U.S. statutory rate 1.8 % (2.4 )% (13.4 )% Effect of foreign rate changes 0.5 % 0.9 % 1.3 % Foreign tax credit (11.3 )% (12.0 )% (13.5 )% Basis differences of intangibles with an indefinite life 0.1 % 0.1 % 0.1 % Change in deferred tax valuation allowance (262.4 )% 0.3 % 35.3 % Accrual for interest and income taxes related to uncertain tax positions 2.9 % (0.3 )% (7.3 )% Income (loss) from flowthrough entities (0.2 )% (2.0 )% (1.9 )% Meals and entertainment 1.5 % 3.4 % 3.3 % Group loss relief (1.6 )% (3.7 )% (2.6 )% Stock option compensation 0.2 % (1.9 )% 2.3 % Foreign dividends and earnings inclusion 9.9 % 7.1 % (0.9 )% Foreign tax withholding 0.6 % 1.4 % 2.4 % Executive compensation limitation 0.7 % 4.3 % — % Other (2.8 )% 5.2 % (6.2 )% Effective tax rate (227.0 )% 27.4 % 26.0 %</t>
  </si>
  <si>
    <t>Reconciliation of Unrecognized Tax Benefits</t>
  </si>
  <si>
    <t>A reconciliation of the beginning and ending amount of unrecognized tax benefits is as follows (in thousands): 2016 2015 2014 Balance at January 1 $ 7,090 $ 6,559 $ 11,851 Additions based on tax positions related to the current year 969 1,120 638 Additions for tax positions of prior years 542 132 121 Reductions for tax positions of prior years (80 ) (255 ) (3,691 ) Settlement of tax audits — — (258 ) Reductions due to lapsed statute of limitations (265 ) (466 ) (2,102 ) Balance at December 31 $ 8,256 $ 7,090 $ 6,559</t>
  </si>
  <si>
    <t>Major Jurisdictions No Longer Subject to Income Tax Examinations by Tax Authorities</t>
  </si>
  <si>
    <t>The Company or one of its subsidiaries files income tax returns in the U.S. federal jurisdiction and various states and foreign jurisdictions. The Company is generally no longer subject to income tax examinations by tax authorities in its major jurisdictions as follows: Major Tax Jurisdiction Years No Longer Subject to Audit U.S. federal 2010 and prior California (U.S.) 2008 and prior Canada 2009 and prior Japan 2009 and prior South Korea 2011 and prior United Kingdom 2012 and prior</t>
  </si>
  <si>
    <t>Commitments &amp; Contingencies (Tables)</t>
  </si>
  <si>
    <t>Commitments for Minimum Lease Payments Under Non Cancelable Operating Leases</t>
  </si>
  <si>
    <t>Commitments for minimum lease payments under non-cancelable operating and capital leases as of December 31, 2016 are as follows (in thousands): Operating Leases Capital Leases 2017 $ 6,218 $ 202 2018 3,851 203 2019 2,942 50 2020 2,211 2 2021 1,627 1 Thereafter 8,775 — $ 25,624 $ 458</t>
  </si>
  <si>
    <t>Future Purchase Commitments</t>
  </si>
  <si>
    <t>Future purchase commitments as of December 31, 2016 , are as follows (in thousands): 2017 $ 36,238 2018 7,791 2019 3,107 2020 1,642 2021 481 Thereafter 5 $ 49,264</t>
  </si>
  <si>
    <t>Share-Based Employee Compensation (Tables)</t>
  </si>
  <si>
    <t>Shares Authorized, Available for Future Grant and Outstanding Under Each Plans</t>
  </si>
  <si>
    <t>The following table presents shares authorized, available for future grant and outstanding under each of the Company’s plans as of December 31, 2016 : Authorized Available Outstanding (1) (In thousands) 2004 Incentive Plan 24,000 4,232 4,747 2013 Directors Plan 1,000 808 44 Total 25,000 5,040 4,791 (1) Includes 10,000 shares of accrued incremental dividend equivalent rights on outstanding shares underlying restricted stock units granted under the 2004 Incentive Plan and 2013 Directors Plan.</t>
  </si>
  <si>
    <t>Stock Option Activities</t>
  </si>
  <si>
    <t>The following table summarizes the Company’s stock option activities for the year ended December 31, 2016 (in thousands, except price per share and contractual term): Options Number of Shares Weighted- Average Exercise Price Per Share Weighted- Average Remaining Contractual Term Aggregate Intrinsic Value Outstanding at January 1, 2016 2,425 $ 8.55 Granted — $ — Exercised (375 ) $ 7.04 Forfeited — $ — Expired (267 ) $ 14.86 Outstanding at December 31, 2016 1,783 $ 7.92 4.64 $ 6,353 Vested and expected to vest in the future at December 31, 2016 1,782 $ 7.92 4.64 $ 6,350 Exercisable at December 31, 2016 1,759 $ 7.93 4.62 $ 6,258</t>
  </si>
  <si>
    <t>Roll-Forward of Activity for Restricted Stock Units</t>
  </si>
  <si>
    <t>The table below is a roll-forward of the activity for restricted stock units during the 12 months ended December 31, 2016 (in thousands, except fair value amounts): Restricted Stock Units Units Weighted- Average Grant-Date Fair Value Nonvested at January 1, 2016 1,268 $ 7.77 Granted 707 9.36 Vested (541 ) 7.12 Forfeited (15 ) 8.24 Nonvested at December 31, 2016 1 1,419 $ 8.81 (1) Excludes 10,000 shares of accrued incremental dividend equivalent rights on outstanding shares underlying restricted stock units granted under the 2004 Incentive Plan and 2013 Directors Plan.</t>
  </si>
  <si>
    <t>Roll-Forward of Activity for Performance Share Units</t>
  </si>
  <si>
    <t>The table below is a roll-forward of the activity for performance share units during the 12 months ended December 31, 2016 (in thousands, except fair value amounts): Performance Share Units Units Weighted- Nonvested at January 1, 2016 1 1,177 $ 8.07 Granted 420 8.61 Vested — — Forfeited (18 ) 7.97 Nonvested at December 31, 2016 1,579 $ 8.24 (1) Nonvested performance share units as of January 1, 2016, are comprised of 900,000 shares at the target award rate adjusted for shares earned by participants at 130.2% for awards granted in 2015 and 131.5% for awards granted in 2014.</t>
  </si>
  <si>
    <t>Summary of Total Number of Stock Appreciation Rights Granted</t>
  </si>
  <si>
    <t>The table below is a roll-forward of the activity for SARs during the 12 months ended December 31, 2016 (in thousands): Stock Appreciation Rights Units Weighted- Nonvested and Outstanding at January 1, 2016 498 $ 6.51 Granted — — Exercised (448 ) 6.51 Forfeited — — Outstanding at December 31, 2016 50 $ 6.48</t>
  </si>
  <si>
    <t>Share-Based Compensation Including Expense for Phantom Stock Units and Cash Settled Stock Appreciation Rights Granted to Employees</t>
  </si>
  <si>
    <t>The table below summarizes the amounts recognized in the financial statements for the years ended December 31, 2016 , 2015 and 2014 for share-based compensation, including expense for stock options, restricted stock units, performance share units, phantom stock units and cash settled stock appreciation rights (in thousands): 2016 2015 2014 Cost of sales $ 704 $ 754 $ 240 Operating expenses 8,581 10,466 5,087 Total cost of employee share-based compensation included in income (loss) before income tax $ 9,285 $ 11,220 $ 5,327</t>
  </si>
  <si>
    <t>Fair Value of Financial Instruments (Tables)</t>
  </si>
  <si>
    <t>Valuation of Foreign Currency Exchange Contracts by Pricing Levels</t>
  </si>
  <si>
    <t>The following table summarizes the valuation of the Company’s foreign currency forward contracts (see Note 15 ) that are measured at fair value on a recurring basis as of December 31, 2016 and 2015 (in thousands): Fair Value Level 1 Level 2 Level 3 2016 Foreign currency forward contracts —asset position $ 3,524 $ — $ 3,524 $ — Foreign currency forward contracts —liability position (85 ) — (85 ) — $ 3,439 $ — $ 3,439 $ — 2015 Foreign currency forward contracts —asset position $ 680 $ — $ 680 $ — Foreign currency forward contracts —liability position (342 ) — (342 ) — $ 338 $ — $ 338 $ —</t>
  </si>
  <si>
    <t>Fair Value Relating to Financial Assets and Liabilities</t>
  </si>
  <si>
    <t>The table below illustrates information about fair value relating to the Company’s financial assets and liabilities that are recognized in the accompanying consolidated balance sheets as of December 31, 2016 and 2015 , as well as the fair value of contingent contracts that represent financial instruments (in thousands). December 31, 2016 December 31, 2015 Carrying Value Fair Value Carrying Value Fair Value Money market funds (1) $ 69,081 $ 69,081 $ — $ — Japan ABL Facility (2) $ 11,966 $ 11,966 $ 14,969 $ 14,969 Primary Asset-Based Revolving Credit Facility $ — $ — $ — $ — Standby letters of credit (3) $ 823 $ 823 $ 1,030 $ 1,030 (1) The carrying value of the money market funds approximates fair value as the funds are highly liquid and short-term in nature. The funds seek to maintain a stable net asset value of $1.00 per share, and the market value per share of these funds are available in active markets. As such, they are categorized within Level 1 of the fair value hierarchy. The money market funds accrue dividends, which are reinvested and reflected in the carrying value as of December 31, 2016 . (2) The carrying value of amounts outstanding under the Japan ABL and Primary Asset-Based Revolving credit facilities approximate the fair value due to the short term nature of these obligations. The fair value of this debt is categorized within Level 2 of the fair value hierarchy. See Note 3 for information on the Company's credit facilities, including certain risks and uncertainties related thereto. (3) The carrying value of the Company's standby letters of credit approximates the fair value as they represent the Company’s contingent obligation to perform in accordance with the underlying contracts. There were no amounts outstanding under these letters of credit as of December 31, 2016 or 2015 . The fair value of this contingent obligation is categorized within Level 2 of the fair value hierarchy.</t>
  </si>
  <si>
    <t>Derivatives and Hedging (Tables)</t>
  </si>
  <si>
    <t>Summary of Fair Value of Derivative Instruments by Contract Type and Location of Asset and/or Liability on Consolidated Condensed Balance Sheets</t>
  </si>
  <si>
    <t>The following table summarizes the fair value of the Company's foreign currency forward contracts as well as the location of the asset and/or liability on the consolidated balance sheets at December 31, 2016 and 2015 (in thousands): Asset Derivatives December 31, 2016 December 31, 2015 Balance Sheet Location Fair Value Balance Sheet Location Fair Value Derivatives designated as cash flow hedging instruments: Foreign currency forward contracts Other current assets $ 2,660 Other current assets $ 520 Derivatives not designated as hedging instruments: Foreign currency forward contracts Other current assets $ 864 Other current assets $ 160 Liability Derivatives December 31, 2016 December 31, 2015 Balance Sheet Location Fair Value Balance Sheet Location Fair Value Derivatives designated as cash flow hedging instruments: Foreign currency forward contracts Accounts payable and accrued expenses $ 28 Accounts payable and accrued expenses $ 296 Derivatives not designated as hedging instruments: Foreign currency forward contracts Accounts payable and accrued expenses $ 57 Accounts payable and accrued expenses $ 46</t>
  </si>
  <si>
    <t>Schedule of Cash Flow Hedging Instruments, Statements of Financial Performance and Financial Position, Location</t>
  </si>
  <si>
    <t>The following tables summarize the net effect of all cash flow hedges on the consolidated financial statements for the year ended December 31, 2016 and 2015 (in thousands): Net Gain (Loss) Recognized in Other Comprehensive Income (Effective Portion) Year Ended Derivatives designated as cash flow hedging instruments 2016 2015 Foreign currency forward contracts $ (538 ) $ 2,316 Net Gain (Loss) Reclassified from Other Comprehensive Income into Earnings (Effective Portion) Year Ended Derivatives designated as cash flow hedging instruments 2016 2015 Foreign currency forward contracts $ (2,514 ) $ 1,791 Net Gain Recognized in Other Income (Expense) (Ineffective Portion) Year Ended Derivatives designated as cash flow hedging instruments 2016 2015 Foreign currency forward contracts $ — $ 1,149</t>
  </si>
  <si>
    <t>Location of Gains and Losses in Consolidated Condensed Statements of Operations that were Recognized and Derivative Contract Type</t>
  </si>
  <si>
    <t>The following table summarizes the location of gains and losses on the consolidated statements of operations that were recognized during the years ended December 31, 2016 , 2015 and 2014 , respectively, in addition to the derivative contract type (in thousands): Amount of Gain (Loss) Recognized in Income on Derivative Instruments Derivatives not designated as hedging instruments Location of gain(loss) recognized in income on derivative instruments Years Ended December 31, 2016 2015 2014 Foreign currency forward contracts Other income (expense), net $ (6,563 ) $ 1,322 $ 6,356</t>
  </si>
  <si>
    <t>Segment Information (Tables)</t>
  </si>
  <si>
    <t>Information Utilized by Management to Evaluate its Operating Segments</t>
  </si>
  <si>
    <t xml:space="preserve">The table below contains information utilized by management to evaluate its operating segments. Years Ended December 31, 2016 2015 2014 (In thousands) Net sales: Golf Clubs $ 718,935 $ 700,649 $ 749,956 Golf Balls 152,257 143,145 136,989 $ 871,192 $ 843,794 $ 886,945 Income (loss) before income tax: Golf Clubs $ 65,023 $ 52,999 $ 50,891 Golf Balls 25,642 17,724 15,222 Reconciling items (1) (32,272 ) (50,660 ) (44,474 ) $ 58,393 $ 20,063 $ 21,639 Identifiable assets: (2) Golf Clubs $ 295,601 $ 316,079 $ 316,710 Golf Balls 37,006 37,394 37,445 Reconciling items (2) 468,675 277,751 270,656 $ 801,282 $ 631,224 $ 624,811 Additions to long-lived assets: (3) Golf Clubs $ 9,503 $ 14,111 $ 9,425 Golf Balls 5,295 2,154 327 $ 14,798 $ 16,265 $ 9,752 Goodwill: Golf Clubs $ 25,593 $ 26,500 $ 27,821 Golf Balls — — — $ 25,593 $ 26,500 $ 27,821 Depreciation and amortization: Golf Clubs $ 14,914 $ 13,084 $ 18,505 Golf Balls 1,672 4,295 2,731 $ 16,586 $ 17,379 $ 21,236 (1) Reconciling items represent the deduction of corporate general and administration expenses and other income (expenses), which are not utilized by management in determining segment profitability. The $18,388,000 decrease in reconciling items in 2016 compared to 2015 was primarily due to a $17,662,000 gain recognized in the second quarter of 2016 in connection with the sale of approximately 10.0% of the Company's investment in Topgolf (see Note 6), combined with decreases of $6,365,000 in interest expense and $1,551,000 in corporate stock compensation expense, partially offset by a $3,957,000 increase in foreign currency exchange losses. (2) Identifiable assets are comprised of net inventory, certain property, plant and equipment, intangible assets and goodwill. Reconciling items represent unallocated corporate assets not segregated between the two segments including cash and cash equivalents, net accounts receivable, and deferred tax assets. The $190,924,000 increase in reconciling items in 2016 compared to 2015 was primarily due to a benefit of $156,600,000 related to the reversal of the Company's valuation allowance on its U.S. deferred tax assets. This reversal was partially offset by the recognition of $15,974,000 in income taxes payable on the Company's U.S. business (see Note 9 ). (3) Additions to long-lived assets are comprised of purchases of property, plant and equipment by reporting segment. </t>
  </si>
  <si>
    <t>Net Sales By Product Category</t>
  </si>
  <si>
    <t>The Company’s net sales by product category are as follows: Years Ended December 31, 2016 2015 2014 (In thousands) Net sales: Woods $ 201,813 $ 222,193 $ 269,468 Irons 211,947 205,522 200,174 Putters 86,042 86,293 81,161 Golf Balls 152,257 143,145 136,989 Accessories and Other 219,133 186,641 199,153 $ 871,192 $ 843,794 $ 886,945</t>
  </si>
  <si>
    <t>Revenues and Long Lived Assets</t>
  </si>
  <si>
    <t xml:space="preserve">Long-lived assets are based on location of domicile. Sales Long-Lived Assets (1) (In thousands) 2016 United States $ 447,613 $ 199,617 Europe 122,805 7,260 Japan 170,760 6,201 Rest of Asia 67,099 2,668 Other foreign countries 62,915 10,405 $ 871,192 $ 226,151 2015 United States $ 446,474 $ 205,952 Europe 125,116 8,414 Japan 138,031 4,445 Rest of Asia 70,315 2,868 Other foreign countries 63,858 11,096 $ 843,794 $ 232,775 2014 United States $ 421,773 $ 210,152 Europe 134,401 7,070 Japan 166,162 4,873 Rest of Asia 89,603 2,936 Other foreign countries 75,006 13,402 $ 886,945 $ 238,433 (1) Long-lived assets include all non-current assets of the Company except deferred tax assets. </t>
  </si>
  <si>
    <t>Summarized Quarterly Data (Unaudited) (Tables)</t>
  </si>
  <si>
    <t>Summarized Quarterly Data</t>
  </si>
  <si>
    <t xml:space="preserve"> Fiscal Year 2016 Quarters 1st 2nd 3rd 4th (2) Total (2) (In thousands, except per share data) Net sales $ 274,053 $ 245,594 $ 187,850 $ 163,695 $ 871,192 Gross profit $ 132,392 $ 110,633 $ 78,875 $ 63,111 $ 385,011 Net income (loss) $ 38,390 $ 34,105 $ (5,739 ) $ 124,198 $ 190,954 Less: Net income attributable to non-controlling interests $ — $ — $ 127 $ 927 $ 1,054 Net income (loss) attributable to Callaway Golf Company $ 38,390 $ 34,105 $ (5,866 ) $ 123,271 $ 189,900 Earnings (loss) per common share (1) Basic $ 0.41 $ 0.36 $ (0.06 ) $ 1.31 $ 2.02 Diluted $ 0.40 $ 0.36 $ (0.06 ) $ 1.28 $ 1.98 Fiscal Year 2015 Quarters 1st 2nd 3rd 4th Total (In thousands, except per share data) Net sales $ 284,179 $ 230,504 $ 175,780 $ 153,331 $ 843,794 Gross profit $ 127,266 $ 101,697 $ 77,602 $ 51,068 $ 357,633 Net income (loss) $ 35,819 $ 12,818 $ (3,617 ) $ (30,452 ) $ 14,568 Net income (loss) allocable to common shareholders $ 35,819 $ 12,818 $ (3,617 ) $ (30,452 ) $ 14,568 Earnings (loss) per common share (1) Basic $ 0.46 $ 0.16 $ (0.04 ) $ (0.33 ) $ 0.18 Diluted $ 0.39 $ 0.15 $ (0.04 ) $ (0.33 ) $ 0.17 (1) Earnings per share is computed individually for each of the quarters presented; therefore, the sum of the quarterly earnings per share may not necessarily equal the total for the year. (2) During the fourth quarter of 2016, the Company reversed a significant portion of the valuation allowance on its U.S. deferred tax assets. This resulted in a favorable impact to net income of $156,600,000 ( $1.63 per share), partially offset by $15,974,000 ( $0.16 per share) in income taxes that were retroactive for all of 2016 on the Company's U.S. business(see Note 9 ). In addition, net income for 2016 includes a $17,662,000 ( $0.18 per share) pre-tax gain from the sale of approximately 10.0% of the Company's investment in Topgolf (see Note 6 ).</t>
  </si>
  <si>
    <t>The Company - Additional Information (Details)</t>
  </si>
  <si>
    <t>Dec. 31, 2016country</t>
  </si>
  <si>
    <t>Number of countries in which company operates (more than)</t>
  </si>
  <si>
    <t>Summary of Significant Accounting Policies - Additional Information (Detail) - USD ($) $ in Thousands</t>
  </si>
  <si>
    <t>Oct. 31, 2016</t>
  </si>
  <si>
    <t>Significant Accounting Policies [Line Items]</t>
  </si>
  <si>
    <t>Investment in TopGolf International, Inc.</t>
  </si>
  <si>
    <t>Royalty income under licensing agreements</t>
  </si>
  <si>
    <t>Standard product warranty term</t>
  </si>
  <si>
    <t>2 years</t>
  </si>
  <si>
    <t>Advertising expenses</t>
  </si>
  <si>
    <t>Foreign currency transaction gains (loss), net</t>
  </si>
  <si>
    <t>Total equity adjustment from activity related to derivative instruments</t>
  </si>
  <si>
    <t>Unredeemed Gift Cards</t>
  </si>
  <si>
    <t>Deferred revenue</t>
  </si>
  <si>
    <t>Summary of Significant Accounting Policies - Reconciliation of Activity Related to Allowance for Sales Returns (Detail) - USD ($) $ in Thousands</t>
  </si>
  <si>
    <t>Movement in Valuation Allowances and Reserves [Roll Forward]</t>
  </si>
  <si>
    <t>Beginning balance</t>
  </si>
  <si>
    <t>Provision</t>
  </si>
  <si>
    <t>Sales returns</t>
  </si>
  <si>
    <t>Ending balance</t>
  </si>
  <si>
    <t>Summary of Significant Accounting Policies - Reconciliation of Reserve for Warranty Expense (Detail) - USD ($) $ in Thousands</t>
  </si>
  <si>
    <t>Movement in Standard and Extended Product Warranty Accrual, Increase (Decrease) [Roll Forward]</t>
  </si>
  <si>
    <t>Claims paid/costs incurred</t>
  </si>
  <si>
    <t>Summary of Significant Accounting Policies - Reconciliation of Allowance for Doubtful Accounts (Detail) - USD ($) $ in Thousands</t>
  </si>
  <si>
    <t>Allowance for Doubtful Accounts Receivable [Roll Forward]</t>
  </si>
  <si>
    <t>Write-off of uncollectible amounts, net of recoveries</t>
  </si>
  <si>
    <t>Summary of Significant Accounting Policies - Estimated Useful Lives (Detail)</t>
  </si>
  <si>
    <t>Buildings and improvements | Minimum</t>
  </si>
  <si>
    <t>Property, Plant and Equipment [Line Items]</t>
  </si>
  <si>
    <t>Property, plant and equipment, useful life</t>
  </si>
  <si>
    <t>10 years</t>
  </si>
  <si>
    <t>Buildings and improvements | Maximum</t>
  </si>
  <si>
    <t>30 years</t>
  </si>
  <si>
    <t>Machinery and equipment | Minimum</t>
  </si>
  <si>
    <t>5 years</t>
  </si>
  <si>
    <t>Machinery and equipment | Maximum</t>
  </si>
  <si>
    <t>Furniture, computers and equipment | Minimum</t>
  </si>
  <si>
    <t>3 years</t>
  </si>
  <si>
    <t>Furniture, computers and equipment | Maximum</t>
  </si>
  <si>
    <t>Production molds | Minimum</t>
  </si>
  <si>
    <t>Production molds | Maximum</t>
  </si>
  <si>
    <t>Summary of Significant Accounting Policies - Share-based Compensation (Details) - Performance shares</t>
  </si>
  <si>
    <t>Share-based Compensation Arrangement by Share-based Payment Award [Line Items]</t>
  </si>
  <si>
    <t>Shares awarded as a percentage of granted</t>
  </si>
  <si>
    <t>130.20%</t>
  </si>
  <si>
    <t>131.50%</t>
  </si>
  <si>
    <t>Vesting period</t>
  </si>
  <si>
    <t>Minimum</t>
  </si>
  <si>
    <t>0.00%</t>
  </si>
  <si>
    <t>Maximum</t>
  </si>
  <si>
    <t>200.00%</t>
  </si>
  <si>
    <t>Summary of Significant Accounting Policies - Other Income (Expense) Net (Detail) - USD ($) $ in Thousands</t>
  </si>
  <si>
    <t>Foreign currency forward contract gain (loss), net</t>
  </si>
  <si>
    <t>Foreign currency transaction gain (loss), net</t>
  </si>
  <si>
    <t>Other</t>
  </si>
  <si>
    <t>Summary of Significant Accounting Policies - Accumulated Other Comprehensive Income (Loss) (Details) - USD ($) $ in Thousands</t>
  </si>
  <si>
    <t>Accumulated Other Comprehensive Income (Loss) [Line Items]</t>
  </si>
  <si>
    <t>Amounts reclassified from accumulated other comprehensive loss to other income (expense) due to hedge instrument ineffectiveness</t>
  </si>
  <si>
    <t>Less: Comprehensive income attributable to non-controlling interest</t>
  </si>
  <si>
    <t>Foreign Exchange Forward | Cost of Goods Sold</t>
  </si>
  <si>
    <t>Amounts reclassified from accumulated other comprehensive income to cost of goods sold</t>
  </si>
  <si>
    <t>Foreign Exchange Forward | Sales Revenue, Net</t>
  </si>
  <si>
    <t>Summary of Significant Accounting Policies - Concentration of Risk (Details) - customer</t>
  </si>
  <si>
    <t>Concentration Risk [Line Items]</t>
  </si>
  <si>
    <t>Percentage of revenues</t>
  </si>
  <si>
    <t>no single customer represented over 9% of the Company’s outstanding accounts receivable balance.</t>
  </si>
  <si>
    <t>the Company had one customer with an outstanding balance greater than 10% of the Company's outstanding consolidated accounts receivable</t>
  </si>
  <si>
    <t>Sales Revenue, Net | Customer Concentration Risk</t>
  </si>
  <si>
    <t>Threshold used to determine number of major customers</t>
  </si>
  <si>
    <t>8.00%</t>
  </si>
  <si>
    <t>9.00%</t>
  </si>
  <si>
    <t>Sales Revenue, Net | Customer Concentration Risk | Regions outside the U.S.</t>
  </si>
  <si>
    <t>Concentration risk percentage</t>
  </si>
  <si>
    <t>49.00%</t>
  </si>
  <si>
    <t>47.00%</t>
  </si>
  <si>
    <t>52.00%</t>
  </si>
  <si>
    <t>Sales Revenue, Net | Customer Concentration Risk | Top Five Customers Worldwide</t>
  </si>
  <si>
    <t>22.00%</t>
  </si>
  <si>
    <t>26.00%</t>
  </si>
  <si>
    <t>25.00%</t>
  </si>
  <si>
    <t>Accounts Receivable | Credit Concentration Risk</t>
  </si>
  <si>
    <t>10.00%</t>
  </si>
  <si>
    <t>Accounts Receivable | Credit Concentration Risk | Customers With Accounts Receivable Greater Than Nine Percent Of Outstanding Receivables [Member]</t>
  </si>
  <si>
    <t>Number of major customers</t>
  </si>
  <si>
    <t>Golf Clubs | Sales Revenue, Net | Customer Concentration Risk | Top Five Customers Worldwide</t>
  </si>
  <si>
    <t>23.00%</t>
  </si>
  <si>
    <t>Golf Ball | Sales Revenue, Net | Customer Concentration Risk | Top Five Customers Worldwide</t>
  </si>
  <si>
    <t>28.00%</t>
  </si>
  <si>
    <t>30.00%</t>
  </si>
  <si>
    <t>Financing Arrangements - Additional Information (Detail)</t>
  </si>
  <si>
    <t>Dec. 31, 2015USD ($)shares</t>
  </si>
  <si>
    <t>Dec. 31, 2016USD ($)shares</t>
  </si>
  <si>
    <t>Dec. 31, 2015USD ($)</t>
  </si>
  <si>
    <t>Dec. 31, 2014USD ($)</t>
  </si>
  <si>
    <t>Dec. 31, 2012USD ($)$ / sharesshares</t>
  </si>
  <si>
    <t>Dec. 31, 2016JPY (¥)</t>
  </si>
  <si>
    <t>Dec. 31, 2016USD ($)</t>
  </si>
  <si>
    <t>Dec. 31, 2013USD ($)</t>
  </si>
  <si>
    <t>Debt Instrument [Line Items]</t>
  </si>
  <si>
    <t>Maximum amount of consolidated funded indebtedness including borrowing outstanding</t>
  </si>
  <si>
    <t>Available liquidity</t>
  </si>
  <si>
    <t>Asset-based credit facility, maximum borrowing capacity</t>
  </si>
  <si>
    <t>Dividend restrictions, maximum additional dividends</t>
  </si>
  <si>
    <t>Line of credit facility conditional reduction in margin rate</t>
  </si>
  <si>
    <t>0.25%</t>
  </si>
  <si>
    <t>Convertible senior notes</t>
  </si>
  <si>
    <t>Convertible senior notes interest rate</t>
  </si>
  <si>
    <t>3.75%</t>
  </si>
  <si>
    <t>Convertible senior notes convertible latest date</t>
  </si>
  <si>
    <t>Aug. 15,
		2019</t>
  </si>
  <si>
    <t>Initial conversion rate, number of common stock issuable</t>
  </si>
  <si>
    <t>Maximum number of shares upon conversion of convertible debt (in shares) | shares</t>
  </si>
  <si>
    <t>Conversion price per share (in dollars per share) | $ / shares</t>
  </si>
  <si>
    <t>Convertible senior notes, transactional fees</t>
  </si>
  <si>
    <t>Issuance of shares of common stock to note holders (in shares) | shares</t>
  </si>
  <si>
    <t>Amortization of debt discount (premium)</t>
  </si>
  <si>
    <t>Convertible senior notes, unamortized discount</t>
  </si>
  <si>
    <t>Convertible senior notes, total interest and amortization expense recognized</t>
  </si>
  <si>
    <t>Applicable margin rate reduction, (in percent)</t>
  </si>
  <si>
    <t>67.00%</t>
  </si>
  <si>
    <t>Amount of EBITDA to reduce applicable margin</t>
  </si>
  <si>
    <t>Bank of America, N.A.</t>
  </si>
  <si>
    <t>Average outstanding borrowing</t>
  </si>
  <si>
    <t>Average available liquidity</t>
  </si>
  <si>
    <t>Asset-based credit facility, maturity date</t>
  </si>
  <si>
    <t>Jun. 23,
		2019</t>
  </si>
  <si>
    <t>Restrictions on ability to pay dividends description</t>
  </si>
  <si>
    <t>In addition, the ABL Facility imposes restrictions on the amount the Company could pay in annual cash dividends, including meeting certain restrictions on the amount of additional indebtedness and requirements to maintain a certain fixed charge coverage ratio under certain circumstances</t>
  </si>
  <si>
    <t>Period fixed charge cover ratio must be in compliance if borrowing base falls below threshold</t>
  </si>
  <si>
    <t>30 days</t>
  </si>
  <si>
    <t>Debt instrument fixed charge coverage</t>
  </si>
  <si>
    <t>Description of condition to reduce applicable margin to interest rate</t>
  </si>
  <si>
    <t xml:space="preserve"> The applicable margin for any month will be reduced by 0.25% if the Company’s availability ratio is greater than or equal to 67% and the Company’s “leverage ratio” (as defined below) is less than 4.0 to 1.0 as of the last day of the month for which financial statements have been delivered, so long as no default or event of default exists.</t>
  </si>
  <si>
    <t>Asset-based credit facility, interest rate</t>
  </si>
  <si>
    <t>2.56%</t>
  </si>
  <si>
    <t>Asset-based credit facility, origination fees</t>
  </si>
  <si>
    <t>Unamortized origination fees</t>
  </si>
  <si>
    <t>Asset-based credit facility, origination fees included in other current assets</t>
  </si>
  <si>
    <t>Asset-based credit facility, origination fees included in other long-term assets</t>
  </si>
  <si>
    <t>Bank of America, N.A. | Minimum</t>
  </si>
  <si>
    <t>Asset-based credit facility, monthly fees</t>
  </si>
  <si>
    <t>Bank of America, N.A. | Maximum</t>
  </si>
  <si>
    <t>0.375%</t>
  </si>
  <si>
    <t>The Bank Of Tokyo-Mitsubishi UFG Ltd</t>
  </si>
  <si>
    <t>0.34%</t>
  </si>
  <si>
    <t>Debt instrument term</t>
  </si>
  <si>
    <t>The Bank Of Tokyo-Mitsubishi UFG Ltd | Tokyo Interbank Offered Rate (TIBOR)</t>
  </si>
  <si>
    <t>Basis spread on variable rate on debt</t>
  </si>
  <si>
    <t>United States</t>
  </si>
  <si>
    <t>Canada</t>
  </si>
  <si>
    <t>United Kingdom</t>
  </si>
  <si>
    <t>Reported Value Measurement</t>
  </si>
  <si>
    <t>Amount outstanding under letters of credit</t>
  </si>
  <si>
    <t>Earnings per Common Share - Additional Information (Detail) - USD ($) $ / shares in Units, shares in Thousands</t>
  </si>
  <si>
    <t>Apr. 30, 2016</t>
  </si>
  <si>
    <t>Sep. 30, 2016</t>
  </si>
  <si>
    <t>Mar. 31, 2016</t>
  </si>
  <si>
    <t>Sep. 30, 2015</t>
  </si>
  <si>
    <t>Jun. 30, 2015</t>
  </si>
  <si>
    <t>Mar. 31, 2015</t>
  </si>
  <si>
    <t>Earnings Per Share Disclosure [Line Items]</t>
  </si>
  <si>
    <t>Increase (decrease) in valuation allowance, deferred tax asset</t>
  </si>
  <si>
    <t>Dilutive earnings (loss) per common share (in dollars per share)</t>
  </si>
  <si>
    <t>Percentage of Topgolf preferred shares sold</t>
  </si>
  <si>
    <t>Stock Options</t>
  </si>
  <si>
    <t>Antidilutive securities excluded from computation of earnings per share (in shares)</t>
  </si>
  <si>
    <t>Convertible Senior Notes</t>
  </si>
  <si>
    <t>Valuation Allowance of Deferred Tax Assets</t>
  </si>
  <si>
    <t>Cost-method Investments</t>
  </si>
  <si>
    <t>U.S. federal</t>
  </si>
  <si>
    <t>Impact to net income, amount offset due to recognition of income taxes</t>
  </si>
  <si>
    <t>Earnings per Common Share - Computation of Basic and Diluted Loss Per Share (Detail) - USD ($) $ / shares in Units, shares in Thousands, $ in Thousands</t>
  </si>
  <si>
    <t>3 Months Ended</t>
  </si>
  <si>
    <t>Weighted-average common shares outstanding—basic (in shares)</t>
  </si>
  <si>
    <t>Basic earnings per common share (in dollars per share)</t>
  </si>
  <si>
    <t>Options and restricted stock (in shares)</t>
  </si>
  <si>
    <t>Weighted-average common shares outstanding—diluted (in shares)</t>
  </si>
  <si>
    <t>Goodwill and Intangible Assets - Additional Information (Detail) - USD ($) $ in Thousands</t>
  </si>
  <si>
    <t>Decrease in goodwill offset amount due to foreign currency fluctuations</t>
  </si>
  <si>
    <t>Gross goodwill</t>
  </si>
  <si>
    <t>Aggregate amortization expense on intangible assets</t>
  </si>
  <si>
    <t>Goodwill and Intangible Assets - Intangible Assets by Major Asset Class (Detail) - USD ($) $ in Thousands</t>
  </si>
  <si>
    <t>Intangible Assets by Major Class [Line Items]</t>
  </si>
  <si>
    <t>Gross</t>
  </si>
  <si>
    <t>Accumulated amortization</t>
  </si>
  <si>
    <t>Net book value</t>
  </si>
  <si>
    <t>Trade name, trademark and trade dress and other</t>
  </si>
  <si>
    <t>Patents</t>
  </si>
  <si>
    <t>Patents | Minimum</t>
  </si>
  <si>
    <t>Useful Life (years)</t>
  </si>
  <si>
    <t>Patents | Maximum</t>
  </si>
  <si>
    <t>16 years</t>
  </si>
  <si>
    <t>Developed technology and other</t>
  </si>
  <si>
    <t>Developed technology and other | Minimum</t>
  </si>
  <si>
    <t>1 year</t>
  </si>
  <si>
    <t>Developed technology and other | Maximum</t>
  </si>
  <si>
    <t>9 years</t>
  </si>
  <si>
    <t>Goodwill and Intangible Assets - Amortization Expense Related to Intangible Assets (Detail) $ in Thousands</t>
  </si>
  <si>
    <t>Investments - Additional Information (Detail) - USD ($) $ in Thousands</t>
  </si>
  <si>
    <t>1 Months Ended</t>
  </si>
  <si>
    <t>Feb. 22, 2016</t>
  </si>
  <si>
    <t>Schedule of Cost-method Investments [Line Items]</t>
  </si>
  <si>
    <t>Investment in TopGolf International, Inc. during the period</t>
  </si>
  <si>
    <t>Notes receivable from TopGolf</t>
  </si>
  <si>
    <t>Annual Interest Rate on notes receivable</t>
  </si>
  <si>
    <t>Reduction in total investment in Topgolf</t>
  </si>
  <si>
    <t>Gain on sale of preferred shares in Topgolf</t>
  </si>
  <si>
    <t>Percentage of ownership interest in TopGolf International, Inc.</t>
  </si>
  <si>
    <t>15.00%</t>
  </si>
  <si>
    <t>Minimum | Fair Value</t>
  </si>
  <si>
    <t>Maximum | Fair Value</t>
  </si>
  <si>
    <t>Joint Venture - Additional Information (Detail) - USD ($) $ in Thousands</t>
  </si>
  <si>
    <t>Jul. 01, 2016</t>
  </si>
  <si>
    <t>Restructuring Cost and Reserve [Line Items]</t>
  </si>
  <si>
    <t>Net income attributable to noncontrolling interests</t>
  </si>
  <si>
    <t>Stockholders' equity attributable to noncontrolling interest</t>
  </si>
  <si>
    <t>Callaway Apparel K.K.</t>
  </si>
  <si>
    <t>Ownership percentage by parent</t>
  </si>
  <si>
    <t>Ownership percentage by noncontrolling owners</t>
  </si>
  <si>
    <t>48.00%</t>
  </si>
  <si>
    <t>Noncontrolling interest in joint ventures</t>
  </si>
  <si>
    <t>TSI Groove &amp; Sports Co, Ltd.</t>
  </si>
  <si>
    <t>Selected Financial Statement Information - Additional Information (Detail) - USD ($) $ in Thousands</t>
  </si>
  <si>
    <t>Dec. 31, 2013</t>
  </si>
  <si>
    <t>Accounts receivable, net:</t>
  </si>
  <si>
    <t>Trade accounts receivable</t>
  </si>
  <si>
    <t>Allowance for sales returns</t>
  </si>
  <si>
    <t>Allowance for doubtful accounts</t>
  </si>
  <si>
    <t>Inventories:</t>
  </si>
  <si>
    <t>Raw materials</t>
  </si>
  <si>
    <t>Work-in-process</t>
  </si>
  <si>
    <t>Finished goods</t>
  </si>
  <si>
    <t>Inventory</t>
  </si>
  <si>
    <t>Property, plant and equipment, net:</t>
  </si>
  <si>
    <t>Land</t>
  </si>
  <si>
    <t>Buildings and improvements</t>
  </si>
  <si>
    <t>Machinery and equipment</t>
  </si>
  <si>
    <t>Furniture, computers and equipment</t>
  </si>
  <si>
    <t>Production molds</t>
  </si>
  <si>
    <t>Construction-in-process</t>
  </si>
  <si>
    <t>Property, plant and equipment, gross</t>
  </si>
  <si>
    <t>Accumulated depreciation</t>
  </si>
  <si>
    <t>Accounts payable and accrued expenses:</t>
  </si>
  <si>
    <t>Accounts payable</t>
  </si>
  <si>
    <t>Accrued expenses</t>
  </si>
  <si>
    <t>Accrued goods in-transit</t>
  </si>
  <si>
    <t>Accrued employee compensation and benefits:</t>
  </si>
  <si>
    <t>Accrued payroll and taxes</t>
  </si>
  <si>
    <t>Accrued vacation and sick pay</t>
  </si>
  <si>
    <t>Accrued commissions</t>
  </si>
  <si>
    <t>Income Taxes - Income (Loss) Before Income Tax Provision (Benefit) (Detail) - USD ($) $ in Thousands</t>
  </si>
  <si>
    <t>Foreign</t>
  </si>
  <si>
    <t>Income Taxes - Expense (Benefit) for Income Taxes (Detail) - USD ($) $ in Thousands</t>
  </si>
  <si>
    <t>Current tax provision:</t>
  </si>
  <si>
    <t>Federal</t>
  </si>
  <si>
    <t>State</t>
  </si>
  <si>
    <t>Current tax provision (benefit)</t>
  </si>
  <si>
    <t>Deferred Income Tax Expense (Benefit), Continuing Operations [Abstract]</t>
  </si>
  <si>
    <t>Deferred tax expense (benefit)</t>
  </si>
  <si>
    <t>Income tax provision</t>
  </si>
  <si>
    <t>Income Taxes - Components of Deferred Tax Assets and Liabilities (Detail) - USD ($) $ in Thousands</t>
  </si>
  <si>
    <t>Deferred tax assets:</t>
  </si>
  <si>
    <t>Reserves and allowances not currently deductible for tax purposes</t>
  </si>
  <si>
    <t>Basis difference related to fixed assets</t>
  </si>
  <si>
    <t>Compensation and benefits</t>
  </si>
  <si>
    <t>Basis difference for inventory valuation</t>
  </si>
  <si>
    <t>Compensatory stock options and rights</t>
  </si>
  <si>
    <t>Deferred revenue and other</t>
  </si>
  <si>
    <t>Operating loss carryforwards</t>
  </si>
  <si>
    <t>Tax credit carryforwards</t>
  </si>
  <si>
    <t>Basis difference related to intangible assets with a definite life</t>
  </si>
  <si>
    <t>Total deferred tax assets</t>
  </si>
  <si>
    <t>Valuation allowance for deferred tax assets</t>
  </si>
  <si>
    <t>Deferred tax assets, net of valuation allowance</t>
  </si>
  <si>
    <t>Deferred tax liabilities:</t>
  </si>
  <si>
    <t>Prepaid expenses</t>
  </si>
  <si>
    <t>Basis difference related to intangible assets with an indefinite life</t>
  </si>
  <si>
    <t>Total deferred tax liabilities</t>
  </si>
  <si>
    <t>Net deferred tax assets</t>
  </si>
  <si>
    <t>Net deferred tax liabilities</t>
  </si>
  <si>
    <t>Net deferred tax assets are shown on the accompanying consolidated balance sheets as follows:</t>
  </si>
  <si>
    <t>Non-current deferred tax assets</t>
  </si>
  <si>
    <t>Non-current deferred tax liabilities</t>
  </si>
  <si>
    <t>Income Taxes - Additional Information (Detail) - USD ($)</t>
  </si>
  <si>
    <t>Schedule Of Income Tax [Line Items]</t>
  </si>
  <si>
    <t>Change in net deferred taxes</t>
  </si>
  <si>
    <t>Net deferred benefit , reserve for uncertain tax positions</t>
  </si>
  <si>
    <t>Deferred tax assets, valuation allowance</t>
  </si>
  <si>
    <t>Tax credit carryforward beginning expiration year</t>
  </si>
  <si>
    <t>Liability for income taxes associated with uncertain tax positions</t>
  </si>
  <si>
    <t>Tax benefits associated with potential transfer pricing adjustments</t>
  </si>
  <si>
    <t>Tax benefits associated with state income taxes and other timing adjustments</t>
  </si>
  <si>
    <t>Net amount of unrecognized tax benefit related to uncertain tax positions that would impact, if recognized, effective income tax rate</t>
  </si>
  <si>
    <t>Interest and penalties related to income tax matters</t>
  </si>
  <si>
    <t>Income tax accrued for payment of interest and penalties</t>
  </si>
  <si>
    <t>Undistributed earnings</t>
  </si>
  <si>
    <t>Deferred Tax Assets, Valuation Allowance, Current</t>
  </si>
  <si>
    <t>California (U.S.)</t>
  </si>
  <si>
    <t>Income Taxes - Expiry Dates of Federal and State Income Tax Credit Carryforwards (Detail) $ in Thousands</t>
  </si>
  <si>
    <t>Tax Credit Carryforward [Line Items]</t>
  </si>
  <si>
    <t>U.S. federal | U.S. foreign tax credit</t>
  </si>
  <si>
    <t>U.S. federal | U.S. foreign tax credit | Minimum</t>
  </si>
  <si>
    <t>Tax credit carryforwards, expiration year</t>
  </si>
  <si>
    <t>U.S. federal | U.S. foreign tax credit | Maximum</t>
  </si>
  <si>
    <t>U.S. federal | U.S. research tax credit</t>
  </si>
  <si>
    <t>U.S. federal | U.S. research tax credit | Minimum</t>
  </si>
  <si>
    <t>U.S. federal | U.S. research tax credit | Maximum</t>
  </si>
  <si>
    <t>U.S. federal | U.S. business tax credits</t>
  </si>
  <si>
    <t>U.S. federal | U.S. business tax credits | Minimum</t>
  </si>
  <si>
    <t>U.S. federal | U.S. business tax credits | Maximum</t>
  </si>
  <si>
    <t>U.S. federal | U.S. AMT tax credits</t>
  </si>
  <si>
    <t>California (U.S.) | State investment tax credits</t>
  </si>
  <si>
    <t>California (U.S.) | State research tax credits</t>
  </si>
  <si>
    <t>Income Taxes - Net Operating Losses Carryforwards Expire (Detail) $ in Thousands</t>
  </si>
  <si>
    <t>Operating Loss Carryforwards [Line Items]</t>
  </si>
  <si>
    <t>U.S. loss carryforwards</t>
  </si>
  <si>
    <t>State loss carryforwards</t>
  </si>
  <si>
    <t>U.S. federal | Minimum</t>
  </si>
  <si>
    <t>Operating loss carryforwards, expiration year</t>
  </si>
  <si>
    <t>U.S. federal | Maximum</t>
  </si>
  <si>
    <t>California (U.S.) | Minimum</t>
  </si>
  <si>
    <t>California (U.S.) | Maximum</t>
  </si>
  <si>
    <t>Income Taxes - Reconciliation of Effective Tax Rate on Income or Loss and Statutory Tax Rate (Detail)</t>
  </si>
  <si>
    <t>Statutory U.S. tax rate</t>
  </si>
  <si>
    <t>35.00%</t>
  </si>
  <si>
    <t>State income taxes, net of U.S. tax benefit</t>
  </si>
  <si>
    <t>3.10%</t>
  </si>
  <si>
    <t>3.50%</t>
  </si>
  <si>
    <t>1.90%</t>
  </si>
  <si>
    <t>Federal and State tax credits, net of U.S. tax benefit</t>
  </si>
  <si>
    <t>(5.00%)</t>
  </si>
  <si>
    <t>(11.50%)</t>
  </si>
  <si>
    <t>(9.80%)</t>
  </si>
  <si>
    <t>Foreign income taxed at other than U.S. statutory rate</t>
  </si>
  <si>
    <t>1.80%</t>
  </si>
  <si>
    <t>(2.40%)</t>
  </si>
  <si>
    <t>(13.40%)</t>
  </si>
  <si>
    <t>Effect of foreign rate changes</t>
  </si>
  <si>
    <t>0.50%</t>
  </si>
  <si>
    <t>0.90%</t>
  </si>
  <si>
    <t>1.30%</t>
  </si>
  <si>
    <t>Foreign tax credit</t>
  </si>
  <si>
    <t>(11.30%)</t>
  </si>
  <si>
    <t>(12.00%)</t>
  </si>
  <si>
    <t>(13.50%)</t>
  </si>
  <si>
    <t>Basis differences of intangibles with an indefinite life</t>
  </si>
  <si>
    <t>0.10%</t>
  </si>
  <si>
    <t>Change in deferred tax valuation allowance</t>
  </si>
  <si>
    <t>(262.40%)</t>
  </si>
  <si>
    <t>0.30%</t>
  </si>
  <si>
    <t>35.30%</t>
  </si>
  <si>
    <t>Accrual for interest and income taxes related to uncertain tax positions</t>
  </si>
  <si>
    <t>2.90%</t>
  </si>
  <si>
    <t>(0.30%)</t>
  </si>
  <si>
    <t>(7.30%)</t>
  </si>
  <si>
    <t>Income (loss) from flowthrough entities</t>
  </si>
  <si>
    <t>(0.20%)</t>
  </si>
  <si>
    <t>(2.00%)</t>
  </si>
  <si>
    <t>(1.90%)</t>
  </si>
  <si>
    <t>Meals and entertainment</t>
  </si>
  <si>
    <t>1.50%</t>
  </si>
  <si>
    <t>3.40%</t>
  </si>
  <si>
    <t>3.30%</t>
  </si>
  <si>
    <t>Group loss relief</t>
  </si>
  <si>
    <t>(1.60%)</t>
  </si>
  <si>
    <t>(3.70%)</t>
  </si>
  <si>
    <t>(2.60%)</t>
  </si>
  <si>
    <t>Stock option compensation</t>
  </si>
  <si>
    <t>0.20%</t>
  </si>
  <si>
    <t>2.30%</t>
  </si>
  <si>
    <t>Foreign dividends and earnings inclusion</t>
  </si>
  <si>
    <t>9.90%</t>
  </si>
  <si>
    <t>7.10%</t>
  </si>
  <si>
    <t>(0.90%)</t>
  </si>
  <si>
    <t>Foreign tax withholding</t>
  </si>
  <si>
    <t>0.60%</t>
  </si>
  <si>
    <t>1.40%</t>
  </si>
  <si>
    <t>2.40%</t>
  </si>
  <si>
    <t>Executive compensation limitation</t>
  </si>
  <si>
    <t>0.70%</t>
  </si>
  <si>
    <t>4.30%</t>
  </si>
  <si>
    <t>(2.80%)</t>
  </si>
  <si>
    <t>5.20%</t>
  </si>
  <si>
    <t>(6.20%)</t>
  </si>
  <si>
    <t>Effective tax rate</t>
  </si>
  <si>
    <t>(227.00%)</t>
  </si>
  <si>
    <t>27.40%</t>
  </si>
  <si>
    <t>Income Taxes - Reconciliation of Unrecognized Tax Benefits (Detail) - USD ($) $ in Thousands</t>
  </si>
  <si>
    <t>Reconciliation of Unrecognized Tax Benefits, Excluding Amounts Pertaining to Examined Tax Returns [Roll Forward]</t>
  </si>
  <si>
    <t>Balance at January 1</t>
  </si>
  <si>
    <t>Additions based on tax positions related to the current year</t>
  </si>
  <si>
    <t>Additions for tax positions of prior years</t>
  </si>
  <si>
    <t>Reductions for tax positions of prior years</t>
  </si>
  <si>
    <t>Settlement of tax audits</t>
  </si>
  <si>
    <t>Reductions due to lapsed statute of limitations</t>
  </si>
  <si>
    <t>Balance at December 31</t>
  </si>
  <si>
    <t>Income Taxes - Major Jurisdictions no Longer Subject to Income Tax Examinations by Tax Authorities (Detail)</t>
  </si>
  <si>
    <t>Income Tax Examination [Line Items]</t>
  </si>
  <si>
    <t>Years No Longer Subject to Audit</t>
  </si>
  <si>
    <t>2010 and prior</t>
  </si>
  <si>
    <t>2008 and prior</t>
  </si>
  <si>
    <t>2009 and prior</t>
  </si>
  <si>
    <t>Japan</t>
  </si>
  <si>
    <t>South Korea</t>
  </si>
  <si>
    <t>2011 and prior</t>
  </si>
  <si>
    <t>2012 and prior</t>
  </si>
  <si>
    <t>Commitments &amp; Contingencies - Additional Information (Detail) - USD ($) $ in Thousands</t>
  </si>
  <si>
    <t>Long-term Purchase Commitment [Line Items]</t>
  </si>
  <si>
    <t>Operating lease expiration period</t>
  </si>
  <si>
    <t>2025-12</t>
  </si>
  <si>
    <t>Rent expense</t>
  </si>
  <si>
    <t>Minimum rental payments under capital leases</t>
  </si>
  <si>
    <t>Minimum rental payments under operating leases</t>
  </si>
  <si>
    <t>Minimal rental payments under operating leases, net of sublease payments</t>
  </si>
  <si>
    <t>Unconditional purchase obligations over next six years</t>
  </si>
  <si>
    <t>Operating lease term</t>
  </si>
  <si>
    <t>Unconditional purchase obligations</t>
  </si>
  <si>
    <t>Commitments &amp; Contingencies - Commitments for Minimum Lease Payments Under Non Cancelable Operating Leases (Detail) $ in Thousands</t>
  </si>
  <si>
    <t>Operating Leases, Future Minimum Payments Due, Fiscal Year Maturity [Abstract]</t>
  </si>
  <si>
    <t>Thereafter</t>
  </si>
  <si>
    <t>Capital Leases, Future Minimum Payments Due, Fiscal Year Maturity [Abstract]</t>
  </si>
  <si>
    <t>Commitments &amp; Contingencies - Future Purchase Commitments (Detail) $ in Thousands</t>
  </si>
  <si>
    <t>Capital Stock - Additional Information (Detail)</t>
  </si>
  <si>
    <t>Dec. 31, 2016USD ($)Vote$ / sharesshares</t>
  </si>
  <si>
    <t>Dec. 31, 2015USD ($)$ / sharesshares</t>
  </si>
  <si>
    <t>Dec. 31, 2014USD ($)shares</t>
  </si>
  <si>
    <t>Aug. 31, 2014USD ($)</t>
  </si>
  <si>
    <t>Components Of Common Stock [Line Items]</t>
  </si>
  <si>
    <t>Authorized capital, shares (in shares)</t>
  </si>
  <si>
    <t>Common stock, par value (in dollars per share) | $ / shares</t>
  </si>
  <si>
    <t>Common stock, voting rights description</t>
  </si>
  <si>
    <t>The holders of common stock are entitled to one vote for each share of common stock on all matters submitted to a vote of the Company’s shareholders.</t>
  </si>
  <si>
    <t>Common stock, votes per share | Vote</t>
  </si>
  <si>
    <t>Stock repurchase program, authorized amount | $</t>
  </si>
  <si>
    <t>Stock repurchased, average cost per share (in dollars per share) | $ / shares</t>
  </si>
  <si>
    <t>Acquisition of treasury stock | $</t>
  </si>
  <si>
    <t>Amount remaining under repurchase authorization | $</t>
  </si>
  <si>
    <t>Seriesa Junior Participating Preferred</t>
  </si>
  <si>
    <t>Preferred stock, voting rights description</t>
  </si>
  <si>
    <t>each share of Series A Junior Participating Preferred Stock would entitle the holder thereof to 1,000 votes on all matters submitted to a vote of the shareholders of the Company</t>
  </si>
  <si>
    <t>Preferred stock, votes per share | Vote</t>
  </si>
  <si>
    <t>Share-Based Employee Compensation - Additional Information (Detail) $ / shares in Units, $ in Thousands</t>
  </si>
  <si>
    <t>Dec. 31, 2016USD ($)plan$ / sharesshares</t>
  </si>
  <si>
    <t>Dec. 31, 2014USD ($)$ / sharesshares</t>
  </si>
  <si>
    <t>Number of plans | plan</t>
  </si>
  <si>
    <t>Authorized (in shares) | shares</t>
  </si>
  <si>
    <t>Compensation expense related to stock options</t>
  </si>
  <si>
    <t>Share based compensation, weighted average estimated forfeiture rate</t>
  </si>
  <si>
    <t>3.70%</t>
  </si>
  <si>
    <t>6.20%</t>
  </si>
  <si>
    <t>6.50%</t>
  </si>
  <si>
    <t>Number of shares granted (in shares) | shares</t>
  </si>
  <si>
    <t>Total intrinsic value for options exercised</t>
  </si>
  <si>
    <t>Compensation expense related to restricted stock</t>
  </si>
  <si>
    <t>Stock compensation - expensed (reversed)</t>
  </si>
  <si>
    <t>Restricted Stock Units</t>
  </si>
  <si>
    <t>Accrued incremental dividend equivalent rights (in shares) | shares</t>
  </si>
  <si>
    <t>Total unrecognized compensation expense related to non-vested shares granted</t>
  </si>
  <si>
    <t>Unrecognized compensation expense expected recognition period</t>
  </si>
  <si>
    <t>1 year 10 months 20 days</t>
  </si>
  <si>
    <t>Weighted average grant date fair value per share of PSUs granted (in dollars per unit) | $ / shares</t>
  </si>
  <si>
    <t>Number of units granted (in units) | shares</t>
  </si>
  <si>
    <t>Expiration period</t>
  </si>
  <si>
    <t>1 year 5 months 1 day</t>
  </si>
  <si>
    <t>Performance shares</t>
  </si>
  <si>
    <t>1 year 1 month 13 days</t>
  </si>
  <si>
    <t>Award requisite service period</t>
  </si>
  <si>
    <t>Phantom Stock Units</t>
  </si>
  <si>
    <t>Stock Appreciation Rights (SARs)</t>
  </si>
  <si>
    <t>Minimum | Restricted Stock Units</t>
  </si>
  <si>
    <t>Minimum | Performance shares</t>
  </si>
  <si>
    <t>Maximum | Restricted Stock Units</t>
  </si>
  <si>
    <t>Maximum | Performance shares</t>
  </si>
  <si>
    <t>2004 Plan</t>
  </si>
  <si>
    <t>Maximum number of shares per employee | shares</t>
  </si>
  <si>
    <t>2004 Plan | Maximum</t>
  </si>
  <si>
    <t>2013 Directors Plan</t>
  </si>
  <si>
    <t>2013 Directors Plan | Maximum</t>
  </si>
  <si>
    <t>Share-Based Employee Compensation - Shares Authorized, Available for Future Grant and Outstanding Under Each Plans (Detail)</t>
  </si>
  <si>
    <t>Dec. 31, 2016shares</t>
  </si>
  <si>
    <t>Equity Incentive Plan [Line Items]</t>
  </si>
  <si>
    <t>Authorized (in shares)</t>
  </si>
  <si>
    <t>Available (in shares)</t>
  </si>
  <si>
    <t>Outstanding (in shares)</t>
  </si>
  <si>
    <t>Share-Based Employee Compensation - Stock Option Activities (Detail) - USD ($) $ / shares in Units, $ in Thousands</t>
  </si>
  <si>
    <t>Number of Shares</t>
  </si>
  <si>
    <t>Number of Shares, Options outstanding, beginning balance</t>
  </si>
  <si>
    <t>Number of Shares, Granted</t>
  </si>
  <si>
    <t>Number of shares, Exercised</t>
  </si>
  <si>
    <t>Number of Shares, Forfeited</t>
  </si>
  <si>
    <t>Number of Shares, Expired</t>
  </si>
  <si>
    <t>Number of Shares, Options outstanding, ending balance</t>
  </si>
  <si>
    <t>Number of Shares, Vested and expected to vest at end of period</t>
  </si>
  <si>
    <t>Number of Shares, Options exercisable at end of period</t>
  </si>
  <si>
    <t>Weighted-Average Exercise Price Per Share</t>
  </si>
  <si>
    <t>Weighted Average Exercise Price, Options outstanding,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ptions outstanding, ending balance (in dollars per share)</t>
  </si>
  <si>
    <t>Weighted Average Exercise Price, Vested and expected to vest at end of period (in dollars per share)</t>
  </si>
  <si>
    <t>Weighted Average Exercise Price, Options exercisable at end of period (in dollars per share)</t>
  </si>
  <si>
    <t>Weighted-Average Remaining Contractual Term</t>
  </si>
  <si>
    <t>Weighted Average Remaining Life, Options outstanding at end of period</t>
  </si>
  <si>
    <t>4 years 7 months 20 days</t>
  </si>
  <si>
    <t>Weighted Average Remaining Life, Vested and expected to vest at end of period</t>
  </si>
  <si>
    <t>Weighted Average Remaining Life, Options exercisable at end of period</t>
  </si>
  <si>
    <t>4 years 7 months 13 days</t>
  </si>
  <si>
    <t>Aggregate Intrinsic Value</t>
  </si>
  <si>
    <t>Outstanding aggregate intrinsic value</t>
  </si>
  <si>
    <t>Vested and expected to vest in the future, aggregate intrinsic value</t>
  </si>
  <si>
    <t>Exercisable, aggregate intrinsic value</t>
  </si>
  <si>
    <t>Share-Based Employee Compensation - Roll-Forward of Activity for Restricted Stock Units (Detail) - Restricted Stock Units - $ / shares shares in Thousands</t>
  </si>
  <si>
    <t>Number of Share units</t>
  </si>
  <si>
    <t>Nonvested number of Units, beginning balance</t>
  </si>
  <si>
    <t>Granted, number of units</t>
  </si>
  <si>
    <t>Vested, number of units</t>
  </si>
  <si>
    <t>Forfeited, number of units</t>
  </si>
  <si>
    <t>Nonvested number of units, ending balance</t>
  </si>
  <si>
    <t>Weighted Average Grant Date Fair Value</t>
  </si>
  <si>
    <t>Nonvested weighted Average Grant Date Fair Value, beginning balance (in dollars per unit)</t>
  </si>
  <si>
    <t>Granted, weighted average grant date fair value (in dollars per unit)</t>
  </si>
  <si>
    <t>Vested, weighted average grant date fair value (in dollars per units)</t>
  </si>
  <si>
    <t>Forfeited, weighted average grant date fair value (in dollars per unit)</t>
  </si>
  <si>
    <t>Nonvested weighted Average Grant Date Fair Value, ending balance (in dollars per unit)</t>
  </si>
  <si>
    <t>Accrued incremental dividend equivalent rights (in shares)</t>
  </si>
  <si>
    <t>Share-Based Employee Compensation - Roll-Forward of Activity for Performance Share Units (Details) - Performance shares - $ / shares shares in Thousands</t>
  </si>
  <si>
    <t>Share-based Compensation Arrangement by Share-based Payment Award, Equity Instruments Other than Options, Target Award Achieved, Shares</t>
  </si>
  <si>
    <t>Nonvested, Number of Shares, Ending Balance</t>
  </si>
  <si>
    <t>Target award shares percent</t>
  </si>
  <si>
    <t>50.00%</t>
  </si>
  <si>
    <t>80.00%</t>
  </si>
  <si>
    <t>Share-Based Employee Compensation - Summary of Total Number of SARs Granted (Detail) - Stock Appreciation Rights (SARs) shares in Thousands</t>
  </si>
  <si>
    <t>Dec. 31, 2016$ / sharesshares</t>
  </si>
  <si>
    <t>Nonvested number of Units, beginning balance | shares</t>
  </si>
  <si>
    <t>Granted, number of units | shares</t>
  </si>
  <si>
    <t>Exercised, number of units | shares</t>
  </si>
  <si>
    <t>Forfeited, number of units | shares</t>
  </si>
  <si>
    <t>Vested, number of units, ending balance | shares</t>
  </si>
  <si>
    <t>Nonvested weighted Average Grant Date Fair Value, beginning balance (in dollars per unit) | $ / shares</t>
  </si>
  <si>
    <t>Granted, weighted average grant date fair value (in dollars per unit) | $ / shares</t>
  </si>
  <si>
    <t>Exercised, weighted average exercise price (in dollars per unit) | $ / shares</t>
  </si>
  <si>
    <t>Forfeited, weighted average grant date fair value (in dollars per unit) | $ / shares</t>
  </si>
  <si>
    <t>Vested, Weighted Average Grant Date Fair Value, ending balance (in dollars per unit) | $ / shares</t>
  </si>
  <si>
    <t>Share-Based Employee Compensation - Share-Based Compensation Related to Employees and Directors (Detail) - USD ($) $ in Thousands</t>
  </si>
  <si>
    <t>Employee Service Share-based Compensation, Allocation of Recognized Period Costs [Line Items]</t>
  </si>
  <si>
    <t>Cost of employee share-based compensation included in income (loss), before income tax</t>
  </si>
  <si>
    <t>Operating expenses</t>
  </si>
  <si>
    <t>Employee Benefit Plan - Additional Information (Detail) - USD ($)</t>
  </si>
  <si>
    <t>Maximum employee contribution to defined contribution benefit plans</t>
  </si>
  <si>
    <t>75.00%</t>
  </si>
  <si>
    <t>Employer matching contribution, percentage</t>
  </si>
  <si>
    <t>Employer matching contribution, percentage of employees' gross pay</t>
  </si>
  <si>
    <t>6.00%</t>
  </si>
  <si>
    <t>Discretionary contributions by employer</t>
  </si>
  <si>
    <t>Defined contribution plan employee vesting percentage</t>
  </si>
  <si>
    <t>100.00%</t>
  </si>
  <si>
    <t>Defined contribution plan employer vesting percentage</t>
  </si>
  <si>
    <t>Number of years of service required to vest in full</t>
  </si>
  <si>
    <t>Employer contribution towards compensation plan</t>
  </si>
  <si>
    <t>Fair Value of Financial Instruments - Foreign Currency Exchange Contracts Measured at Fair Value on Recurring Basis (Detail) - Fair Value, Measurements, Recurring - Foreign Currency Forward Contracts - USD ($) $ in Thousands</t>
  </si>
  <si>
    <t>Fair Value, Balance Sheet Grouping, Financial Statement Captions [Line Items]</t>
  </si>
  <si>
    <t>Foreign currency forward contracts —asset position</t>
  </si>
  <si>
    <t>Foreign currency forward contracts —liability position</t>
  </si>
  <si>
    <t>Total foreign currency derivative instruments</t>
  </si>
  <si>
    <t>Fair Value of Financial Instruments - Fair Value Relating to Financial Assets and Liabilities (Detail) - USD ($) $ in Thousands</t>
  </si>
  <si>
    <t>Carrying Value</t>
  </si>
  <si>
    <t>Cash and Cash Equivalents, Fair Value Disclosure</t>
  </si>
  <si>
    <t>Standby letters of credit, carrying value</t>
  </si>
  <si>
    <t>Carrying Value | Japan ABL Facility</t>
  </si>
  <si>
    <t>Lines of credit</t>
  </si>
  <si>
    <t>Carrying Value | ABL Facility [Member]</t>
  </si>
  <si>
    <t>Fair Value</t>
  </si>
  <si>
    <t>Fair Value | Japan ABL Facility</t>
  </si>
  <si>
    <t>Derivatives and Hedging - Summary of Fair Value of Derivative Instruments by Contract Type and Location of Asset and/or Liability on Consolidated Condensed Balance Sheets (Detail) - USD ($) $ in Thousands</t>
  </si>
  <si>
    <t>Derivatives, Fair Value [Line Items]</t>
  </si>
  <si>
    <t>Foreign currency forward contracts, asset derivatives designated as hedging instruments, fair value</t>
  </si>
  <si>
    <t>Foreign currency forward contracts, asset derivatives not designated as hedging instruments, fair value</t>
  </si>
  <si>
    <t>Foreign currency forward contracts, liability derivatives designated as hedging instruments, fair value</t>
  </si>
  <si>
    <t>Foreign currency exchange contracts, liability derivatives not designated as hedging instruments, fair value</t>
  </si>
  <si>
    <t>Derivatives and Hedging - Additional Information (Detail) - USD ($)</t>
  </si>
  <si>
    <t>Derivative [Line Items]</t>
  </si>
  <si>
    <t>Gain (loss) recognized in other comprehensive income (loss)</t>
  </si>
  <si>
    <t>Loss reclassified from AOCI into net sales</t>
  </si>
  <si>
    <t>Ineffective gains (losses) recognized</t>
  </si>
  <si>
    <t>Gain (loss) from components excluded from assessment of cash flow hedge effectiveness, net</t>
  </si>
  <si>
    <t>Forward points expensed on derivatives</t>
  </si>
  <si>
    <t>Net losses from accumulated other comprehensive income (loss) into net earnings during the next 12 months</t>
  </si>
  <si>
    <t>Maximum remaining maturity of foreign currency derivatives</t>
  </si>
  <si>
    <t>12 months</t>
  </si>
  <si>
    <t>Effect of Cash Flow Hedges on Results of Operations [Abstract]</t>
  </si>
  <si>
    <t>Net Gain (Loss) Recognized in Other Comprehensive Income (Effective Portion)</t>
  </si>
  <si>
    <t>Net Gain Recognized in Other Income (Expense) (Ineffective Portion)</t>
  </si>
  <si>
    <t>Foreign Currency Forward Contracts</t>
  </si>
  <si>
    <t>Derivative notional amount</t>
  </si>
  <si>
    <t>Foreign Currency Forward Contracts | Designated as Hedging Instrument</t>
  </si>
  <si>
    <t>Gain reclassified from AOCI into cost of goods</t>
  </si>
  <si>
    <t>Foreign Exchange Forward | Other Income (Expense)</t>
  </si>
  <si>
    <t>Gain (loss) on foreign currency cash flow hedge ineffectiveness</t>
  </si>
  <si>
    <t>Foreign Exchange Forward | Designated as Hedging Instrument | Cash Flow Hedging</t>
  </si>
  <si>
    <t>Net Gain (Loss) Reclassified from Other Comprehensive Income into Earnings (Effective Portion)</t>
  </si>
  <si>
    <t>Maximum length of time, foreign currency cash flow hedge</t>
  </si>
  <si>
    <t>12 years</t>
  </si>
  <si>
    <t>15 years</t>
  </si>
  <si>
    <t>Derivatives and Hedging - Location of Gains and Losses in Consolidated Condensed Statements of Operations that were Recognized and Derivative Contract Type (Detail) - USD ($) $ in Thousands</t>
  </si>
  <si>
    <t>Derivative Instruments, Gain (Loss) [Line Items]</t>
  </si>
  <si>
    <t>Foreign currency exchange contracts, amount of gain (loss) recognized in income on derivatives not designated as hedging instruments</t>
  </si>
  <si>
    <t>Other income (expense)</t>
  </si>
  <si>
    <t>Segment Information - Information Utilized by Management to Evaluate Operating Segments (Detail)</t>
  </si>
  <si>
    <t>Sep. 30, 2016USD ($)</t>
  </si>
  <si>
    <t>Jun. 30, 2016USD ($)</t>
  </si>
  <si>
    <t>Mar. 31, 2016USD ($)</t>
  </si>
  <si>
    <t>Sep. 30, 2015USD ($)</t>
  </si>
  <si>
    <t>Jun. 30, 2015USD ($)</t>
  </si>
  <si>
    <t>Mar. 31, 2015USD ($)</t>
  </si>
  <si>
    <t>Dec. 31, 2016USD ($)segment</t>
  </si>
  <si>
    <t>Number of operating segments | segment</t>
  </si>
  <si>
    <t>Segment Reporting Information [Line Items]</t>
  </si>
  <si>
    <t>Income (loss) before income taxes</t>
  </si>
  <si>
    <t>Identifiable assets</t>
  </si>
  <si>
    <t>Additions to long-lived assets</t>
  </si>
  <si>
    <t>Corporate stock compensation expense</t>
  </si>
  <si>
    <t>Golf Clubs</t>
  </si>
  <si>
    <t>Golf Ball</t>
  </si>
  <si>
    <t>Valuation allowance, amount offset due to recognition in income taxes payable</t>
  </si>
  <si>
    <t>Reconciling items</t>
  </si>
  <si>
    <t>Decrease in reconciling items</t>
  </si>
  <si>
    <t>Increase in foreign currency exchange</t>
  </si>
  <si>
    <t>Assets period increase</t>
  </si>
  <si>
    <t>Segment Information - Summary of Net Sales by Product (Detail) - USD ($) $ in Thousands</t>
  </si>
  <si>
    <t>Sales Concentration [Line Items]</t>
  </si>
  <si>
    <t>Woods</t>
  </si>
  <si>
    <t>Irons</t>
  </si>
  <si>
    <t>Putters</t>
  </si>
  <si>
    <t>Golf Balls</t>
  </si>
  <si>
    <t>Accessories and Other</t>
  </si>
  <si>
    <t>Segment Information - Summary of Revenue and Long Lived Assets by Geographical Areas (Detail) - USD ($) $ in Thousands</t>
  </si>
  <si>
    <t>Principal Transaction Revenue [Line Items]</t>
  </si>
  <si>
    <t>Sales</t>
  </si>
  <si>
    <t>Long-Lived Assets (excluding deferred tax assets)</t>
  </si>
  <si>
    <t>Europe</t>
  </si>
  <si>
    <t>Rest of Asia</t>
  </si>
  <si>
    <t>Other foreign countries</t>
  </si>
  <si>
    <t>Transactions with Related Parties - Related Party Transactions (Details) - USD ($)</t>
  </si>
  <si>
    <t>Charitable contributions made to Callaway Golf Company Foundation</t>
  </si>
  <si>
    <t>Summarized Quarterly Data (Unaudited) - Additional Information (Detail) - USD ($)</t>
  </si>
  <si>
    <t>Effect of Fourth Quarter Events [Line Items]</t>
  </si>
  <si>
    <t>Net income (loss)</t>
  </si>
  <si>
    <t>Net income (loss) attributable to Callaway Golf Company</t>
  </si>
  <si>
    <t>Net income (loss) allocable to common shareholders</t>
  </si>
  <si>
    <t>Subsequent Event (Details)</t>
  </si>
  <si>
    <t>Jan. 11, 2017USD ($)</t>
  </si>
  <si>
    <t>Subsequent Event [Line Items]</t>
  </si>
  <si>
    <t>Business combination, gross purchase pric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3746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4583972</v>
      </c>
    </row>
    <row r="18" spans="1:4">
      <c r="A18" s="4" t="s">
        <v>30</v>
      </c>
      <c r="D18" s="6" t="n">
        <v>951274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19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5975</v>
      </c>
      <c r="C3" s="6" t="n">
        <v>49801</v>
      </c>
    </row>
    <row r="4" spans="1:3">
      <c r="A4" s="4" t="s">
        <v>35</v>
      </c>
      <c r="B4" s="5" t="n">
        <v>127863</v>
      </c>
      <c r="C4" s="5" t="n">
        <v>115607</v>
      </c>
    </row>
    <row r="5" spans="1:3">
      <c r="A5" s="4" t="s">
        <v>36</v>
      </c>
      <c r="B5" s="5" t="n">
        <v>189400</v>
      </c>
      <c r="C5" s="5" t="n">
        <v>208883</v>
      </c>
    </row>
    <row r="6" spans="1:3">
      <c r="A6" s="4" t="s">
        <v>37</v>
      </c>
      <c r="B6" s="5" t="n">
        <v>637</v>
      </c>
      <c r="C6" s="5" t="n">
        <v>487</v>
      </c>
    </row>
    <row r="7" spans="1:3">
      <c r="A7" s="4" t="s">
        <v>38</v>
      </c>
      <c r="B7" s="5" t="n">
        <v>16550</v>
      </c>
      <c r="C7" s="5" t="n">
        <v>16709</v>
      </c>
    </row>
    <row r="8" spans="1:3">
      <c r="A8" s="4" t="s">
        <v>39</v>
      </c>
      <c r="B8" s="5" t="n">
        <v>460425</v>
      </c>
      <c r="C8" s="5" t="n">
        <v>391487</v>
      </c>
    </row>
    <row r="9" spans="1:3">
      <c r="A9" s="4" t="s">
        <v>40</v>
      </c>
      <c r="B9" s="5" t="n">
        <v>54475</v>
      </c>
      <c r="C9" s="5" t="n">
        <v>55808</v>
      </c>
    </row>
    <row r="10" spans="1:3">
      <c r="A10" s="4" t="s">
        <v>41</v>
      </c>
      <c r="B10" s="5" t="n">
        <v>88731</v>
      </c>
      <c r="C10" s="5" t="n">
        <v>88782</v>
      </c>
    </row>
    <row r="11" spans="1:3">
      <c r="A11" s="4" t="s">
        <v>42</v>
      </c>
      <c r="B11" s="5" t="n">
        <v>25593</v>
      </c>
      <c r="C11" s="5" t="n">
        <v>26500</v>
      </c>
    </row>
    <row r="12" spans="1:3">
      <c r="A12" s="4" t="s">
        <v>43</v>
      </c>
      <c r="B12" s="5" t="n">
        <v>114707</v>
      </c>
      <c r="C12" s="5" t="n">
        <v>6962</v>
      </c>
    </row>
    <row r="13" spans="1:3">
      <c r="A13" s="4" t="s">
        <v>44</v>
      </c>
      <c r="B13" s="5" t="n">
        <v>48997</v>
      </c>
      <c r="C13" s="5" t="n">
        <v>53315</v>
      </c>
    </row>
    <row r="14" spans="1:3">
      <c r="A14" s="4" t="s">
        <v>45</v>
      </c>
      <c r="B14" s="5" t="n">
        <v>8354</v>
      </c>
      <c r="C14" s="5" t="n">
        <v>8370</v>
      </c>
    </row>
    <row r="15" spans="1:3">
      <c r="A15" s="4" t="s">
        <v>46</v>
      </c>
      <c r="B15" s="5" t="n">
        <v>801282</v>
      </c>
      <c r="C15" s="5" t="n">
        <v>631224</v>
      </c>
    </row>
    <row r="16" spans="1:3">
      <c r="A16" s="3" t="s">
        <v>47</v>
      </c>
    </row>
    <row r="17" spans="1:3">
      <c r="A17" s="4" t="s">
        <v>48</v>
      </c>
      <c r="B17" s="5" t="n">
        <v>132521</v>
      </c>
      <c r="C17" s="5" t="n">
        <v>122620</v>
      </c>
    </row>
    <row r="18" spans="1:3">
      <c r="A18" s="4" t="s">
        <v>49</v>
      </c>
      <c r="B18" s="5" t="n">
        <v>32568</v>
      </c>
      <c r="C18" s="5" t="n">
        <v>33518</v>
      </c>
    </row>
    <row r="19" spans="1:3">
      <c r="A19" s="4" t="s">
        <v>50</v>
      </c>
      <c r="B19" s="5" t="n">
        <v>11966</v>
      </c>
      <c r="C19" s="5" t="n">
        <v>14969</v>
      </c>
    </row>
    <row r="20" spans="1:3">
      <c r="A20" s="4" t="s">
        <v>51</v>
      </c>
      <c r="B20" s="5" t="n">
        <v>5395</v>
      </c>
      <c r="C20" s="5" t="n">
        <v>5706</v>
      </c>
    </row>
    <row r="21" spans="1:3">
      <c r="A21" s="4" t="s">
        <v>52</v>
      </c>
      <c r="B21" s="5" t="n">
        <v>4404</v>
      </c>
      <c r="C21" s="5" t="n">
        <v>1823</v>
      </c>
    </row>
    <row r="22" spans="1:3">
      <c r="A22" s="4" t="s">
        <v>53</v>
      </c>
      <c r="B22" s="5" t="n">
        <v>186854</v>
      </c>
      <c r="C22" s="5" t="n">
        <v>178636</v>
      </c>
    </row>
    <row r="23" spans="1:3">
      <c r="A23" s="3" t="s">
        <v>54</v>
      </c>
    </row>
    <row r="24" spans="1:3">
      <c r="A24" s="4" t="s">
        <v>55</v>
      </c>
      <c r="B24" s="5" t="n">
        <v>3608</v>
      </c>
      <c r="C24" s="5" t="n">
        <v>3476</v>
      </c>
    </row>
    <row r="25" spans="1:3">
      <c r="A25" s="4" t="s">
        <v>43</v>
      </c>
      <c r="B25" s="5" t="n">
        <v>1596</v>
      </c>
      <c r="C25" s="5" t="n">
        <v>35093</v>
      </c>
    </row>
    <row r="26" spans="1:3">
      <c r="A26" s="4" t="s">
        <v>56</v>
      </c>
      <c r="B26" s="5" t="n">
        <v>624</v>
      </c>
      <c r="C26" s="5" t="n">
        <v>1074</v>
      </c>
    </row>
    <row r="27" spans="1:3">
      <c r="A27" s="4" t="s">
        <v>57</v>
      </c>
      <c r="B27" s="4" t="s">
        <v>58</v>
      </c>
      <c r="C27" s="4" t="s">
        <v>58</v>
      </c>
    </row>
    <row r="28" spans="1:3">
      <c r="A28" s="3" t="s">
        <v>59</v>
      </c>
    </row>
    <row r="29" spans="1:3">
      <c r="A29" s="4" t="s">
        <v>60</v>
      </c>
      <c r="B29" s="5" t="n">
        <v>0</v>
      </c>
      <c r="C29" s="5" t="n">
        <v>0</v>
      </c>
    </row>
    <row r="30" spans="1:3">
      <c r="A30" s="4" t="s">
        <v>61</v>
      </c>
      <c r="B30" s="5" t="n">
        <v>942</v>
      </c>
      <c r="C30" s="5" t="n">
        <v>938</v>
      </c>
    </row>
    <row r="31" spans="1:3">
      <c r="A31" s="4" t="s">
        <v>62</v>
      </c>
      <c r="B31" s="5" t="n">
        <v>330206</v>
      </c>
      <c r="C31" s="5" t="n">
        <v>322793</v>
      </c>
    </row>
    <row r="32" spans="1:3">
      <c r="A32" s="4" t="s">
        <v>63</v>
      </c>
      <c r="B32" s="5" t="n">
        <v>287129</v>
      </c>
      <c r="C32" s="5" t="n">
        <v>101047</v>
      </c>
    </row>
    <row r="33" spans="1:3">
      <c r="A33" s="4" t="s">
        <v>64</v>
      </c>
      <c r="B33" s="5" t="n">
        <v>-18466</v>
      </c>
      <c r="C33" s="5" t="n">
        <v>-11813</v>
      </c>
    </row>
    <row r="34" spans="1:3">
      <c r="A34" s="4" t="s">
        <v>65</v>
      </c>
      <c r="B34" s="5" t="n">
        <v>-905</v>
      </c>
      <c r="C34" s="5" t="n">
        <v>-20</v>
      </c>
    </row>
    <row r="35" spans="1:3">
      <c r="A35" s="4" t="s">
        <v>66</v>
      </c>
      <c r="B35" s="5" t="n">
        <v>598906</v>
      </c>
      <c r="C35" s="5" t="n">
        <v>412945</v>
      </c>
    </row>
    <row r="36" spans="1:3">
      <c r="A36" s="4" t="s">
        <v>67</v>
      </c>
      <c r="B36" s="5" t="n">
        <v>9694</v>
      </c>
      <c r="C36" s="5" t="n">
        <v>0</v>
      </c>
    </row>
    <row r="37" spans="1:3">
      <c r="A37" s="4" t="s">
        <v>68</v>
      </c>
      <c r="B37" s="5" t="n">
        <v>608600</v>
      </c>
      <c r="C37" s="5" t="n">
        <v>412945</v>
      </c>
    </row>
    <row r="38" spans="1:3">
      <c r="A38" s="4" t="s">
        <v>69</v>
      </c>
      <c r="B38" s="6" t="n">
        <v>801282</v>
      </c>
      <c r="C38" s="6" t="n">
        <v>631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30</v>
      </c>
      <c r="B13" s="4" t="s">
        <v>264</v>
      </c>
    </row>
    <row r="14" spans="1:2">
      <c r="A14" s="4" t="s">
        <v>265</v>
      </c>
      <c r="B14" s="4" t="s">
        <v>266</v>
      </c>
    </row>
    <row r="15" spans="1:2">
      <c r="A15" s="4" t="s">
        <v>267</v>
      </c>
      <c r="B15" s="4" t="s">
        <v>268</v>
      </c>
    </row>
    <row r="16" spans="1:2">
      <c r="A16" s="4" t="s">
        <v>269</v>
      </c>
      <c r="B16" s="4" t="s">
        <v>270</v>
      </c>
    </row>
    <row r="17" spans="1:2">
      <c r="A17" s="4" t="s">
        <v>36</v>
      </c>
      <c r="B17" s="4" t="s">
        <v>271</v>
      </c>
    </row>
    <row r="18" spans="1:2">
      <c r="A18" s="4" t="s">
        <v>272</v>
      </c>
      <c r="B18" s="4" t="s">
        <v>273</v>
      </c>
    </row>
    <row r="19" spans="1:2">
      <c r="A19" s="4" t="s">
        <v>274</v>
      </c>
      <c r="B19" s="4" t="s">
        <v>275</v>
      </c>
    </row>
    <row r="20" spans="1:2">
      <c r="A20" s="4" t="s">
        <v>201</v>
      </c>
      <c r="B20" s="4" t="s">
        <v>276</v>
      </c>
    </row>
    <row r="21" spans="1:2">
      <c r="A21" s="4" t="s">
        <v>204</v>
      </c>
      <c r="B21" s="4" t="s">
        <v>277</v>
      </c>
    </row>
    <row r="22" spans="1:2">
      <c r="A22" s="4" t="s">
        <v>278</v>
      </c>
      <c r="B22" s="4" t="s">
        <v>279</v>
      </c>
    </row>
    <row r="23" spans="1:2">
      <c r="A23" s="4" t="s">
        <v>213</v>
      </c>
      <c r="B23" s="4" t="s">
        <v>280</v>
      </c>
    </row>
    <row r="24" spans="1:2">
      <c r="A24" s="4" t="s">
        <v>281</v>
      </c>
      <c r="B24" s="4" t="s">
        <v>282</v>
      </c>
    </row>
    <row r="25" spans="1:2">
      <c r="A25" s="4" t="s">
        <v>162</v>
      </c>
      <c r="B25" s="4" t="s">
        <v>283</v>
      </c>
    </row>
    <row r="26" spans="1:2">
      <c r="A26" s="4" t="s">
        <v>233</v>
      </c>
      <c r="B26" s="4" t="s">
        <v>284</v>
      </c>
    </row>
    <row r="27" spans="1:2">
      <c r="A27" s="4" t="s">
        <v>285</v>
      </c>
      <c r="B27"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19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7" t="n">
        <v>0.01</v>
      </c>
      <c r="C3" s="7" t="n">
        <v>0.01</v>
      </c>
    </row>
    <row r="4" spans="1:3">
      <c r="A4" s="4" t="s">
        <v>73</v>
      </c>
      <c r="B4" s="5" t="n">
        <v>3000000</v>
      </c>
      <c r="C4" s="5" t="n">
        <v>300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240000000</v>
      </c>
      <c r="C8" s="5" t="n">
        <v>240000000</v>
      </c>
    </row>
    <row r="9" spans="1:3">
      <c r="A9" s="4" t="s">
        <v>78</v>
      </c>
      <c r="B9" s="5" t="n">
        <v>94214295</v>
      </c>
      <c r="C9" s="5" t="n">
        <v>93769199</v>
      </c>
    </row>
    <row r="10" spans="1:3">
      <c r="A10" s="4" t="s">
        <v>79</v>
      </c>
      <c r="B10" s="5" t="n">
        <v>97837</v>
      </c>
      <c r="C10" s="5" t="n">
        <v>2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0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211</v>
      </c>
    </row>
    <row r="4" spans="1:2">
      <c r="A4" s="4" t="s">
        <v>210</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2</v>
      </c>
    </row>
    <row r="3" spans="1:2">
      <c r="A3" s="3" t="s">
        <v>22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1</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7</v>
      </c>
      <c r="B1" s="2" t="s">
        <v>1</v>
      </c>
    </row>
    <row r="2" spans="1:2">
      <c r="B2" s="2" t="s">
        <v>2</v>
      </c>
    </row>
    <row r="3" spans="1:2">
      <c r="A3" s="3" t="s">
        <v>234</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40</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190</v>
      </c>
    </row>
    <row r="3" spans="1:2">
      <c r="A3" s="4" t="s">
        <v>369</v>
      </c>
      <c r="B3" s="5"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871192</v>
      </c>
      <c r="C4" s="6" t="n">
        <v>843794</v>
      </c>
      <c r="D4" s="6" t="n">
        <v>886945</v>
      </c>
    </row>
    <row r="5" spans="1:4">
      <c r="A5" s="4" t="s">
        <v>84</v>
      </c>
      <c r="B5" s="5" t="n">
        <v>486181</v>
      </c>
      <c r="C5" s="5" t="n">
        <v>486161</v>
      </c>
      <c r="D5" s="5" t="n">
        <v>529019</v>
      </c>
    </row>
    <row r="6" spans="1:4">
      <c r="A6" s="4" t="s">
        <v>85</v>
      </c>
      <c r="B6" s="5" t="n">
        <v>385011</v>
      </c>
      <c r="C6" s="5" t="n">
        <v>357633</v>
      </c>
      <c r="D6" s="5" t="n">
        <v>357926</v>
      </c>
    </row>
    <row r="7" spans="1:4">
      <c r="A7" s="4" t="s">
        <v>86</v>
      </c>
      <c r="B7" s="5" t="n">
        <v>235556</v>
      </c>
      <c r="C7" s="5" t="n">
        <v>228910</v>
      </c>
      <c r="D7" s="5" t="n">
        <v>234231</v>
      </c>
    </row>
    <row r="8" spans="1:4">
      <c r="A8" s="4" t="s">
        <v>87</v>
      </c>
      <c r="B8" s="5" t="n">
        <v>71969</v>
      </c>
      <c r="C8" s="5" t="n">
        <v>68567</v>
      </c>
      <c r="D8" s="5" t="n">
        <v>61662</v>
      </c>
    </row>
    <row r="9" spans="1:4">
      <c r="A9" s="4" t="s">
        <v>88</v>
      </c>
      <c r="B9" s="5" t="n">
        <v>33318</v>
      </c>
      <c r="C9" s="5" t="n">
        <v>33213</v>
      </c>
      <c r="D9" s="5" t="n">
        <v>31285</v>
      </c>
    </row>
    <row r="10" spans="1:4">
      <c r="A10" s="4" t="s">
        <v>89</v>
      </c>
      <c r="B10" s="5" t="n">
        <v>340843</v>
      </c>
      <c r="C10" s="5" t="n">
        <v>330690</v>
      </c>
      <c r="D10" s="5" t="n">
        <v>327178</v>
      </c>
    </row>
    <row r="11" spans="1:4">
      <c r="A11" s="4" t="s">
        <v>90</v>
      </c>
      <c r="B11" s="5" t="n">
        <v>44168</v>
      </c>
      <c r="C11" s="5" t="n">
        <v>26943</v>
      </c>
      <c r="D11" s="5" t="n">
        <v>30748</v>
      </c>
    </row>
    <row r="12" spans="1:4">
      <c r="A12" s="4" t="s">
        <v>91</v>
      </c>
      <c r="B12" s="5" t="n">
        <v>621</v>
      </c>
      <c r="C12" s="5" t="n">
        <v>388</v>
      </c>
      <c r="D12" s="5" t="n">
        <v>438</v>
      </c>
    </row>
    <row r="13" spans="1:4">
      <c r="A13" s="4" t="s">
        <v>92</v>
      </c>
      <c r="B13" s="5" t="n">
        <v>-2368</v>
      </c>
      <c r="C13" s="5" t="n">
        <v>-8733</v>
      </c>
      <c r="D13" s="5" t="n">
        <v>-9499</v>
      </c>
    </row>
    <row r="14" spans="1:4">
      <c r="A14" s="4" t="s">
        <v>93</v>
      </c>
      <c r="B14" s="5" t="n">
        <v>17662</v>
      </c>
      <c r="C14" s="5" t="n">
        <v>0</v>
      </c>
      <c r="D14" s="5" t="n">
        <v>0</v>
      </c>
    </row>
    <row r="15" spans="1:4">
      <c r="A15" s="4" t="s">
        <v>94</v>
      </c>
      <c r="B15" s="5" t="n">
        <v>-1690</v>
      </c>
      <c r="C15" s="5" t="n">
        <v>1465</v>
      </c>
      <c r="D15" s="5" t="n">
        <v>-48</v>
      </c>
    </row>
    <row r="16" spans="1:4">
      <c r="A16" s="4" t="s">
        <v>95</v>
      </c>
      <c r="B16" s="5" t="n">
        <v>58393</v>
      </c>
      <c r="C16" s="5" t="n">
        <v>20063</v>
      </c>
      <c r="D16" s="5" t="n">
        <v>21639</v>
      </c>
    </row>
    <row r="17" spans="1:4">
      <c r="A17" s="4" t="s">
        <v>96</v>
      </c>
      <c r="B17" s="5" t="n">
        <v>-132561</v>
      </c>
      <c r="C17" s="5" t="n">
        <v>5495</v>
      </c>
      <c r="D17" s="5" t="n">
        <v>5631</v>
      </c>
    </row>
    <row r="18" spans="1:4">
      <c r="A18" s="4" t="s">
        <v>97</v>
      </c>
      <c r="B18" s="5" t="n">
        <v>190954</v>
      </c>
      <c r="C18" s="5" t="n">
        <v>14568</v>
      </c>
      <c r="D18" s="5" t="n">
        <v>16008</v>
      </c>
    </row>
    <row r="19" spans="1:4">
      <c r="A19" s="4" t="s">
        <v>98</v>
      </c>
      <c r="B19" s="5" t="n">
        <v>1054</v>
      </c>
      <c r="C19" s="5" t="n">
        <v>0</v>
      </c>
      <c r="D19" s="5" t="n">
        <v>0</v>
      </c>
    </row>
    <row r="20" spans="1:4">
      <c r="A20" s="4" t="s">
        <v>99</v>
      </c>
      <c r="B20" s="6" t="n">
        <v>189900</v>
      </c>
      <c r="C20" s="6" t="n">
        <v>14568</v>
      </c>
      <c r="D20" s="6" t="n">
        <v>16008</v>
      </c>
    </row>
    <row r="21" spans="1:4">
      <c r="A21" s="3" t="s">
        <v>100</v>
      </c>
    </row>
    <row r="22" spans="1:4">
      <c r="A22" s="4" t="s">
        <v>101</v>
      </c>
      <c r="B22" s="7" t="n">
        <v>2.02</v>
      </c>
      <c r="C22" s="7" t="n">
        <v>0.18</v>
      </c>
      <c r="D22" s="7" t="n">
        <v>0.21</v>
      </c>
    </row>
    <row r="23" spans="1:4">
      <c r="A23" s="4" t="s">
        <v>102</v>
      </c>
      <c r="B23" s="7" t="n">
        <v>1.98</v>
      </c>
      <c r="C23" s="7" t="n">
        <v>0.17</v>
      </c>
      <c r="D23" s="7" t="n">
        <v>0.2</v>
      </c>
    </row>
    <row r="24" spans="1:4">
      <c r="A24" s="3" t="s">
        <v>103</v>
      </c>
    </row>
    <row r="25" spans="1:4">
      <c r="A25" s="4" t="s">
        <v>104</v>
      </c>
      <c r="B25" s="5" t="n">
        <v>94045</v>
      </c>
      <c r="C25" s="5" t="n">
        <v>83116</v>
      </c>
      <c r="D25" s="5" t="n">
        <v>77559</v>
      </c>
    </row>
    <row r="26" spans="1:4">
      <c r="A26" s="4" t="s">
        <v>105</v>
      </c>
      <c r="B26" s="5" t="n">
        <v>95845</v>
      </c>
      <c r="C26" s="5" t="n">
        <v>84611</v>
      </c>
      <c r="D26" s="5" t="n">
        <v>78385</v>
      </c>
    </row>
    <row r="27" spans="1:4">
      <c r="A27" s="4" t="s">
        <v>106</v>
      </c>
      <c r="B27" s="7" t="n">
        <v>0.04</v>
      </c>
      <c r="C27" s="7" t="n">
        <v>0.04</v>
      </c>
      <c r="D27" s="7" t="n">
        <v>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0</v>
      </c>
      <c r="B1" s="2" t="s">
        <v>1</v>
      </c>
    </row>
    <row r="2" spans="1:5">
      <c r="B2" s="2" t="s">
        <v>2</v>
      </c>
      <c r="C2" s="2" t="s">
        <v>32</v>
      </c>
      <c r="D2" s="2" t="s">
        <v>81</v>
      </c>
      <c r="E2" s="2" t="s">
        <v>371</v>
      </c>
    </row>
    <row r="3" spans="1:5">
      <c r="A3" s="3" t="s">
        <v>372</v>
      </c>
    </row>
    <row r="4" spans="1:5">
      <c r="A4" s="4" t="s">
        <v>373</v>
      </c>
      <c r="B4" s="6" t="n">
        <v>48997</v>
      </c>
      <c r="C4" s="6" t="n">
        <v>53315</v>
      </c>
      <c r="E4" s="6" t="n">
        <v>48997</v>
      </c>
    </row>
    <row r="5" spans="1:5">
      <c r="A5" s="4" t="s">
        <v>374</v>
      </c>
      <c r="B5" s="6" t="n">
        <v>7622</v>
      </c>
      <c r="C5" s="5" t="n">
        <v>8062</v>
      </c>
      <c r="D5" s="6" t="n">
        <v>8881</v>
      </c>
    </row>
    <row r="6" spans="1:5">
      <c r="A6" s="4" t="s">
        <v>375</v>
      </c>
      <c r="B6" s="4" t="s">
        <v>376</v>
      </c>
    </row>
    <row r="7" spans="1:5">
      <c r="A7" s="4" t="s">
        <v>377</v>
      </c>
      <c r="B7" s="6" t="n">
        <v>59003</v>
      </c>
      <c r="C7" s="5" t="n">
        <v>57392</v>
      </c>
      <c r="D7" s="5" t="n">
        <v>55502</v>
      </c>
    </row>
    <row r="8" spans="1:5">
      <c r="A8" s="4" t="s">
        <v>88</v>
      </c>
      <c r="B8" s="5" t="n">
        <v>33318</v>
      </c>
      <c r="C8" s="5" t="n">
        <v>33213</v>
      </c>
      <c r="D8" s="5" t="n">
        <v>31285</v>
      </c>
    </row>
    <row r="9" spans="1:5">
      <c r="A9" s="4" t="s">
        <v>378</v>
      </c>
      <c r="B9" s="5" t="n">
        <v>226</v>
      </c>
      <c r="C9" s="5" t="n">
        <v>-1611</v>
      </c>
      <c r="D9" s="5" t="n">
        <v>-6198</v>
      </c>
    </row>
    <row r="10" spans="1:5">
      <c r="A10" s="4" t="s">
        <v>178</v>
      </c>
      <c r="B10" s="5" t="n">
        <v>-8831</v>
      </c>
      <c r="C10" s="5" t="n">
        <v>-11542</v>
      </c>
      <c r="D10" s="5" t="n">
        <v>-12973</v>
      </c>
    </row>
    <row r="11" spans="1:5">
      <c r="A11" s="4" t="s">
        <v>379</v>
      </c>
      <c r="B11" s="5" t="n">
        <v>1074</v>
      </c>
      <c r="C11" s="5" t="n">
        <v>525</v>
      </c>
    </row>
    <row r="12" spans="1:5">
      <c r="A12" s="4" t="s">
        <v>162</v>
      </c>
    </row>
    <row r="13" spans="1:5">
      <c r="A13" s="3" t="s">
        <v>372</v>
      </c>
    </row>
    <row r="14" spans="1:5">
      <c r="A14" s="4" t="s">
        <v>178</v>
      </c>
      <c r="B14" s="5" t="n">
        <v>-7727</v>
      </c>
      <c r="C14" s="5" t="n">
        <v>-11542</v>
      </c>
      <c r="D14" s="6" t="n">
        <v>-12973</v>
      </c>
    </row>
    <row r="15" spans="1:5">
      <c r="A15" s="4" t="s">
        <v>379</v>
      </c>
      <c r="B15" s="5" t="n">
        <v>1074</v>
      </c>
      <c r="C15" s="5" t="n">
        <v>525</v>
      </c>
    </row>
    <row r="16" spans="1:5">
      <c r="A16" s="4" t="s">
        <v>380</v>
      </c>
    </row>
    <row r="17" spans="1:5">
      <c r="A17" s="3" t="s">
        <v>372</v>
      </c>
    </row>
    <row r="18" spans="1:5">
      <c r="A18" s="4" t="s">
        <v>381</v>
      </c>
      <c r="B18" s="6" t="n">
        <v>1273</v>
      </c>
      <c r="C18" s="6" t="n">
        <v>111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81</v>
      </c>
    </row>
    <row r="3" spans="1:4">
      <c r="A3" s="3" t="s">
        <v>383</v>
      </c>
    </row>
    <row r="4" spans="1:4">
      <c r="A4" s="4" t="s">
        <v>384</v>
      </c>
      <c r="B4" s="6" t="n">
        <v>8148</v>
      </c>
      <c r="C4" s="6" t="n">
        <v>8944</v>
      </c>
      <c r="D4" s="6" t="n">
        <v>7334</v>
      </c>
    </row>
    <row r="5" spans="1:4">
      <c r="A5" s="4" t="s">
        <v>385</v>
      </c>
      <c r="B5" s="5" t="n">
        <v>38444</v>
      </c>
      <c r="C5" s="5" t="n">
        <v>35746</v>
      </c>
      <c r="D5" s="5" t="n">
        <v>36980</v>
      </c>
    </row>
    <row r="6" spans="1:4">
      <c r="A6" s="4" t="s">
        <v>386</v>
      </c>
      <c r="B6" s="5" t="n">
        <v>-37251</v>
      </c>
      <c r="C6" s="5" t="n">
        <v>-36542</v>
      </c>
      <c r="D6" s="5" t="n">
        <v>-35370</v>
      </c>
    </row>
    <row r="7" spans="1:4">
      <c r="A7" s="4" t="s">
        <v>387</v>
      </c>
      <c r="B7" s="6" t="n">
        <v>9341</v>
      </c>
      <c r="C7" s="6" t="n">
        <v>8148</v>
      </c>
      <c r="D7" s="6" t="n">
        <v>894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2</v>
      </c>
      <c r="D2" s="2" t="s">
        <v>81</v>
      </c>
    </row>
    <row r="3" spans="1:4">
      <c r="A3" s="3" t="s">
        <v>389</v>
      </c>
    </row>
    <row r="4" spans="1:4">
      <c r="A4" s="4" t="s">
        <v>384</v>
      </c>
      <c r="B4" s="6" t="n">
        <v>5706</v>
      </c>
      <c r="C4" s="6" t="n">
        <v>5607</v>
      </c>
      <c r="D4" s="6" t="n">
        <v>6406</v>
      </c>
    </row>
    <row r="5" spans="1:4">
      <c r="A5" s="4" t="s">
        <v>385</v>
      </c>
      <c r="B5" s="5" t="n">
        <v>5493</v>
      </c>
      <c r="C5" s="5" t="n">
        <v>5220</v>
      </c>
      <c r="D5" s="5" t="n">
        <v>4724</v>
      </c>
    </row>
    <row r="6" spans="1:4">
      <c r="A6" s="4" t="s">
        <v>390</v>
      </c>
      <c r="B6" s="5" t="n">
        <v>-5804</v>
      </c>
      <c r="C6" s="5" t="n">
        <v>-5121</v>
      </c>
      <c r="D6" s="5" t="n">
        <v>-5523</v>
      </c>
    </row>
    <row r="7" spans="1:4">
      <c r="A7" s="4" t="s">
        <v>387</v>
      </c>
      <c r="B7" s="6" t="n">
        <v>5395</v>
      </c>
      <c r="C7" s="6" t="n">
        <v>5706</v>
      </c>
      <c r="D7" s="6" t="n">
        <v>56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81</v>
      </c>
    </row>
    <row r="3" spans="1:4">
      <c r="A3" s="3" t="s">
        <v>392</v>
      </c>
    </row>
    <row r="4" spans="1:4">
      <c r="A4" s="4" t="s">
        <v>384</v>
      </c>
      <c r="B4" s="6" t="n">
        <v>5645</v>
      </c>
      <c r="C4" s="6" t="n">
        <v>6460</v>
      </c>
      <c r="D4" s="6" t="n">
        <v>11655</v>
      </c>
    </row>
    <row r="5" spans="1:4">
      <c r="A5" s="4" t="s">
        <v>385</v>
      </c>
      <c r="B5" s="5" t="n">
        <v>2398</v>
      </c>
      <c r="C5" s="5" t="n">
        <v>992</v>
      </c>
      <c r="D5" s="5" t="n">
        <v>2143</v>
      </c>
    </row>
    <row r="6" spans="1:4">
      <c r="A6" s="4" t="s">
        <v>393</v>
      </c>
      <c r="B6" s="5" t="n">
        <v>-2315</v>
      </c>
      <c r="C6" s="5" t="n">
        <v>-1807</v>
      </c>
      <c r="D6" s="5" t="n">
        <v>-7338</v>
      </c>
    </row>
    <row r="7" spans="1:4">
      <c r="A7" s="4" t="s">
        <v>387</v>
      </c>
      <c r="B7" s="6" t="n">
        <v>5728</v>
      </c>
      <c r="C7" s="6" t="n">
        <v>5645</v>
      </c>
      <c r="D7" s="6" t="n">
        <v>646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16"/>
  </cols>
  <sheetData>
    <row r="1" spans="1:2">
      <c r="A1" s="1" t="s">
        <v>394</v>
      </c>
      <c r="B1" s="2" t="s">
        <v>1</v>
      </c>
    </row>
    <row r="2" spans="1:2">
      <c r="B2" s="2" t="s">
        <v>2</v>
      </c>
    </row>
    <row r="3" spans="1:2">
      <c r="A3" s="4" t="s">
        <v>395</v>
      </c>
    </row>
    <row r="4" spans="1:2">
      <c r="A4" s="3" t="s">
        <v>396</v>
      </c>
    </row>
    <row r="5" spans="1:2">
      <c r="A5" s="4" t="s">
        <v>397</v>
      </c>
      <c r="B5" s="4" t="s">
        <v>398</v>
      </c>
    </row>
    <row r="6" spans="1:2">
      <c r="A6" s="4" t="s">
        <v>399</v>
      </c>
    </row>
    <row r="7" spans="1:2">
      <c r="A7" s="3" t="s">
        <v>396</v>
      </c>
    </row>
    <row r="8" spans="1:2">
      <c r="A8" s="4" t="s">
        <v>397</v>
      </c>
      <c r="B8" s="4" t="s">
        <v>400</v>
      </c>
    </row>
    <row r="9" spans="1:2">
      <c r="A9" s="4" t="s">
        <v>401</v>
      </c>
    </row>
    <row r="10" spans="1:2">
      <c r="A10" s="3" t="s">
        <v>396</v>
      </c>
    </row>
    <row r="11" spans="1:2">
      <c r="A11" s="4" t="s">
        <v>397</v>
      </c>
      <c r="B11" s="4" t="s">
        <v>402</v>
      </c>
    </row>
    <row r="12" spans="1:2">
      <c r="A12" s="4" t="s">
        <v>403</v>
      </c>
    </row>
    <row r="13" spans="1:2">
      <c r="A13" s="3" t="s">
        <v>396</v>
      </c>
    </row>
    <row r="14" spans="1:2">
      <c r="A14" s="4" t="s">
        <v>397</v>
      </c>
      <c r="B14" s="4" t="s">
        <v>398</v>
      </c>
    </row>
    <row r="15" spans="1:2">
      <c r="A15" s="4" t="s">
        <v>404</v>
      </c>
    </row>
    <row r="16" spans="1:2">
      <c r="A16" s="3" t="s">
        <v>396</v>
      </c>
    </row>
    <row r="17" spans="1:2">
      <c r="A17" s="4" t="s">
        <v>397</v>
      </c>
      <c r="B17" s="4" t="s">
        <v>405</v>
      </c>
    </row>
    <row r="18" spans="1:2">
      <c r="A18" s="4" t="s">
        <v>406</v>
      </c>
    </row>
    <row r="19" spans="1:2">
      <c r="A19" s="3" t="s">
        <v>396</v>
      </c>
    </row>
    <row r="20" spans="1:2">
      <c r="A20" s="4" t="s">
        <v>397</v>
      </c>
      <c r="B20" s="4" t="s">
        <v>402</v>
      </c>
    </row>
    <row r="21" spans="1:2">
      <c r="A21" s="4" t="s">
        <v>407</v>
      </c>
    </row>
    <row r="22" spans="1:2">
      <c r="A22" s="3" t="s">
        <v>396</v>
      </c>
    </row>
    <row r="23" spans="1:2">
      <c r="A23" s="4" t="s">
        <v>397</v>
      </c>
      <c r="B23" s="4" t="s">
        <v>376</v>
      </c>
    </row>
    <row r="24" spans="1:2">
      <c r="A24" s="4" t="s">
        <v>408</v>
      </c>
    </row>
    <row r="25" spans="1:2">
      <c r="A25" s="3" t="s">
        <v>396</v>
      </c>
    </row>
    <row r="26" spans="1:2">
      <c r="A26" s="4" t="s">
        <v>397</v>
      </c>
      <c r="B26"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81</v>
      </c>
    </row>
    <row r="3" spans="1:4">
      <c r="A3" s="3" t="s">
        <v>410</v>
      </c>
    </row>
    <row r="4" spans="1:4">
      <c r="A4" s="4" t="s">
        <v>411</v>
      </c>
      <c r="C4" s="4" t="s">
        <v>412</v>
      </c>
      <c r="D4" s="4" t="s">
        <v>413</v>
      </c>
    </row>
    <row r="5" spans="1:4">
      <c r="A5" s="4" t="s">
        <v>414</v>
      </c>
      <c r="B5" s="4" t="s">
        <v>405</v>
      </c>
    </row>
    <row r="6" spans="1:4">
      <c r="A6" s="4" t="s">
        <v>415</v>
      </c>
    </row>
    <row r="7" spans="1:4">
      <c r="A7" s="3" t="s">
        <v>410</v>
      </c>
    </row>
    <row r="8" spans="1:4">
      <c r="A8" s="4" t="s">
        <v>411</v>
      </c>
      <c r="B8" s="4" t="s">
        <v>416</v>
      </c>
    </row>
    <row r="9" spans="1:4">
      <c r="A9" s="4" t="s">
        <v>417</v>
      </c>
    </row>
    <row r="10" spans="1:4">
      <c r="A10" s="3" t="s">
        <v>410</v>
      </c>
    </row>
    <row r="11" spans="1:4">
      <c r="A11" s="4" t="s">
        <v>411</v>
      </c>
      <c r="B11" s="4" t="s">
        <v>4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81</v>
      </c>
    </row>
    <row r="3" spans="1:4">
      <c r="A3" s="3" t="s">
        <v>193</v>
      </c>
    </row>
    <row r="4" spans="1:4">
      <c r="A4" s="4" t="s">
        <v>420</v>
      </c>
      <c r="B4" s="6" t="n">
        <v>-2917</v>
      </c>
      <c r="C4" s="6" t="n">
        <v>2877</v>
      </c>
      <c r="D4" s="6" t="n">
        <v>6356</v>
      </c>
    </row>
    <row r="5" spans="1:4">
      <c r="A5" s="4" t="s">
        <v>421</v>
      </c>
      <c r="B5" s="5" t="n">
        <v>226</v>
      </c>
      <c r="C5" s="5" t="n">
        <v>-1611</v>
      </c>
      <c r="D5" s="5" t="n">
        <v>-6198</v>
      </c>
    </row>
    <row r="6" spans="1:4">
      <c r="A6" s="4" t="s">
        <v>422</v>
      </c>
      <c r="B6" s="5" t="n">
        <v>1001</v>
      </c>
      <c r="C6" s="5" t="n">
        <v>199</v>
      </c>
      <c r="D6" s="5" t="n">
        <v>-206</v>
      </c>
    </row>
    <row r="7" spans="1:4">
      <c r="A7" s="4" t="s">
        <v>94</v>
      </c>
      <c r="B7" s="6" t="n">
        <v>-1690</v>
      </c>
      <c r="C7" s="6" t="n">
        <v>1465</v>
      </c>
      <c r="D7" s="6" t="n">
        <v>-4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81</v>
      </c>
    </row>
    <row r="3" spans="1:4">
      <c r="A3" s="3" t="s">
        <v>424</v>
      </c>
    </row>
    <row r="4" spans="1:4">
      <c r="A4" s="4" t="s">
        <v>384</v>
      </c>
      <c r="B4" s="6" t="n">
        <v>-11813</v>
      </c>
      <c r="C4" s="6" t="n">
        <v>-796</v>
      </c>
      <c r="D4" s="6" t="n">
        <v>12177</v>
      </c>
    </row>
    <row r="5" spans="1:4">
      <c r="A5" s="4" t="s">
        <v>111</v>
      </c>
      <c r="B5" s="5" t="n">
        <v>-8831</v>
      </c>
      <c r="C5" s="5" t="n">
        <v>-11542</v>
      </c>
      <c r="D5" s="5" t="n">
        <v>-12973</v>
      </c>
    </row>
    <row r="6" spans="1:4">
      <c r="A6" s="4" t="s">
        <v>110</v>
      </c>
      <c r="B6" s="5" t="n">
        <v>-538</v>
      </c>
      <c r="C6" s="5" t="n">
        <v>2892</v>
      </c>
    </row>
    <row r="7" spans="1:4">
      <c r="A7" s="4" t="s">
        <v>425</v>
      </c>
      <c r="C7" s="5" t="n">
        <v>-576</v>
      </c>
    </row>
    <row r="8" spans="1:4">
      <c r="A8" s="4" t="s">
        <v>387</v>
      </c>
      <c r="B8" s="5" t="n">
        <v>-18668</v>
      </c>
      <c r="C8" s="5" t="n">
        <v>-11813</v>
      </c>
      <c r="D8" s="5" t="n">
        <v>-796</v>
      </c>
    </row>
    <row r="9" spans="1:4">
      <c r="A9" s="4" t="s">
        <v>113</v>
      </c>
      <c r="B9" s="5" t="n">
        <v>-902</v>
      </c>
      <c r="C9" s="5" t="n">
        <v>0</v>
      </c>
      <c r="D9" s="5" t="n">
        <v>0</v>
      </c>
    </row>
    <row r="10" spans="1:4">
      <c r="A10" s="4" t="s">
        <v>426</v>
      </c>
      <c r="B10" s="5" t="n">
        <v>1104</v>
      </c>
      <c r="C10" s="5" t="n">
        <v>0</v>
      </c>
      <c r="D10" s="6" t="n">
        <v>0</v>
      </c>
    </row>
    <row r="11" spans="1:4">
      <c r="A11" s="4" t="s">
        <v>64</v>
      </c>
      <c r="B11" s="5" t="n">
        <v>-18466</v>
      </c>
      <c r="C11" s="5" t="n">
        <v>-11813</v>
      </c>
    </row>
    <row r="12" spans="1:4">
      <c r="A12" s="4" t="s">
        <v>427</v>
      </c>
    </row>
    <row r="13" spans="1:4">
      <c r="A13" s="3" t="s">
        <v>424</v>
      </c>
    </row>
    <row r="14" spans="1:4">
      <c r="A14" s="4" t="s">
        <v>428</v>
      </c>
      <c r="B14" s="5" t="n">
        <v>1500</v>
      </c>
      <c r="C14" s="6" t="n">
        <v>-1791</v>
      </c>
    </row>
    <row r="15" spans="1:4">
      <c r="A15" s="4" t="s">
        <v>429</v>
      </c>
    </row>
    <row r="16" spans="1:4">
      <c r="A16" s="3" t="s">
        <v>424</v>
      </c>
    </row>
    <row r="17" spans="1:4">
      <c r="A17" s="4" t="s">
        <v>428</v>
      </c>
      <c r="B17" s="6" t="n">
        <v>10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30</v>
      </c>
      <c r="B1" s="2" t="s">
        <v>1</v>
      </c>
    </row>
    <row r="2" spans="1:4">
      <c r="B2" s="2" t="s">
        <v>2</v>
      </c>
      <c r="C2" s="2" t="s">
        <v>32</v>
      </c>
      <c r="D2" s="2" t="s">
        <v>81</v>
      </c>
    </row>
    <row r="3" spans="1:4">
      <c r="A3" s="3" t="s">
        <v>431</v>
      </c>
    </row>
    <row r="4" spans="1:4">
      <c r="A4" s="4" t="s">
        <v>432</v>
      </c>
      <c r="B4" s="4" t="s">
        <v>433</v>
      </c>
      <c r="C4" s="4" t="s">
        <v>434</v>
      </c>
    </row>
    <row r="5" spans="1:4">
      <c r="A5" s="4" t="s">
        <v>435</v>
      </c>
    </row>
    <row r="6" spans="1:4">
      <c r="A6" s="3" t="s">
        <v>431</v>
      </c>
    </row>
    <row r="7" spans="1:4">
      <c r="A7" s="4" t="s">
        <v>436</v>
      </c>
      <c r="B7" s="4" t="s">
        <v>437</v>
      </c>
      <c r="C7" s="4" t="s">
        <v>438</v>
      </c>
      <c r="D7" s="4" t="s">
        <v>437</v>
      </c>
    </row>
    <row r="8" spans="1:4">
      <c r="A8" s="4" t="s">
        <v>439</v>
      </c>
    </row>
    <row r="9" spans="1:4">
      <c r="A9" s="3" t="s">
        <v>431</v>
      </c>
    </row>
    <row r="10" spans="1:4">
      <c r="A10" s="4" t="s">
        <v>440</v>
      </c>
      <c r="B10" s="4" t="s">
        <v>441</v>
      </c>
      <c r="C10" s="4" t="s">
        <v>442</v>
      </c>
      <c r="D10" s="4" t="s">
        <v>443</v>
      </c>
    </row>
    <row r="11" spans="1:4">
      <c r="A11" s="4" t="s">
        <v>444</v>
      </c>
    </row>
    <row r="12" spans="1:4">
      <c r="A12" s="3" t="s">
        <v>431</v>
      </c>
    </row>
    <row r="13" spans="1:4">
      <c r="A13" s="4" t="s">
        <v>440</v>
      </c>
      <c r="B13" s="4" t="s">
        <v>445</v>
      </c>
      <c r="C13" s="4" t="s">
        <v>446</v>
      </c>
      <c r="D13" s="4" t="s">
        <v>447</v>
      </c>
    </row>
    <row r="14" spans="1:4">
      <c r="A14" s="4" t="s">
        <v>448</v>
      </c>
    </row>
    <row r="15" spans="1:4">
      <c r="A15" s="3" t="s">
        <v>431</v>
      </c>
    </row>
    <row r="16" spans="1:4">
      <c r="A16" s="4" t="s">
        <v>436</v>
      </c>
      <c r="B16" s="4" t="s">
        <v>438</v>
      </c>
      <c r="C16" s="4" t="s">
        <v>449</v>
      </c>
    </row>
    <row r="17" spans="1:4">
      <c r="A17" s="4" t="s">
        <v>450</v>
      </c>
    </row>
    <row r="18" spans="1:4">
      <c r="A18" s="3" t="s">
        <v>431</v>
      </c>
    </row>
    <row r="19" spans="1:4">
      <c r="A19" s="4" t="s">
        <v>451</v>
      </c>
      <c r="B19" s="5" t="n">
        <v>0</v>
      </c>
      <c r="C19" s="5" t="n">
        <v>1</v>
      </c>
    </row>
    <row r="20" spans="1:4">
      <c r="A20" s="4" t="s">
        <v>452</v>
      </c>
    </row>
    <row r="21" spans="1:4">
      <c r="A21" s="3" t="s">
        <v>431</v>
      </c>
    </row>
    <row r="22" spans="1:4">
      <c r="A22" s="4" t="s">
        <v>440</v>
      </c>
      <c r="B22" s="4" t="s">
        <v>453</v>
      </c>
      <c r="C22" s="4" t="s">
        <v>447</v>
      </c>
      <c r="D22" s="4" t="s">
        <v>447</v>
      </c>
    </row>
    <row r="23" spans="1:4">
      <c r="A23" s="4" t="s">
        <v>454</v>
      </c>
    </row>
    <row r="24" spans="1:4">
      <c r="A24" s="3" t="s">
        <v>431</v>
      </c>
    </row>
    <row r="25" spans="1:4">
      <c r="A25" s="4" t="s">
        <v>440</v>
      </c>
      <c r="B25" s="4" t="s">
        <v>455</v>
      </c>
      <c r="C25" s="4" t="s">
        <v>456</v>
      </c>
      <c r="D25" s="4" t="s">
        <v>4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21"/>
    <col customWidth="1" max="6" min="6" width="21"/>
    <col customWidth="1" max="7" min="7" width="37"/>
    <col customWidth="1" max="8" min="8" width="21"/>
    <col customWidth="1" max="9" min="9" width="21"/>
    <col customWidth="1" max="10" min="10" width="21"/>
  </cols>
  <sheetData>
    <row r="1" spans="1:10">
      <c r="A1" s="1" t="s">
        <v>457</v>
      </c>
      <c r="B1" s="2" t="s">
        <v>458</v>
      </c>
      <c r="C1" s="2" t="s">
        <v>458</v>
      </c>
      <c r="D1" s="2" t="s">
        <v>459</v>
      </c>
      <c r="E1" s="2" t="s">
        <v>460</v>
      </c>
      <c r="F1" s="2" t="s">
        <v>461</v>
      </c>
      <c r="G1" s="2" t="s">
        <v>462</v>
      </c>
      <c r="H1" s="2" t="s">
        <v>463</v>
      </c>
      <c r="I1" s="2" t="s">
        <v>464</v>
      </c>
      <c r="J1" s="2" t="s">
        <v>465</v>
      </c>
    </row>
    <row r="2" spans="1:10">
      <c r="A2" s="3" t="s">
        <v>466</v>
      </c>
    </row>
    <row r="3" spans="1:10">
      <c r="A3" s="4" t="s">
        <v>50</v>
      </c>
      <c r="B3" s="6" t="n">
        <v>14969000</v>
      </c>
      <c r="C3" s="6" t="n">
        <v>14969000</v>
      </c>
      <c r="E3" s="6" t="n">
        <v>14969000</v>
      </c>
      <c r="I3" s="6" t="n">
        <v>11966000</v>
      </c>
    </row>
    <row r="4" spans="1:10">
      <c r="A4" s="4" t="s">
        <v>34</v>
      </c>
      <c r="B4" s="5" t="n">
        <v>49801000</v>
      </c>
      <c r="C4" s="5" t="n">
        <v>49801000</v>
      </c>
      <c r="E4" s="5" t="n">
        <v>49801000</v>
      </c>
      <c r="F4" s="6" t="n">
        <v>37635000</v>
      </c>
      <c r="I4" s="5" t="n">
        <v>125975000</v>
      </c>
      <c r="J4" s="6" t="n">
        <v>36793000</v>
      </c>
    </row>
    <row r="5" spans="1:10">
      <c r="A5" s="4" t="s">
        <v>467</v>
      </c>
      <c r="B5" s="5" t="n">
        <v>105492000</v>
      </c>
      <c r="C5" s="5" t="n">
        <v>105492000</v>
      </c>
      <c r="E5" s="5" t="n">
        <v>105492000</v>
      </c>
      <c r="I5" s="5" t="n">
        <v>99241000</v>
      </c>
    </row>
    <row r="6" spans="1:10">
      <c r="A6" s="4" t="s">
        <v>468</v>
      </c>
      <c r="B6" s="6" t="n">
        <v>155293000</v>
      </c>
      <c r="C6" s="6" t="n">
        <v>155293000</v>
      </c>
      <c r="E6" s="5" t="n">
        <v>155293000</v>
      </c>
      <c r="I6" s="5" t="n">
        <v>225216000</v>
      </c>
    </row>
    <row r="7" spans="1:10">
      <c r="A7" s="4" t="s">
        <v>469</v>
      </c>
      <c r="I7" s="5" t="n">
        <v>230000000</v>
      </c>
    </row>
    <row r="8" spans="1:10">
      <c r="A8" s="4" t="s">
        <v>470</v>
      </c>
      <c r="I8" s="6" t="n">
        <v>52775000</v>
      </c>
    </row>
    <row r="9" spans="1:10">
      <c r="A9" s="4" t="s">
        <v>471</v>
      </c>
      <c r="H9" s="4" t="s">
        <v>472</v>
      </c>
      <c r="I9" s="4" t="s">
        <v>472</v>
      </c>
    </row>
    <row r="10" spans="1:10">
      <c r="A10" s="4" t="s">
        <v>473</v>
      </c>
      <c r="G10" s="6" t="n">
        <v>112500000</v>
      </c>
    </row>
    <row r="11" spans="1:10">
      <c r="A11" s="4" t="s">
        <v>474</v>
      </c>
      <c r="G11" s="4" t="s">
        <v>475</v>
      </c>
    </row>
    <row r="12" spans="1:10">
      <c r="A12" s="4" t="s">
        <v>476</v>
      </c>
      <c r="D12" s="4" t="s">
        <v>477</v>
      </c>
    </row>
    <row r="13" spans="1:10">
      <c r="A13" s="4" t="s">
        <v>478</v>
      </c>
      <c r="D13" s="8" t="n">
        <v>0.1333</v>
      </c>
    </row>
    <row r="14" spans="1:10">
      <c r="A14" s="4" t="s">
        <v>479</v>
      </c>
      <c r="B14" s="5" t="n">
        <v>0</v>
      </c>
      <c r="D14" s="5" t="n">
        <v>0</v>
      </c>
      <c r="G14" s="5" t="n">
        <v>15000000</v>
      </c>
    </row>
    <row r="15" spans="1:10">
      <c r="A15" s="4" t="s">
        <v>480</v>
      </c>
      <c r="G15" s="7" t="n">
        <v>7.5</v>
      </c>
    </row>
    <row r="16" spans="1:10">
      <c r="A16" s="4" t="s">
        <v>481</v>
      </c>
      <c r="G16" s="6" t="n">
        <v>3537000</v>
      </c>
      <c r="I16" s="6" t="n">
        <v>0</v>
      </c>
    </row>
    <row r="17" spans="1:10">
      <c r="A17" s="4" t="s">
        <v>482</v>
      </c>
      <c r="C17" s="5" t="n">
        <v>15000000</v>
      </c>
    </row>
    <row r="18" spans="1:10">
      <c r="A18" s="4" t="s">
        <v>483</v>
      </c>
      <c r="E18" s="5" t="n">
        <v>108955000</v>
      </c>
    </row>
    <row r="19" spans="1:10">
      <c r="A19" s="4" t="s">
        <v>484</v>
      </c>
      <c r="B19" s="6" t="n">
        <v>3395000</v>
      </c>
      <c r="C19" s="6" t="n">
        <v>3395000</v>
      </c>
      <c r="E19" s="5" t="n">
        <v>3395000</v>
      </c>
    </row>
    <row r="20" spans="1:10">
      <c r="A20" s="4" t="s">
        <v>485</v>
      </c>
      <c r="E20" s="5" t="n">
        <v>3158000</v>
      </c>
      <c r="F20" s="6" t="n">
        <v>4957000</v>
      </c>
    </row>
    <row r="21" spans="1:10">
      <c r="A21" s="4" t="s">
        <v>415</v>
      </c>
    </row>
    <row r="22" spans="1:10">
      <c r="A22" s="3" t="s">
        <v>466</v>
      </c>
    </row>
    <row r="23" spans="1:10">
      <c r="A23" s="4" t="s">
        <v>486</v>
      </c>
      <c r="H23" s="4" t="s">
        <v>487</v>
      </c>
      <c r="I23" s="4" t="s">
        <v>487</v>
      </c>
    </row>
    <row r="24" spans="1:10">
      <c r="A24" s="4" t="s">
        <v>417</v>
      </c>
    </row>
    <row r="25" spans="1:10">
      <c r="A25" s="3" t="s">
        <v>466</v>
      </c>
    </row>
    <row r="26" spans="1:10">
      <c r="A26" s="4" t="s">
        <v>488</v>
      </c>
      <c r="D26" s="5" t="n">
        <v>4</v>
      </c>
    </row>
    <row r="27" spans="1:10">
      <c r="A27" s="4" t="s">
        <v>489</v>
      </c>
    </row>
    <row r="28" spans="1:10">
      <c r="A28" s="3" t="s">
        <v>466</v>
      </c>
    </row>
    <row r="29" spans="1:10">
      <c r="A29" s="4" t="s">
        <v>50</v>
      </c>
      <c r="I29" s="6" t="n">
        <v>0</v>
      </c>
    </row>
    <row r="30" spans="1:10">
      <c r="A30" s="4" t="s">
        <v>467</v>
      </c>
      <c r="I30" s="5" t="n">
        <v>87275000</v>
      </c>
    </row>
    <row r="31" spans="1:10">
      <c r="A31" s="4" t="s">
        <v>490</v>
      </c>
      <c r="D31" s="6" t="n">
        <v>18795000</v>
      </c>
    </row>
    <row r="32" spans="1:10">
      <c r="A32" s="4" t="s">
        <v>491</v>
      </c>
      <c r="I32" s="6" t="n">
        <v>99669000</v>
      </c>
    </row>
    <row r="33" spans="1:10">
      <c r="A33" s="4" t="s">
        <v>492</v>
      </c>
      <c r="D33" s="4" t="s">
        <v>493</v>
      </c>
    </row>
    <row r="34" spans="1:10">
      <c r="A34" s="4" t="s">
        <v>494</v>
      </c>
      <c r="D34" s="4" t="s">
        <v>495</v>
      </c>
    </row>
    <row r="35" spans="1:10">
      <c r="A35" s="4" t="s">
        <v>496</v>
      </c>
      <c r="D35" s="4" t="s">
        <v>497</v>
      </c>
    </row>
    <row r="36" spans="1:10">
      <c r="A36" s="4" t="s">
        <v>498</v>
      </c>
      <c r="D36" s="6" t="n">
        <v>23000000</v>
      </c>
    </row>
    <row r="37" spans="1:10">
      <c r="A37" s="4" t="s">
        <v>499</v>
      </c>
      <c r="D37" s="4" t="s">
        <v>500</v>
      </c>
    </row>
    <row r="38" spans="1:10">
      <c r="A38" s="4" t="s">
        <v>501</v>
      </c>
      <c r="H38" s="4" t="s">
        <v>502</v>
      </c>
      <c r="I38" s="4" t="s">
        <v>502</v>
      </c>
    </row>
    <row r="39" spans="1:10">
      <c r="A39" s="4" t="s">
        <v>503</v>
      </c>
      <c r="I39" s="6" t="n">
        <v>4991000</v>
      </c>
    </row>
    <row r="40" spans="1:10">
      <c r="A40" s="4" t="s">
        <v>504</v>
      </c>
      <c r="B40" s="5" t="n">
        <v>1781000</v>
      </c>
      <c r="C40" s="5" t="n">
        <v>1781000</v>
      </c>
      <c r="E40" s="5" t="n">
        <v>1781000</v>
      </c>
      <c r="I40" s="5" t="n">
        <v>1297000</v>
      </c>
    </row>
    <row r="41" spans="1:10">
      <c r="A41" s="4" t="s">
        <v>505</v>
      </c>
      <c r="B41" s="5" t="n">
        <v>509000</v>
      </c>
      <c r="C41" s="5" t="n">
        <v>509000</v>
      </c>
      <c r="E41" s="5" t="n">
        <v>509000</v>
      </c>
      <c r="I41" s="5" t="n">
        <v>519000</v>
      </c>
    </row>
    <row r="42" spans="1:10">
      <c r="A42" s="4" t="s">
        <v>506</v>
      </c>
      <c r="B42" s="5" t="n">
        <v>1272000</v>
      </c>
      <c r="C42" s="5" t="n">
        <v>1272000</v>
      </c>
      <c r="E42" s="5" t="n">
        <v>1272000</v>
      </c>
      <c r="I42" s="5" t="n">
        <v>778000</v>
      </c>
    </row>
    <row r="43" spans="1:10">
      <c r="A43" s="4" t="s">
        <v>507</v>
      </c>
    </row>
    <row r="44" spans="1:10">
      <c r="A44" s="3" t="s">
        <v>466</v>
      </c>
    </row>
    <row r="45" spans="1:10">
      <c r="A45" s="4" t="s">
        <v>508</v>
      </c>
      <c r="D45" s="4" t="s">
        <v>472</v>
      </c>
    </row>
    <row r="46" spans="1:10">
      <c r="A46" s="4" t="s">
        <v>509</v>
      </c>
    </row>
    <row r="47" spans="1:10">
      <c r="A47" s="3" t="s">
        <v>466</v>
      </c>
    </row>
    <row r="48" spans="1:10">
      <c r="A48" s="4" t="s">
        <v>508</v>
      </c>
      <c r="D48" s="4" t="s">
        <v>510</v>
      </c>
    </row>
    <row r="49" spans="1:10">
      <c r="A49" s="4" t="s">
        <v>511</v>
      </c>
    </row>
    <row r="50" spans="1:10">
      <c r="A50" s="3" t="s">
        <v>466</v>
      </c>
    </row>
    <row r="51" spans="1:10">
      <c r="A51" s="4" t="s">
        <v>50</v>
      </c>
      <c r="I51" s="5" t="n">
        <v>11966000</v>
      </c>
    </row>
    <row r="52" spans="1:10">
      <c r="A52" s="4" t="s">
        <v>467</v>
      </c>
      <c r="H52" s="9" t="n">
        <v>1400000000</v>
      </c>
      <c r="I52" s="5" t="n">
        <v>11966000</v>
      </c>
    </row>
    <row r="53" spans="1:10">
      <c r="A53" s="4" t="s">
        <v>469</v>
      </c>
      <c r="H53" s="9" t="n">
        <v>2000000000</v>
      </c>
      <c r="I53" s="6" t="n">
        <v>17094000</v>
      </c>
    </row>
    <row r="54" spans="1:10">
      <c r="A54" s="4" t="s">
        <v>501</v>
      </c>
      <c r="H54" s="4" t="s">
        <v>512</v>
      </c>
      <c r="I54" s="4" t="s">
        <v>512</v>
      </c>
    </row>
    <row r="55" spans="1:10">
      <c r="A55" s="4" t="s">
        <v>513</v>
      </c>
      <c r="D55" s="4" t="s">
        <v>376</v>
      </c>
    </row>
    <row r="56" spans="1:10">
      <c r="A56" s="4" t="s">
        <v>514</v>
      </c>
    </row>
    <row r="57" spans="1:10">
      <c r="A57" s="3" t="s">
        <v>466</v>
      </c>
    </row>
    <row r="58" spans="1:10">
      <c r="A58" s="4" t="s">
        <v>515</v>
      </c>
      <c r="D58" s="4" t="s">
        <v>472</v>
      </c>
    </row>
    <row r="59" spans="1:10">
      <c r="A59" s="4" t="s">
        <v>516</v>
      </c>
    </row>
    <row r="60" spans="1:10">
      <c r="A60" s="3" t="s">
        <v>466</v>
      </c>
    </row>
    <row r="61" spans="1:10">
      <c r="A61" s="4" t="s">
        <v>469</v>
      </c>
      <c r="I61" s="6" t="n">
        <v>160000000</v>
      </c>
    </row>
    <row r="62" spans="1:10">
      <c r="A62" s="4" t="s">
        <v>517</v>
      </c>
    </row>
    <row r="63" spans="1:10">
      <c r="A63" s="3" t="s">
        <v>466</v>
      </c>
    </row>
    <row r="64" spans="1:10">
      <c r="A64" s="4" t="s">
        <v>469</v>
      </c>
      <c r="I64" s="5" t="n">
        <v>25000000</v>
      </c>
    </row>
    <row r="65" spans="1:10">
      <c r="A65" s="4" t="s">
        <v>518</v>
      </c>
    </row>
    <row r="66" spans="1:10">
      <c r="A66" s="3" t="s">
        <v>466</v>
      </c>
    </row>
    <row r="67" spans="1:10">
      <c r="A67" s="4" t="s">
        <v>469</v>
      </c>
      <c r="I67" s="5" t="n">
        <v>45000000</v>
      </c>
    </row>
    <row r="68" spans="1:10">
      <c r="A68" s="4" t="s">
        <v>519</v>
      </c>
    </row>
    <row r="69" spans="1:10">
      <c r="A69" s="3" t="s">
        <v>466</v>
      </c>
    </row>
    <row r="70" spans="1:10">
      <c r="A70" s="4" t="s">
        <v>520</v>
      </c>
      <c r="B70" s="6" t="n">
        <v>1030000</v>
      </c>
      <c r="C70" s="6" t="n">
        <v>1030000</v>
      </c>
      <c r="E70" s="6" t="n">
        <v>1030000</v>
      </c>
      <c r="I70" s="6" t="n">
        <v>82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7</v>
      </c>
      <c r="B1" s="2" t="s">
        <v>1</v>
      </c>
    </row>
    <row r="2" spans="1:4">
      <c r="B2" s="2" t="s">
        <v>2</v>
      </c>
      <c r="C2" s="2" t="s">
        <v>32</v>
      </c>
      <c r="D2" s="2" t="s">
        <v>81</v>
      </c>
    </row>
    <row r="3" spans="1:4">
      <c r="A3" s="3" t="s">
        <v>108</v>
      </c>
    </row>
    <row r="4" spans="1:4">
      <c r="A4" s="4" t="s">
        <v>97</v>
      </c>
      <c r="B4" s="6" t="n">
        <v>189900</v>
      </c>
      <c r="C4" s="6" t="n">
        <v>14568</v>
      </c>
      <c r="D4" s="6" t="n">
        <v>16008</v>
      </c>
    </row>
    <row r="5" spans="1:4">
      <c r="A5" s="3" t="s">
        <v>109</v>
      </c>
    </row>
    <row r="6" spans="1:4">
      <c r="A6" s="4" t="s">
        <v>110</v>
      </c>
      <c r="B6" s="5" t="n">
        <v>1976</v>
      </c>
      <c r="C6" s="5" t="n">
        <v>525</v>
      </c>
      <c r="D6" s="5" t="n">
        <v>0</v>
      </c>
    </row>
    <row r="7" spans="1:4">
      <c r="A7" s="4" t="s">
        <v>111</v>
      </c>
      <c r="B7" s="5" t="n">
        <v>-8831</v>
      </c>
      <c r="C7" s="5" t="n">
        <v>-11542</v>
      </c>
      <c r="D7" s="5" t="n">
        <v>-12973</v>
      </c>
    </row>
    <row r="8" spans="1:4">
      <c r="A8" s="4" t="s">
        <v>112</v>
      </c>
      <c r="B8" s="5" t="n">
        <v>183045</v>
      </c>
      <c r="C8" s="5" t="n">
        <v>3551</v>
      </c>
      <c r="D8" s="5" t="n">
        <v>3035</v>
      </c>
    </row>
    <row r="9" spans="1:4">
      <c r="A9" s="4" t="s">
        <v>113</v>
      </c>
      <c r="B9" s="5" t="n">
        <v>-902</v>
      </c>
      <c r="C9" s="5" t="n">
        <v>0</v>
      </c>
      <c r="D9" s="5" t="n">
        <v>0</v>
      </c>
    </row>
    <row r="10" spans="1:4">
      <c r="A10" s="4" t="s">
        <v>114</v>
      </c>
      <c r="B10" s="5" t="n">
        <v>182143</v>
      </c>
      <c r="C10" s="5" t="n">
        <v>3551</v>
      </c>
      <c r="D10" s="5" t="n">
        <v>3035</v>
      </c>
    </row>
    <row r="11" spans="1:4">
      <c r="A11" s="4" t="s">
        <v>115</v>
      </c>
      <c r="B11" s="5" t="n">
        <v>-1104</v>
      </c>
      <c r="C11" s="5" t="n">
        <v>0</v>
      </c>
      <c r="D11" s="5" t="n">
        <v>0</v>
      </c>
    </row>
    <row r="12" spans="1:4">
      <c r="A12" s="4" t="s">
        <v>116</v>
      </c>
      <c r="B12" s="6" t="n">
        <v>183247</v>
      </c>
      <c r="C12" s="6" t="n">
        <v>3551</v>
      </c>
      <c r="D12" s="6" t="n">
        <v>30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1</v>
      </c>
      <c r="B1" s="2" t="s">
        <v>522</v>
      </c>
      <c r="C1" s="2" t="s">
        <v>2</v>
      </c>
      <c r="D1" s="2" t="s">
        <v>523</v>
      </c>
      <c r="E1" s="2" t="s">
        <v>4</v>
      </c>
      <c r="F1" s="2" t="s">
        <v>524</v>
      </c>
      <c r="G1" s="2" t="s">
        <v>32</v>
      </c>
      <c r="H1" s="2" t="s">
        <v>525</v>
      </c>
      <c r="I1" s="2" t="s">
        <v>526</v>
      </c>
      <c r="J1" s="2" t="s">
        <v>527</v>
      </c>
      <c r="K1" s="2" t="s">
        <v>2</v>
      </c>
      <c r="L1" s="2" t="s">
        <v>32</v>
      </c>
      <c r="M1" s="2" t="s">
        <v>81</v>
      </c>
    </row>
    <row r="2" spans="1:13">
      <c r="A2" s="3" t="s">
        <v>528</v>
      </c>
    </row>
    <row r="3" spans="1:13">
      <c r="A3" s="4" t="s">
        <v>529</v>
      </c>
      <c r="K3" s="6" t="n">
        <v>-148100000</v>
      </c>
    </row>
    <row r="4" spans="1:13">
      <c r="A4" s="4" t="s">
        <v>530</v>
      </c>
      <c r="C4" s="7" t="n">
        <v>1.28</v>
      </c>
      <c r="D4" s="7" t="n">
        <v>-0.06</v>
      </c>
      <c r="E4" s="7" t="n">
        <v>0.36</v>
      </c>
      <c r="F4" s="7" t="n">
        <v>0.4</v>
      </c>
      <c r="G4" s="7" t="n">
        <v>-0.33</v>
      </c>
      <c r="H4" s="7" t="n">
        <v>-0.04</v>
      </c>
      <c r="I4" s="7" t="n">
        <v>0.15</v>
      </c>
      <c r="J4" s="7" t="n">
        <v>0.39</v>
      </c>
      <c r="K4" s="7" t="n">
        <v>1.98</v>
      </c>
      <c r="L4" s="7" t="n">
        <v>0.17</v>
      </c>
      <c r="M4" s="7" t="n">
        <v>0.2</v>
      </c>
    </row>
    <row r="5" spans="1:13">
      <c r="A5" s="4" t="s">
        <v>93</v>
      </c>
      <c r="E5" s="6" t="n">
        <v>17662000</v>
      </c>
      <c r="K5" s="6" t="n">
        <v>17662000</v>
      </c>
      <c r="L5" s="6" t="n">
        <v>0</v>
      </c>
      <c r="M5" s="6" t="n">
        <v>0</v>
      </c>
    </row>
    <row r="6" spans="1:13">
      <c r="A6" s="4" t="s">
        <v>531</v>
      </c>
      <c r="B6" s="4" t="s">
        <v>449</v>
      </c>
    </row>
    <row r="7" spans="1:13">
      <c r="A7" s="4" t="s">
        <v>532</v>
      </c>
    </row>
    <row r="8" spans="1:13">
      <c r="A8" s="3" t="s">
        <v>528</v>
      </c>
    </row>
    <row r="9" spans="1:13">
      <c r="A9" s="4" t="s">
        <v>533</v>
      </c>
      <c r="K9" s="5" t="n">
        <v>313</v>
      </c>
      <c r="L9" s="5" t="n">
        <v>10812</v>
      </c>
      <c r="M9" s="5" t="n">
        <v>16000</v>
      </c>
    </row>
    <row r="10" spans="1:13">
      <c r="A10" s="4" t="s">
        <v>534</v>
      </c>
    </row>
    <row r="11" spans="1:13">
      <c r="A11" s="3" t="s">
        <v>528</v>
      </c>
    </row>
    <row r="12" spans="1:13">
      <c r="A12" s="4" t="s">
        <v>533</v>
      </c>
      <c r="L12" s="5" t="n">
        <v>10248</v>
      </c>
      <c r="M12" s="5" t="n">
        <v>15000</v>
      </c>
    </row>
    <row r="13" spans="1:13">
      <c r="A13" s="4" t="s">
        <v>535</v>
      </c>
    </row>
    <row r="14" spans="1:13">
      <c r="A14" s="3" t="s">
        <v>528</v>
      </c>
    </row>
    <row r="15" spans="1:13">
      <c r="A15" s="4" t="s">
        <v>529</v>
      </c>
      <c r="C15" s="6" t="n">
        <v>-156600000</v>
      </c>
      <c r="K15" s="6" t="n">
        <v>156600000</v>
      </c>
    </row>
    <row r="16" spans="1:13">
      <c r="A16" s="4" t="s">
        <v>530</v>
      </c>
      <c r="C16" s="7" t="n">
        <v>1.63</v>
      </c>
    </row>
    <row r="17" spans="1:13">
      <c r="A17" s="4" t="s">
        <v>536</v>
      </c>
    </row>
    <row r="18" spans="1:13">
      <c r="A18" s="3" t="s">
        <v>528</v>
      </c>
    </row>
    <row r="19" spans="1:13">
      <c r="A19" s="4" t="s">
        <v>530</v>
      </c>
      <c r="B19" s="7" t="n">
        <v>0.18</v>
      </c>
    </row>
    <row r="20" spans="1:13">
      <c r="A20" s="4" t="s">
        <v>93</v>
      </c>
      <c r="B20" s="6" t="n">
        <v>17662000</v>
      </c>
    </row>
    <row r="21" spans="1:13">
      <c r="A21" s="4" t="s">
        <v>537</v>
      </c>
    </row>
    <row r="22" spans="1:13">
      <c r="A22" s="3" t="s">
        <v>528</v>
      </c>
    </row>
    <row r="23" spans="1:13">
      <c r="A23" s="4" t="s">
        <v>530</v>
      </c>
      <c r="C23" s="7" t="n">
        <v>0.16</v>
      </c>
    </row>
    <row r="24" spans="1:13">
      <c r="A24" s="4" t="s">
        <v>538</v>
      </c>
      <c r="C24" s="6" t="n">
        <v>15974000</v>
      </c>
      <c r="K24" s="6" t="n">
        <v>1597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540</v>
      </c>
      <c r="J1" s="2" t="s">
        <v>1</v>
      </c>
    </row>
    <row r="2" spans="1:12">
      <c r="B2" s="2" t="s">
        <v>2</v>
      </c>
      <c r="C2" s="2" t="s">
        <v>523</v>
      </c>
      <c r="D2" s="2" t="s">
        <v>4</v>
      </c>
      <c r="E2" s="2" t="s">
        <v>524</v>
      </c>
      <c r="F2" s="2" t="s">
        <v>32</v>
      </c>
      <c r="G2" s="2" t="s">
        <v>525</v>
      </c>
      <c r="H2" s="2" t="s">
        <v>526</v>
      </c>
      <c r="I2" s="2" t="s">
        <v>527</v>
      </c>
      <c r="J2" s="2" t="s">
        <v>2</v>
      </c>
      <c r="K2" s="2" t="s">
        <v>32</v>
      </c>
      <c r="L2" s="2" t="s">
        <v>81</v>
      </c>
    </row>
    <row r="3" spans="1:12">
      <c r="A3" s="3" t="s">
        <v>199</v>
      </c>
    </row>
    <row r="4" spans="1:12">
      <c r="A4" s="4" t="s">
        <v>99</v>
      </c>
      <c r="B4" s="6" t="n">
        <v>123271</v>
      </c>
      <c r="C4" s="6" t="n">
        <v>-5866</v>
      </c>
      <c r="D4" s="6" t="n">
        <v>34105</v>
      </c>
      <c r="E4" s="6" t="n">
        <v>38390</v>
      </c>
      <c r="F4" s="6" t="n">
        <v>-30452</v>
      </c>
      <c r="G4" s="6" t="n">
        <v>-3617</v>
      </c>
      <c r="H4" s="6" t="n">
        <v>12818</v>
      </c>
      <c r="I4" s="6" t="n">
        <v>35819</v>
      </c>
      <c r="J4" s="6" t="n">
        <v>189900</v>
      </c>
      <c r="K4" s="6" t="n">
        <v>14568</v>
      </c>
      <c r="L4" s="6" t="n">
        <v>16008</v>
      </c>
    </row>
    <row r="5" spans="1:12">
      <c r="A5" s="4" t="s">
        <v>541</v>
      </c>
      <c r="J5" s="5" t="n">
        <v>94045</v>
      </c>
      <c r="K5" s="5" t="n">
        <v>83116</v>
      </c>
      <c r="L5" s="5" t="n">
        <v>77559</v>
      </c>
    </row>
    <row r="6" spans="1:12">
      <c r="A6" s="4" t="s">
        <v>542</v>
      </c>
      <c r="B6" s="7" t="n">
        <v>1.31</v>
      </c>
      <c r="C6" s="7" t="n">
        <v>-0.06</v>
      </c>
      <c r="D6" s="7" t="n">
        <v>0.36</v>
      </c>
      <c r="E6" s="7" t="n">
        <v>0.41</v>
      </c>
      <c r="F6" s="7" t="n">
        <v>-0.33</v>
      </c>
      <c r="G6" s="7" t="n">
        <v>-0.04</v>
      </c>
      <c r="H6" s="7" t="n">
        <v>0.16</v>
      </c>
      <c r="I6" s="7" t="n">
        <v>0.46</v>
      </c>
      <c r="J6" s="7" t="n">
        <v>2.02</v>
      </c>
      <c r="K6" s="7" t="n">
        <v>0.18</v>
      </c>
      <c r="L6" s="7" t="n">
        <v>0.21</v>
      </c>
    </row>
    <row r="7" spans="1:12">
      <c r="A7" s="4" t="s">
        <v>543</v>
      </c>
      <c r="J7" s="5" t="n">
        <v>1800</v>
      </c>
      <c r="K7" s="5" t="n">
        <v>1495</v>
      </c>
      <c r="L7" s="5" t="n">
        <v>826</v>
      </c>
    </row>
    <row r="8" spans="1:12">
      <c r="A8" s="4" t="s">
        <v>544</v>
      </c>
      <c r="J8" s="5" t="n">
        <v>95845</v>
      </c>
      <c r="K8" s="5" t="n">
        <v>84611</v>
      </c>
      <c r="L8" s="5" t="n">
        <v>78385</v>
      </c>
    </row>
    <row r="9" spans="1:12">
      <c r="A9" s="4" t="s">
        <v>530</v>
      </c>
      <c r="B9" s="7" t="n">
        <v>1.28</v>
      </c>
      <c r="C9" s="7" t="n">
        <v>-0.06</v>
      </c>
      <c r="D9" s="7" t="n">
        <v>0.36</v>
      </c>
      <c r="E9" s="7" t="n">
        <v>0.4</v>
      </c>
      <c r="F9" s="7" t="n">
        <v>-0.33</v>
      </c>
      <c r="G9" s="7" t="n">
        <v>-0.04</v>
      </c>
      <c r="H9" s="7" t="n">
        <v>0.15</v>
      </c>
      <c r="I9" s="7" t="n">
        <v>0.39</v>
      </c>
      <c r="J9" s="7" t="n">
        <v>1.98</v>
      </c>
      <c r="K9" s="7" t="n">
        <v>0.17</v>
      </c>
      <c r="L9" s="7" t="n">
        <v>0.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81</v>
      </c>
    </row>
    <row r="3" spans="1:4">
      <c r="A3" s="3" t="s">
        <v>202</v>
      </c>
    </row>
    <row r="4" spans="1:4">
      <c r="A4" s="4" t="s">
        <v>42</v>
      </c>
      <c r="B4" s="6" t="n">
        <v>25593</v>
      </c>
      <c r="C4" s="6" t="n">
        <v>26500</v>
      </c>
      <c r="D4" s="6" t="n">
        <v>27821</v>
      </c>
    </row>
    <row r="5" spans="1:4">
      <c r="A5" s="4" t="s">
        <v>546</v>
      </c>
      <c r="B5" s="5" t="n">
        <v>907</v>
      </c>
    </row>
    <row r="6" spans="1:4">
      <c r="A6" s="4" t="s">
        <v>547</v>
      </c>
      <c r="B6" s="5" t="n">
        <v>27342</v>
      </c>
      <c r="C6" s="5" t="n">
        <v>28249</v>
      </c>
    </row>
    <row r="7" spans="1:4">
      <c r="A7" s="4" t="s">
        <v>548</v>
      </c>
      <c r="B7" s="6" t="n">
        <v>71</v>
      </c>
      <c r="C7" s="6" t="n">
        <v>51</v>
      </c>
      <c r="D7" s="6" t="n">
        <v>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3" t="s">
        <v>550</v>
      </c>
    </row>
    <row r="4" spans="1:3">
      <c r="A4" s="4" t="s">
        <v>551</v>
      </c>
      <c r="B4" s="6" t="n">
        <v>128152</v>
      </c>
      <c r="C4" s="6" t="n">
        <v>128132</v>
      </c>
    </row>
    <row r="5" spans="1:3">
      <c r="A5" s="4" t="s">
        <v>552</v>
      </c>
      <c r="B5" s="5" t="n">
        <v>39421</v>
      </c>
      <c r="C5" s="5" t="n">
        <v>39350</v>
      </c>
    </row>
    <row r="6" spans="1:3">
      <c r="A6" s="4" t="s">
        <v>553</v>
      </c>
      <c r="B6" s="5" t="n">
        <v>88731</v>
      </c>
      <c r="C6" s="5" t="n">
        <v>88782</v>
      </c>
    </row>
    <row r="7" spans="1:3">
      <c r="A7" s="4" t="s">
        <v>554</v>
      </c>
    </row>
    <row r="8" spans="1:3">
      <c r="A8" s="3" t="s">
        <v>550</v>
      </c>
    </row>
    <row r="9" spans="1:3">
      <c r="A9" s="4" t="s">
        <v>551</v>
      </c>
      <c r="B9" s="5" t="n">
        <v>88590</v>
      </c>
      <c r="C9" s="5" t="n">
        <v>88590</v>
      </c>
    </row>
    <row r="10" spans="1:3">
      <c r="A10" s="4" t="s">
        <v>553</v>
      </c>
      <c r="B10" s="5" t="n">
        <v>88590</v>
      </c>
      <c r="C10" s="5" t="n">
        <v>88590</v>
      </c>
    </row>
    <row r="11" spans="1:3">
      <c r="A11" s="4" t="s">
        <v>555</v>
      </c>
    </row>
    <row r="12" spans="1:3">
      <c r="A12" s="3" t="s">
        <v>550</v>
      </c>
    </row>
    <row r="13" spans="1:3">
      <c r="A13" s="4" t="s">
        <v>551</v>
      </c>
      <c r="B13" s="5" t="n">
        <v>31581</v>
      </c>
      <c r="C13" s="5" t="n">
        <v>31581</v>
      </c>
    </row>
    <row r="14" spans="1:3">
      <c r="A14" s="4" t="s">
        <v>552</v>
      </c>
      <c r="B14" s="5" t="n">
        <v>31440</v>
      </c>
      <c r="C14" s="5" t="n">
        <v>31389</v>
      </c>
    </row>
    <row r="15" spans="1:3">
      <c r="A15" s="4" t="s">
        <v>553</v>
      </c>
      <c r="B15" s="6" t="n">
        <v>141</v>
      </c>
      <c r="C15" s="5" t="n">
        <v>192</v>
      </c>
    </row>
    <row r="16" spans="1:3">
      <c r="A16" s="4" t="s">
        <v>556</v>
      </c>
    </row>
    <row r="17" spans="1:3">
      <c r="A17" s="3" t="s">
        <v>550</v>
      </c>
    </row>
    <row r="18" spans="1:3">
      <c r="A18" s="4" t="s">
        <v>557</v>
      </c>
      <c r="B18" s="4" t="s">
        <v>376</v>
      </c>
    </row>
    <row r="19" spans="1:3">
      <c r="A19" s="4" t="s">
        <v>558</v>
      </c>
    </row>
    <row r="20" spans="1:3">
      <c r="A20" s="3" t="s">
        <v>550</v>
      </c>
    </row>
    <row r="21" spans="1:3">
      <c r="A21" s="4" t="s">
        <v>557</v>
      </c>
      <c r="B21" s="4" t="s">
        <v>559</v>
      </c>
    </row>
    <row r="22" spans="1:3">
      <c r="A22" s="4" t="s">
        <v>560</v>
      </c>
    </row>
    <row r="23" spans="1:3">
      <c r="A23" s="3" t="s">
        <v>550</v>
      </c>
    </row>
    <row r="24" spans="1:3">
      <c r="A24" s="4" t="s">
        <v>551</v>
      </c>
      <c r="B24" s="6" t="n">
        <v>7981</v>
      </c>
      <c r="C24" s="5" t="n">
        <v>7961</v>
      </c>
    </row>
    <row r="25" spans="1:3">
      <c r="A25" s="4" t="s">
        <v>552</v>
      </c>
      <c r="B25" s="5" t="n">
        <v>7981</v>
      </c>
      <c r="C25" s="5" t="n">
        <v>7961</v>
      </c>
    </row>
    <row r="26" spans="1:3">
      <c r="A26" s="4" t="s">
        <v>553</v>
      </c>
      <c r="B26" s="6" t="n">
        <v>0</v>
      </c>
      <c r="C26" s="6" t="n">
        <v>0</v>
      </c>
    </row>
    <row r="27" spans="1:3">
      <c r="A27" s="4" t="s">
        <v>561</v>
      </c>
    </row>
    <row r="28" spans="1:3">
      <c r="A28" s="3" t="s">
        <v>550</v>
      </c>
    </row>
    <row r="29" spans="1:3">
      <c r="A29" s="4" t="s">
        <v>557</v>
      </c>
      <c r="B29" s="4" t="s">
        <v>562</v>
      </c>
    </row>
    <row r="30" spans="1:3">
      <c r="A30" s="4" t="s">
        <v>563</v>
      </c>
    </row>
    <row r="31" spans="1:3">
      <c r="A31" s="3" t="s">
        <v>550</v>
      </c>
    </row>
    <row r="32" spans="1:3">
      <c r="A32" s="4" t="s">
        <v>557</v>
      </c>
      <c r="B32" s="4" t="s">
        <v>5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464</v>
      </c>
    </row>
    <row r="2" spans="1:2">
      <c r="A2" s="3" t="s">
        <v>202</v>
      </c>
    </row>
    <row r="3" spans="1:2">
      <c r="A3" s="5" t="n">
        <v>2017</v>
      </c>
      <c r="B3" s="6" t="n">
        <v>51</v>
      </c>
    </row>
    <row r="4" spans="1:2">
      <c r="A4" s="5" t="n">
        <v>2018</v>
      </c>
      <c r="B4" s="5" t="n">
        <v>51</v>
      </c>
    </row>
    <row r="5" spans="1:2">
      <c r="A5" s="5" t="n">
        <v>2019</v>
      </c>
      <c r="B5" s="5" t="n">
        <v>39</v>
      </c>
    </row>
    <row r="6" spans="1:2">
      <c r="A6" s="4" t="s">
        <v>158</v>
      </c>
      <c r="B6" s="6" t="n">
        <v>1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566</v>
      </c>
      <c r="B1" s="2" t="s">
        <v>567</v>
      </c>
      <c r="C1" s="2" t="s">
        <v>540</v>
      </c>
      <c r="D1" s="2" t="s">
        <v>1</v>
      </c>
    </row>
    <row r="2" spans="1:8">
      <c r="B2" s="2" t="s">
        <v>522</v>
      </c>
      <c r="C2" s="2" t="s">
        <v>4</v>
      </c>
      <c r="D2" s="2" t="s">
        <v>2</v>
      </c>
      <c r="E2" s="2" t="s">
        <v>32</v>
      </c>
      <c r="F2" s="2" t="s">
        <v>81</v>
      </c>
      <c r="G2" s="2" t="s">
        <v>371</v>
      </c>
      <c r="H2" s="2" t="s">
        <v>568</v>
      </c>
    </row>
    <row r="3" spans="1:8">
      <c r="A3" s="3" t="s">
        <v>569</v>
      </c>
    </row>
    <row r="4" spans="1:8">
      <c r="A4" s="4" t="s">
        <v>570</v>
      </c>
      <c r="D4" s="6" t="n">
        <v>1448</v>
      </c>
      <c r="E4" s="6" t="n">
        <v>940</v>
      </c>
      <c r="F4" s="6" t="n">
        <v>14771</v>
      </c>
    </row>
    <row r="5" spans="1:8">
      <c r="A5" s="4" t="s">
        <v>373</v>
      </c>
      <c r="D5" s="5" t="n">
        <v>48997</v>
      </c>
      <c r="E5" s="5" t="n">
        <v>53315</v>
      </c>
      <c r="G5" s="6" t="n">
        <v>48997</v>
      </c>
    </row>
    <row r="6" spans="1:8">
      <c r="A6" s="4" t="s">
        <v>571</v>
      </c>
      <c r="E6" s="6" t="n">
        <v>3200</v>
      </c>
    </row>
    <row r="7" spans="1:8">
      <c r="A7" s="4" t="s">
        <v>572</v>
      </c>
      <c r="E7" s="4" t="s">
        <v>449</v>
      </c>
    </row>
    <row r="8" spans="1:8">
      <c r="A8" s="4" t="s">
        <v>531</v>
      </c>
      <c r="B8" s="4" t="s">
        <v>449</v>
      </c>
    </row>
    <row r="9" spans="1:8">
      <c r="A9" s="4" t="s">
        <v>573</v>
      </c>
      <c r="B9" s="6" t="n">
        <v>5767</v>
      </c>
    </row>
    <row r="10" spans="1:8">
      <c r="A10" s="4" t="s">
        <v>131</v>
      </c>
      <c r="B10" s="6" t="n">
        <v>23429</v>
      </c>
      <c r="D10" s="5" t="n">
        <v>23429</v>
      </c>
      <c r="E10" s="6" t="n">
        <v>0</v>
      </c>
      <c r="F10" s="5" t="n">
        <v>0</v>
      </c>
    </row>
    <row r="11" spans="1:8">
      <c r="A11" s="4" t="s">
        <v>574</v>
      </c>
      <c r="C11" s="6" t="n">
        <v>17662</v>
      </c>
      <c r="D11" s="6" t="n">
        <v>17662</v>
      </c>
      <c r="E11" s="6" t="n">
        <v>0</v>
      </c>
      <c r="F11" s="6" t="n">
        <v>0</v>
      </c>
    </row>
    <row r="12" spans="1:8">
      <c r="A12" s="4" t="s">
        <v>575</v>
      </c>
      <c r="D12" s="4" t="s">
        <v>576</v>
      </c>
    </row>
    <row r="13" spans="1:8">
      <c r="A13" s="4" t="s">
        <v>577</v>
      </c>
    </row>
    <row r="14" spans="1:8">
      <c r="A14" s="3" t="s">
        <v>569</v>
      </c>
    </row>
    <row r="15" spans="1:8">
      <c r="A15" s="4" t="s">
        <v>373</v>
      </c>
      <c r="H15" s="6" t="n">
        <v>207000</v>
      </c>
    </row>
    <row r="16" spans="1:8">
      <c r="A16" s="4" t="s">
        <v>578</v>
      </c>
    </row>
    <row r="17" spans="1:8">
      <c r="A17" s="3" t="s">
        <v>569</v>
      </c>
    </row>
    <row r="18" spans="1:8">
      <c r="A18" s="4" t="s">
        <v>373</v>
      </c>
      <c r="H18" s="6" t="n">
        <v>217000</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579</v>
      </c>
      <c r="B1" s="2" t="s">
        <v>540</v>
      </c>
      <c r="F1" s="2" t="s">
        <v>1</v>
      </c>
    </row>
    <row r="2" spans="1:9">
      <c r="B2" s="2" t="s">
        <v>2</v>
      </c>
      <c r="C2" s="2" t="s">
        <v>523</v>
      </c>
      <c r="D2" s="2" t="s">
        <v>4</v>
      </c>
      <c r="E2" s="2" t="s">
        <v>524</v>
      </c>
      <c r="F2" s="2" t="s">
        <v>2</v>
      </c>
      <c r="G2" s="2" t="s">
        <v>32</v>
      </c>
      <c r="H2" s="2" t="s">
        <v>81</v>
      </c>
      <c r="I2" s="2" t="s">
        <v>580</v>
      </c>
    </row>
    <row r="3" spans="1:9">
      <c r="A3" s="3" t="s">
        <v>581</v>
      </c>
    </row>
    <row r="4" spans="1:9">
      <c r="A4" s="4" t="s">
        <v>582</v>
      </c>
      <c r="B4" s="6" t="n">
        <v>927</v>
      </c>
      <c r="C4" s="6" t="n">
        <v>127</v>
      </c>
      <c r="D4" s="6" t="n">
        <v>0</v>
      </c>
      <c r="E4" s="6" t="n">
        <v>0</v>
      </c>
      <c r="F4" s="6" t="n">
        <v>1054</v>
      </c>
      <c r="G4" s="6" t="n">
        <v>0</v>
      </c>
      <c r="H4" s="6" t="n">
        <v>0</v>
      </c>
    </row>
    <row r="5" spans="1:9">
      <c r="A5" s="4" t="s">
        <v>583</v>
      </c>
      <c r="B5" s="6" t="n">
        <v>9694</v>
      </c>
      <c r="F5" s="6" t="n">
        <v>9694</v>
      </c>
      <c r="G5" s="6" t="n">
        <v>0</v>
      </c>
    </row>
    <row r="6" spans="1:9">
      <c r="A6" s="4" t="s">
        <v>584</v>
      </c>
    </row>
    <row r="7" spans="1:9">
      <c r="A7" s="3" t="s">
        <v>581</v>
      </c>
    </row>
    <row r="8" spans="1:9">
      <c r="A8" s="4" t="s">
        <v>585</v>
      </c>
      <c r="I8" s="4" t="s">
        <v>443</v>
      </c>
    </row>
    <row r="9" spans="1:9">
      <c r="A9" s="4" t="s">
        <v>586</v>
      </c>
      <c r="I9" s="4" t="s">
        <v>587</v>
      </c>
    </row>
    <row r="10" spans="1:9">
      <c r="A10" s="4" t="s">
        <v>164</v>
      </c>
    </row>
    <row r="11" spans="1:9">
      <c r="A11" s="3" t="s">
        <v>581</v>
      </c>
    </row>
    <row r="12" spans="1:9">
      <c r="A12" s="4" t="s">
        <v>588</v>
      </c>
      <c r="I12" s="6" t="n">
        <v>10556</v>
      </c>
    </row>
    <row r="13" spans="1:9">
      <c r="A13" s="4" t="s">
        <v>589</v>
      </c>
    </row>
    <row r="14" spans="1:9">
      <c r="A14" s="3" t="s">
        <v>581</v>
      </c>
    </row>
    <row r="15" spans="1:9">
      <c r="A15" s="4" t="s">
        <v>588</v>
      </c>
      <c r="I15" s="6" t="n">
        <v>9744</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2</v>
      </c>
      <c r="C1" s="2" t="s">
        <v>32</v>
      </c>
      <c r="D1" s="2" t="s">
        <v>81</v>
      </c>
      <c r="E1" s="2" t="s">
        <v>591</v>
      </c>
    </row>
    <row r="2" spans="1:5">
      <c r="A2" s="3" t="s">
        <v>592</v>
      </c>
    </row>
    <row r="3" spans="1:5">
      <c r="A3" s="4" t="s">
        <v>593</v>
      </c>
      <c r="B3" s="6" t="n">
        <v>142932</v>
      </c>
      <c r="C3" s="6" t="n">
        <v>129400</v>
      </c>
    </row>
    <row r="4" spans="1:5">
      <c r="A4" s="4" t="s">
        <v>594</v>
      </c>
      <c r="B4" s="5" t="n">
        <v>-9341</v>
      </c>
      <c r="C4" s="5" t="n">
        <v>-8148</v>
      </c>
      <c r="D4" s="6" t="n">
        <v>-8944</v>
      </c>
      <c r="E4" s="6" t="n">
        <v>-7334</v>
      </c>
    </row>
    <row r="5" spans="1:5">
      <c r="A5" s="4" t="s">
        <v>595</v>
      </c>
      <c r="B5" s="5" t="n">
        <v>-5728</v>
      </c>
      <c r="C5" s="5" t="n">
        <v>-5645</v>
      </c>
      <c r="D5" s="6" t="n">
        <v>-6460</v>
      </c>
      <c r="E5" s="6" t="n">
        <v>-11655</v>
      </c>
    </row>
    <row r="6" spans="1:5">
      <c r="A6" s="4" t="s">
        <v>35</v>
      </c>
      <c r="B6" s="5" t="n">
        <v>127863</v>
      </c>
      <c r="C6" s="5" t="n">
        <v>115607</v>
      </c>
    </row>
    <row r="7" spans="1:5">
      <c r="A7" s="3" t="s">
        <v>596</v>
      </c>
    </row>
    <row r="8" spans="1:5">
      <c r="A8" s="4" t="s">
        <v>597</v>
      </c>
      <c r="B8" s="5" t="n">
        <v>46451</v>
      </c>
      <c r="C8" s="5" t="n">
        <v>53876</v>
      </c>
    </row>
    <row r="9" spans="1:5">
      <c r="A9" s="4" t="s">
        <v>598</v>
      </c>
      <c r="B9" s="5" t="n">
        <v>739</v>
      </c>
      <c r="C9" s="5" t="n">
        <v>703</v>
      </c>
    </row>
    <row r="10" spans="1:5">
      <c r="A10" s="4" t="s">
        <v>599</v>
      </c>
      <c r="B10" s="5" t="n">
        <v>142210</v>
      </c>
      <c r="C10" s="5" t="n">
        <v>154304</v>
      </c>
    </row>
    <row r="11" spans="1:5">
      <c r="A11" s="4" t="s">
        <v>600</v>
      </c>
      <c r="B11" s="5" t="n">
        <v>189400</v>
      </c>
      <c r="C11" s="5" t="n">
        <v>208883</v>
      </c>
    </row>
    <row r="12" spans="1:5">
      <c r="A12" s="3" t="s">
        <v>601</v>
      </c>
    </row>
    <row r="13" spans="1:5">
      <c r="A13" s="4" t="s">
        <v>602</v>
      </c>
      <c r="B13" s="5" t="n">
        <v>7251</v>
      </c>
      <c r="C13" s="5" t="n">
        <v>7260</v>
      </c>
    </row>
    <row r="14" spans="1:5">
      <c r="A14" s="4" t="s">
        <v>603</v>
      </c>
      <c r="B14" s="5" t="n">
        <v>67945</v>
      </c>
      <c r="C14" s="5" t="n">
        <v>63754</v>
      </c>
    </row>
    <row r="15" spans="1:5">
      <c r="A15" s="4" t="s">
        <v>604</v>
      </c>
      <c r="B15" s="5" t="n">
        <v>110799</v>
      </c>
      <c r="C15" s="5" t="n">
        <v>107495</v>
      </c>
    </row>
    <row r="16" spans="1:5">
      <c r="A16" s="4" t="s">
        <v>605</v>
      </c>
      <c r="B16" s="5" t="n">
        <v>102421</v>
      </c>
      <c r="C16" s="5" t="n">
        <v>96674</v>
      </c>
    </row>
    <row r="17" spans="1:5">
      <c r="A17" s="4" t="s">
        <v>606</v>
      </c>
      <c r="B17" s="5" t="n">
        <v>19843</v>
      </c>
      <c r="C17" s="5" t="n">
        <v>19478</v>
      </c>
    </row>
    <row r="18" spans="1:5">
      <c r="A18" s="4" t="s">
        <v>607</v>
      </c>
      <c r="B18" s="5" t="n">
        <v>4724</v>
      </c>
      <c r="C18" s="5" t="n">
        <v>5507</v>
      </c>
    </row>
    <row r="19" spans="1:5">
      <c r="A19" s="4" t="s">
        <v>608</v>
      </c>
      <c r="B19" s="5" t="n">
        <v>312983</v>
      </c>
      <c r="C19" s="5" t="n">
        <v>300168</v>
      </c>
    </row>
    <row r="20" spans="1:5">
      <c r="A20" s="4" t="s">
        <v>609</v>
      </c>
      <c r="B20" s="5" t="n">
        <v>-258508</v>
      </c>
      <c r="C20" s="5" t="n">
        <v>-244360</v>
      </c>
    </row>
    <row r="21" spans="1:5">
      <c r="A21" s="4" t="s">
        <v>40</v>
      </c>
      <c r="B21" s="5" t="n">
        <v>54475</v>
      </c>
      <c r="C21" s="5" t="n">
        <v>55808</v>
      </c>
    </row>
    <row r="22" spans="1:5">
      <c r="A22" s="3" t="s">
        <v>610</v>
      </c>
    </row>
    <row r="23" spans="1:5">
      <c r="A23" s="4" t="s">
        <v>611</v>
      </c>
      <c r="B23" s="5" t="n">
        <v>54574</v>
      </c>
      <c r="C23" s="5" t="n">
        <v>54789</v>
      </c>
    </row>
    <row r="24" spans="1:5">
      <c r="A24" s="4" t="s">
        <v>612</v>
      </c>
      <c r="B24" s="5" t="n">
        <v>57478</v>
      </c>
      <c r="C24" s="5" t="n">
        <v>46933</v>
      </c>
    </row>
    <row r="25" spans="1:5">
      <c r="A25" s="4" t="s">
        <v>613</v>
      </c>
      <c r="B25" s="5" t="n">
        <v>20469</v>
      </c>
      <c r="C25" s="5" t="n">
        <v>20898</v>
      </c>
    </row>
    <row r="26" spans="1:5">
      <c r="A26" s="4" t="s">
        <v>48</v>
      </c>
      <c r="B26" s="5" t="n">
        <v>132521</v>
      </c>
      <c r="C26" s="5" t="n">
        <v>122620</v>
      </c>
    </row>
    <row r="27" spans="1:5">
      <c r="A27" s="3" t="s">
        <v>614</v>
      </c>
    </row>
    <row r="28" spans="1:5">
      <c r="A28" s="4" t="s">
        <v>615</v>
      </c>
      <c r="B28" s="5" t="n">
        <v>23133</v>
      </c>
      <c r="C28" s="5" t="n">
        <v>24118</v>
      </c>
    </row>
    <row r="29" spans="1:5">
      <c r="A29" s="4" t="s">
        <v>616</v>
      </c>
      <c r="B29" s="5" t="n">
        <v>8722</v>
      </c>
      <c r="C29" s="5" t="n">
        <v>8408</v>
      </c>
    </row>
    <row r="30" spans="1:5">
      <c r="A30" s="4" t="s">
        <v>617</v>
      </c>
      <c r="B30" s="5" t="n">
        <v>713</v>
      </c>
      <c r="C30" s="5" t="n">
        <v>992</v>
      </c>
    </row>
    <row r="31" spans="1:5">
      <c r="A31" s="4" t="s">
        <v>49</v>
      </c>
      <c r="B31" s="6" t="n">
        <v>32568</v>
      </c>
      <c r="C31" s="6" t="n">
        <v>335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81</v>
      </c>
    </row>
    <row r="3" spans="1:4">
      <c r="A3" s="3" t="s">
        <v>214</v>
      </c>
    </row>
    <row r="4" spans="1:4">
      <c r="A4" s="4" t="s">
        <v>516</v>
      </c>
      <c r="B4" s="6" t="n">
        <v>38268</v>
      </c>
      <c r="C4" s="6" t="n">
        <v>6864</v>
      </c>
      <c r="D4" s="6" t="n">
        <v>6981</v>
      </c>
    </row>
    <row r="5" spans="1:4">
      <c r="A5" s="4" t="s">
        <v>619</v>
      </c>
      <c r="B5" s="5" t="n">
        <v>20125</v>
      </c>
      <c r="C5" s="5" t="n">
        <v>13199</v>
      </c>
      <c r="D5" s="5" t="n">
        <v>14658</v>
      </c>
    </row>
    <row r="6" spans="1:4">
      <c r="A6" s="4" t="s">
        <v>95</v>
      </c>
      <c r="B6" s="6" t="n">
        <v>58393</v>
      </c>
      <c r="C6" s="6" t="n">
        <v>20063</v>
      </c>
      <c r="D6" s="6" t="n">
        <v>216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81</v>
      </c>
    </row>
    <row r="3" spans="1:4">
      <c r="A3" s="3" t="s">
        <v>621</v>
      </c>
    </row>
    <row r="4" spans="1:4">
      <c r="A4" s="4" t="s">
        <v>622</v>
      </c>
      <c r="B4" s="6" t="n">
        <v>541</v>
      </c>
      <c r="C4" s="6" t="n">
        <v>271</v>
      </c>
      <c r="D4" s="6" t="n">
        <v>496</v>
      </c>
    </row>
    <row r="5" spans="1:4">
      <c r="A5" s="4" t="s">
        <v>623</v>
      </c>
      <c r="B5" s="5" t="n">
        <v>543</v>
      </c>
      <c r="C5" s="5" t="n">
        <v>431</v>
      </c>
      <c r="D5" s="5" t="n">
        <v>612</v>
      </c>
    </row>
    <row r="6" spans="1:4">
      <c r="A6" s="4" t="s">
        <v>619</v>
      </c>
      <c r="B6" s="5" t="n">
        <v>7289</v>
      </c>
      <c r="C6" s="5" t="n">
        <v>4393</v>
      </c>
      <c r="D6" s="5" t="n">
        <v>4930</v>
      </c>
    </row>
    <row r="7" spans="1:4">
      <c r="A7" s="4" t="s">
        <v>624</v>
      </c>
      <c r="B7" s="5" t="n">
        <v>8373</v>
      </c>
      <c r="C7" s="5" t="n">
        <v>5095</v>
      </c>
      <c r="D7" s="5" t="n">
        <v>6038</v>
      </c>
    </row>
    <row r="8" spans="1:4">
      <c r="A8" s="3" t="s">
        <v>625</v>
      </c>
    </row>
    <row r="9" spans="1:4">
      <c r="A9" s="4" t="s">
        <v>622</v>
      </c>
      <c r="B9" s="5" t="n">
        <v>-129405</v>
      </c>
      <c r="C9" s="5" t="n">
        <v>-41</v>
      </c>
      <c r="D9" s="5" t="n">
        <v>-1549</v>
      </c>
    </row>
    <row r="10" spans="1:4">
      <c r="A10" s="4" t="s">
        <v>623</v>
      </c>
      <c r="B10" s="5" t="n">
        <v>-10693</v>
      </c>
      <c r="C10" s="5" t="n">
        <v>113</v>
      </c>
      <c r="D10" s="5" t="n">
        <v>70</v>
      </c>
    </row>
    <row r="11" spans="1:4">
      <c r="A11" s="4" t="s">
        <v>619</v>
      </c>
      <c r="B11" s="5" t="n">
        <v>-836</v>
      </c>
      <c r="C11" s="5" t="n">
        <v>328</v>
      </c>
      <c r="D11" s="5" t="n">
        <v>1072</v>
      </c>
    </row>
    <row r="12" spans="1:4">
      <c r="A12" s="4" t="s">
        <v>626</v>
      </c>
      <c r="B12" s="5" t="n">
        <v>-140934</v>
      </c>
      <c r="C12" s="5" t="n">
        <v>400</v>
      </c>
      <c r="D12" s="5" t="n">
        <v>-407</v>
      </c>
    </row>
    <row r="13" spans="1:4">
      <c r="A13" s="4" t="s">
        <v>627</v>
      </c>
      <c r="B13" s="6" t="n">
        <v>-132561</v>
      </c>
      <c r="C13" s="6" t="n">
        <v>5495</v>
      </c>
      <c r="D13" s="6" t="n">
        <v>56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81</v>
      </c>
    </row>
    <row r="3" spans="1:4">
      <c r="A3" s="3" t="s">
        <v>118</v>
      </c>
    </row>
    <row r="4" spans="1:4">
      <c r="A4" s="4" t="s">
        <v>97</v>
      </c>
      <c r="B4" s="6" t="n">
        <v>189900</v>
      </c>
      <c r="C4" s="6" t="n">
        <v>14568</v>
      </c>
      <c r="D4" s="6" t="n">
        <v>16008</v>
      </c>
    </row>
    <row r="5" spans="1:4">
      <c r="A5" s="3" t="s">
        <v>119</v>
      </c>
    </row>
    <row r="6" spans="1:4">
      <c r="A6" s="4" t="s">
        <v>120</v>
      </c>
      <c r="B6" s="5" t="n">
        <v>16586</v>
      </c>
      <c r="C6" s="5" t="n">
        <v>17379</v>
      </c>
      <c r="D6" s="5" t="n">
        <v>21236</v>
      </c>
    </row>
    <row r="7" spans="1:4">
      <c r="A7" s="4" t="s">
        <v>121</v>
      </c>
      <c r="B7" s="5" t="n">
        <v>-141447</v>
      </c>
      <c r="C7" s="5" t="n">
        <v>128</v>
      </c>
      <c r="D7" s="5" t="n">
        <v>604</v>
      </c>
    </row>
    <row r="8" spans="1:4">
      <c r="A8" s="4" t="s">
        <v>122</v>
      </c>
      <c r="B8" s="5" t="n">
        <v>8965</v>
      </c>
      <c r="C8" s="5" t="n">
        <v>7542</v>
      </c>
      <c r="D8" s="5" t="n">
        <v>5740</v>
      </c>
    </row>
    <row r="9" spans="1:4">
      <c r="A9" s="4" t="s">
        <v>123</v>
      </c>
      <c r="B9" s="5" t="n">
        <v>-116</v>
      </c>
      <c r="C9" s="5" t="n">
        <v>-1006</v>
      </c>
      <c r="D9" s="5" t="n">
        <v>-1331</v>
      </c>
    </row>
    <row r="10" spans="1:4">
      <c r="A10" s="4" t="s">
        <v>93</v>
      </c>
      <c r="B10" s="5" t="n">
        <v>-17662</v>
      </c>
      <c r="C10" s="5" t="n">
        <v>0</v>
      </c>
      <c r="D10" s="5" t="n">
        <v>0</v>
      </c>
    </row>
    <row r="11" spans="1:4">
      <c r="A11" s="4" t="s">
        <v>124</v>
      </c>
      <c r="B11" s="5" t="n">
        <v>-683</v>
      </c>
      <c r="C11" s="5" t="n">
        <v>0</v>
      </c>
      <c r="D11" s="5" t="n">
        <v>0</v>
      </c>
    </row>
    <row r="12" spans="1:4">
      <c r="A12" s="4" t="s">
        <v>98</v>
      </c>
      <c r="B12" s="5" t="n">
        <v>1054</v>
      </c>
      <c r="C12" s="5" t="n">
        <v>0</v>
      </c>
      <c r="D12" s="5" t="n">
        <v>0</v>
      </c>
    </row>
    <row r="13" spans="1:4">
      <c r="A13" s="4" t="s">
        <v>125</v>
      </c>
      <c r="B13" s="5" t="n">
        <v>0</v>
      </c>
      <c r="C13" s="5" t="n">
        <v>531</v>
      </c>
      <c r="D13" s="5" t="n">
        <v>739</v>
      </c>
    </row>
    <row r="14" spans="1:4">
      <c r="A14" s="3" t="s">
        <v>126</v>
      </c>
    </row>
    <row r="15" spans="1:4">
      <c r="A15" s="4" t="s">
        <v>35</v>
      </c>
      <c r="B15" s="5" t="n">
        <v>-16965</v>
      </c>
      <c r="C15" s="5" t="n">
        <v>-11591</v>
      </c>
      <c r="D15" s="5" t="n">
        <v>-23314</v>
      </c>
    </row>
    <row r="16" spans="1:4">
      <c r="A16" s="4" t="s">
        <v>36</v>
      </c>
      <c r="B16" s="5" t="n">
        <v>24251</v>
      </c>
      <c r="C16" s="5" t="n">
        <v>-5347</v>
      </c>
      <c r="D16" s="5" t="n">
        <v>47334</v>
      </c>
    </row>
    <row r="17" spans="1:4">
      <c r="A17" s="4" t="s">
        <v>45</v>
      </c>
      <c r="B17" s="5" t="n">
        <v>168</v>
      </c>
      <c r="C17" s="5" t="n">
        <v>7060</v>
      </c>
      <c r="D17" s="5" t="n">
        <v>2884</v>
      </c>
    </row>
    <row r="18" spans="1:4">
      <c r="A18" s="4" t="s">
        <v>48</v>
      </c>
      <c r="B18" s="5" t="n">
        <v>12553</v>
      </c>
      <c r="C18" s="5" t="n">
        <v>5382</v>
      </c>
      <c r="D18" s="5" t="n">
        <v>-30578</v>
      </c>
    </row>
    <row r="19" spans="1:4">
      <c r="A19" s="4" t="s">
        <v>49</v>
      </c>
      <c r="B19" s="5" t="n">
        <v>-489</v>
      </c>
      <c r="C19" s="5" t="n">
        <v>-3395</v>
      </c>
      <c r="D19" s="5" t="n">
        <v>6328</v>
      </c>
    </row>
    <row r="20" spans="1:4">
      <c r="A20" s="4" t="s">
        <v>127</v>
      </c>
      <c r="B20" s="5" t="n">
        <v>2493</v>
      </c>
      <c r="C20" s="5" t="n">
        <v>-370</v>
      </c>
      <c r="D20" s="5" t="n">
        <v>-4125</v>
      </c>
    </row>
    <row r="21" spans="1:4">
      <c r="A21" s="4" t="s">
        <v>51</v>
      </c>
      <c r="B21" s="5" t="n">
        <v>-311</v>
      </c>
      <c r="C21" s="5" t="n">
        <v>99</v>
      </c>
      <c r="D21" s="5" t="n">
        <v>-799</v>
      </c>
    </row>
    <row r="22" spans="1:4">
      <c r="A22" s="4" t="s">
        <v>128</v>
      </c>
      <c r="B22" s="5" t="n">
        <v>-587</v>
      </c>
      <c r="C22" s="5" t="n">
        <v>-399</v>
      </c>
      <c r="D22" s="5" t="n">
        <v>-3846</v>
      </c>
    </row>
    <row r="23" spans="1:4">
      <c r="A23" s="4" t="s">
        <v>129</v>
      </c>
      <c r="B23" s="5" t="n">
        <v>77710</v>
      </c>
      <c r="C23" s="5" t="n">
        <v>30581</v>
      </c>
      <c r="D23" s="5" t="n">
        <v>36880</v>
      </c>
    </row>
    <row r="24" spans="1:4">
      <c r="A24" s="3" t="s">
        <v>130</v>
      </c>
    </row>
    <row r="25" spans="1:4">
      <c r="A25" s="4" t="s">
        <v>131</v>
      </c>
      <c r="B25" s="5" t="n">
        <v>23429</v>
      </c>
      <c r="C25" s="5" t="n">
        <v>0</v>
      </c>
      <c r="D25" s="5" t="n">
        <v>0</v>
      </c>
    </row>
    <row r="26" spans="1:4">
      <c r="A26" s="4" t="s">
        <v>132</v>
      </c>
      <c r="B26" s="5" t="n">
        <v>-1448</v>
      </c>
      <c r="C26" s="5" t="n">
        <v>-940</v>
      </c>
      <c r="D26" s="5" t="n">
        <v>-14771</v>
      </c>
    </row>
    <row r="27" spans="1:4">
      <c r="A27" s="4" t="s">
        <v>133</v>
      </c>
      <c r="B27" s="5" t="n">
        <v>3104</v>
      </c>
      <c r="C27" s="5" t="n">
        <v>-3104</v>
      </c>
      <c r="D27" s="5" t="n">
        <v>0</v>
      </c>
    </row>
    <row r="28" spans="1:4">
      <c r="A28" s="4" t="s">
        <v>134</v>
      </c>
      <c r="B28" s="5" t="n">
        <v>-16152</v>
      </c>
      <c r="C28" s="5" t="n">
        <v>-14369</v>
      </c>
      <c r="D28" s="5" t="n">
        <v>-10753</v>
      </c>
    </row>
    <row r="29" spans="1:4">
      <c r="A29" s="4" t="s">
        <v>135</v>
      </c>
      <c r="B29" s="5" t="n">
        <v>20</v>
      </c>
      <c r="C29" s="5" t="n">
        <v>2</v>
      </c>
      <c r="D29" s="5" t="n">
        <v>458</v>
      </c>
    </row>
    <row r="30" spans="1:4">
      <c r="A30" s="4" t="s">
        <v>136</v>
      </c>
      <c r="B30" s="5" t="n">
        <v>8953</v>
      </c>
      <c r="C30" s="5" t="n">
        <v>-18411</v>
      </c>
      <c r="D30" s="5" t="n">
        <v>-25066</v>
      </c>
    </row>
    <row r="31" spans="1:4">
      <c r="A31" s="3" t="s">
        <v>137</v>
      </c>
    </row>
    <row r="32" spans="1:4">
      <c r="A32" s="4" t="s">
        <v>138</v>
      </c>
      <c r="B32" s="5" t="n">
        <v>2637</v>
      </c>
      <c r="C32" s="5" t="n">
        <v>6565</v>
      </c>
      <c r="D32" s="5" t="n">
        <v>2291</v>
      </c>
    </row>
    <row r="33" spans="1:4">
      <c r="A33" s="4" t="s">
        <v>139</v>
      </c>
      <c r="B33" s="5" t="n">
        <v>-3764</v>
      </c>
      <c r="C33" s="5" t="n">
        <v>-3391</v>
      </c>
      <c r="D33" s="5" t="n">
        <v>-3105</v>
      </c>
    </row>
    <row r="34" spans="1:4">
      <c r="A34" s="4" t="s">
        <v>140</v>
      </c>
      <c r="B34" s="5" t="n">
        <v>-5144</v>
      </c>
      <c r="C34" s="5" t="n">
        <v>-1960</v>
      </c>
      <c r="D34" s="5" t="n">
        <v>-1006</v>
      </c>
    </row>
    <row r="35" spans="1:4">
      <c r="A35" s="4" t="s">
        <v>141</v>
      </c>
      <c r="B35" s="5" t="n">
        <v>-3003</v>
      </c>
      <c r="C35" s="5" t="n">
        <v>-266</v>
      </c>
      <c r="D35" s="5" t="n">
        <v>-10425</v>
      </c>
    </row>
    <row r="36" spans="1:4">
      <c r="A36" s="4" t="s">
        <v>142</v>
      </c>
      <c r="B36" s="5" t="n">
        <v>0</v>
      </c>
      <c r="C36" s="5" t="n">
        <v>0</v>
      </c>
      <c r="D36" s="5" t="n">
        <v>-608</v>
      </c>
    </row>
    <row r="37" spans="1:4">
      <c r="A37" s="4" t="s">
        <v>143</v>
      </c>
      <c r="B37" s="5" t="n">
        <v>20</v>
      </c>
      <c r="C37" s="5" t="n">
        <v>0</v>
      </c>
      <c r="D37" s="5" t="n">
        <v>-33</v>
      </c>
    </row>
    <row r="38" spans="1:4">
      <c r="A38" s="4" t="s">
        <v>144</v>
      </c>
      <c r="B38" s="5" t="n">
        <v>-9254</v>
      </c>
      <c r="C38" s="5" t="n">
        <v>948</v>
      </c>
      <c r="D38" s="5" t="n">
        <v>-12886</v>
      </c>
    </row>
    <row r="39" spans="1:4">
      <c r="A39" s="4" t="s">
        <v>145</v>
      </c>
      <c r="B39" s="5" t="n">
        <v>-1235</v>
      </c>
      <c r="C39" s="5" t="n">
        <v>-952</v>
      </c>
      <c r="D39" s="5" t="n">
        <v>1914</v>
      </c>
    </row>
    <row r="40" spans="1:4">
      <c r="A40" s="4" t="s">
        <v>146</v>
      </c>
      <c r="B40" s="5" t="n">
        <v>76174</v>
      </c>
      <c r="C40" s="5" t="n">
        <v>12166</v>
      </c>
      <c r="D40" s="5" t="n">
        <v>842</v>
      </c>
    </row>
    <row r="41" spans="1:4">
      <c r="A41" s="4" t="s">
        <v>147</v>
      </c>
      <c r="B41" s="5" t="n">
        <v>49801</v>
      </c>
      <c r="C41" s="5" t="n">
        <v>37635</v>
      </c>
      <c r="D41" s="5" t="n">
        <v>36793</v>
      </c>
    </row>
    <row r="42" spans="1:4">
      <c r="A42" s="4" t="s">
        <v>148</v>
      </c>
      <c r="B42" s="5" t="n">
        <v>125975</v>
      </c>
      <c r="C42" s="5" t="n">
        <v>49801</v>
      </c>
      <c r="D42" s="5" t="n">
        <v>37635</v>
      </c>
    </row>
    <row r="43" spans="1:4">
      <c r="A43" s="3" t="s">
        <v>149</v>
      </c>
    </row>
    <row r="44" spans="1:4">
      <c r="A44" s="4" t="s">
        <v>150</v>
      </c>
      <c r="B44" s="5" t="n">
        <v>1626</v>
      </c>
      <c r="C44" s="5" t="n">
        <v>6641</v>
      </c>
      <c r="D44" s="5" t="n">
        <v>8124</v>
      </c>
    </row>
    <row r="45" spans="1:4">
      <c r="A45" s="4" t="s">
        <v>151</v>
      </c>
      <c r="B45" s="5" t="n">
        <v>6143</v>
      </c>
      <c r="C45" s="5" t="n">
        <v>5454</v>
      </c>
      <c r="D45" s="5" t="n">
        <v>8098</v>
      </c>
    </row>
    <row r="46" spans="1:4">
      <c r="A46" s="3" t="s">
        <v>152</v>
      </c>
    </row>
    <row r="47" spans="1:4">
      <c r="A47" s="4" t="s">
        <v>153</v>
      </c>
      <c r="B47" s="5" t="n">
        <v>0</v>
      </c>
      <c r="C47" s="5" t="n">
        <v>109105</v>
      </c>
      <c r="D47" s="5" t="n">
        <v>0</v>
      </c>
    </row>
    <row r="48" spans="1:4">
      <c r="A48" s="4" t="s">
        <v>154</v>
      </c>
      <c r="B48" s="5" t="n">
        <v>916</v>
      </c>
      <c r="C48" s="5" t="n">
        <v>3762</v>
      </c>
      <c r="D48" s="5" t="n">
        <v>86</v>
      </c>
    </row>
    <row r="49" spans="1:4">
      <c r="A49" s="4" t="s">
        <v>155</v>
      </c>
      <c r="B49" s="5" t="n">
        <v>736</v>
      </c>
      <c r="C49" s="5" t="n">
        <v>2255</v>
      </c>
      <c r="D49" s="5" t="n">
        <v>466</v>
      </c>
    </row>
    <row r="50" spans="1:4">
      <c r="A50" s="4" t="s">
        <v>156</v>
      </c>
      <c r="B50" s="6" t="n">
        <v>0</v>
      </c>
      <c r="C50" s="6" t="n">
        <v>0</v>
      </c>
      <c r="D50" s="6" t="n">
        <v>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629</v>
      </c>
    </row>
    <row r="3" spans="1:3">
      <c r="A3" s="4" t="s">
        <v>630</v>
      </c>
      <c r="B3" s="6" t="n">
        <v>15506</v>
      </c>
      <c r="C3" s="6" t="n">
        <v>14292</v>
      </c>
    </row>
    <row r="4" spans="1:3">
      <c r="A4" s="4" t="s">
        <v>631</v>
      </c>
      <c r="B4" s="5" t="n">
        <v>9697</v>
      </c>
      <c r="C4" s="5" t="n">
        <v>10170</v>
      </c>
    </row>
    <row r="5" spans="1:3">
      <c r="A5" s="4" t="s">
        <v>632</v>
      </c>
      <c r="B5" s="5" t="n">
        <v>9273</v>
      </c>
      <c r="C5" s="5" t="n">
        <v>8964</v>
      </c>
    </row>
    <row r="6" spans="1:3">
      <c r="A6" s="4" t="s">
        <v>633</v>
      </c>
      <c r="B6" s="5" t="n">
        <v>2100</v>
      </c>
      <c r="C6" s="5" t="n">
        <v>1764</v>
      </c>
    </row>
    <row r="7" spans="1:3">
      <c r="A7" s="4" t="s">
        <v>634</v>
      </c>
      <c r="B7" s="5" t="n">
        <v>5715</v>
      </c>
      <c r="C7" s="5" t="n">
        <v>3659</v>
      </c>
    </row>
    <row r="8" spans="1:3">
      <c r="A8" s="4" t="s">
        <v>635</v>
      </c>
      <c r="B8" s="5" t="n">
        <v>226</v>
      </c>
      <c r="C8" s="5" t="n">
        <v>169</v>
      </c>
    </row>
    <row r="9" spans="1:3">
      <c r="A9" s="4" t="s">
        <v>636</v>
      </c>
      <c r="B9" s="5" t="n">
        <v>75110</v>
      </c>
      <c r="C9" s="5" t="n">
        <v>96067</v>
      </c>
    </row>
    <row r="10" spans="1:3">
      <c r="A10" s="4" t="s">
        <v>637</v>
      </c>
      <c r="B10" s="5" t="n">
        <v>32730</v>
      </c>
      <c r="C10" s="5" t="n">
        <v>19787</v>
      </c>
    </row>
    <row r="11" spans="1:3">
      <c r="A11" s="4" t="s">
        <v>638</v>
      </c>
      <c r="B11" s="5" t="n">
        <v>13993</v>
      </c>
      <c r="C11" s="5" t="n">
        <v>16617</v>
      </c>
    </row>
    <row r="12" spans="1:3">
      <c r="A12" s="4" t="s">
        <v>422</v>
      </c>
      <c r="B12" s="5" t="n">
        <v>389</v>
      </c>
      <c r="C12" s="5" t="n">
        <v>-162</v>
      </c>
    </row>
    <row r="13" spans="1:3">
      <c r="A13" s="4" t="s">
        <v>639</v>
      </c>
      <c r="B13" s="5" t="n">
        <v>164739</v>
      </c>
      <c r="C13" s="5" t="n">
        <v>171327</v>
      </c>
    </row>
    <row r="14" spans="1:3">
      <c r="A14" s="4" t="s">
        <v>640</v>
      </c>
      <c r="B14" s="5" t="n">
        <v>-16515</v>
      </c>
      <c r="C14" s="5" t="n">
        <v>-164616</v>
      </c>
    </row>
    <row r="15" spans="1:3">
      <c r="A15" s="4" t="s">
        <v>641</v>
      </c>
      <c r="B15" s="5" t="n">
        <v>148224</v>
      </c>
      <c r="C15" s="5" t="n">
        <v>6711</v>
      </c>
    </row>
    <row r="16" spans="1:3">
      <c r="A16" s="3" t="s">
        <v>642</v>
      </c>
    </row>
    <row r="17" spans="1:3">
      <c r="A17" s="4" t="s">
        <v>643</v>
      </c>
      <c r="B17" s="5" t="n">
        <v>-1082</v>
      </c>
      <c r="C17" s="5" t="n">
        <v>-868</v>
      </c>
    </row>
    <row r="18" spans="1:3">
      <c r="A18" s="4" t="s">
        <v>644</v>
      </c>
      <c r="B18" s="5" t="n">
        <v>-34031</v>
      </c>
      <c r="C18" s="5" t="n">
        <v>-33974</v>
      </c>
    </row>
    <row r="19" spans="1:3">
      <c r="A19" s="4" t="s">
        <v>645</v>
      </c>
      <c r="B19" s="5" t="n">
        <v>-35113</v>
      </c>
      <c r="C19" s="5" t="n">
        <v>-34842</v>
      </c>
    </row>
    <row r="20" spans="1:3">
      <c r="A20" s="4" t="s">
        <v>646</v>
      </c>
      <c r="B20" s="5" t="n">
        <v>113111</v>
      </c>
    </row>
    <row r="21" spans="1:3">
      <c r="A21" s="4" t="s">
        <v>647</v>
      </c>
      <c r="C21" s="5" t="n">
        <v>-28131</v>
      </c>
    </row>
    <row r="22" spans="1:3">
      <c r="A22" s="3" t="s">
        <v>648</v>
      </c>
    </row>
    <row r="23" spans="1:3">
      <c r="A23" s="4" t="s">
        <v>649</v>
      </c>
      <c r="B23" s="5" t="n">
        <v>114707</v>
      </c>
      <c r="C23" s="5" t="n">
        <v>6962</v>
      </c>
    </row>
    <row r="24" spans="1:3">
      <c r="A24" s="4" t="s">
        <v>650</v>
      </c>
      <c r="B24" s="6" t="n">
        <v>-1596</v>
      </c>
      <c r="C24" s="6" t="n">
        <v>-350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51</v>
      </c>
      <c r="B1" s="2" t="s">
        <v>540</v>
      </c>
      <c r="D1" s="2" t="s">
        <v>1</v>
      </c>
    </row>
    <row r="2" spans="1:7">
      <c r="B2" s="2" t="s">
        <v>2</v>
      </c>
      <c r="C2" s="2" t="s">
        <v>4</v>
      </c>
      <c r="D2" s="2" t="s">
        <v>2</v>
      </c>
      <c r="E2" s="2" t="s">
        <v>32</v>
      </c>
      <c r="F2" s="2" t="s">
        <v>81</v>
      </c>
      <c r="G2" s="2" t="s">
        <v>591</v>
      </c>
    </row>
    <row r="3" spans="1:7">
      <c r="A3" s="3" t="s">
        <v>652</v>
      </c>
    </row>
    <row r="4" spans="1:7">
      <c r="A4" s="4" t="s">
        <v>93</v>
      </c>
      <c r="C4" s="6" t="n">
        <v>17662000</v>
      </c>
      <c r="D4" s="6" t="n">
        <v>17662000</v>
      </c>
      <c r="E4" s="6" t="n">
        <v>0</v>
      </c>
      <c r="F4" s="6" t="n">
        <v>0</v>
      </c>
    </row>
    <row r="5" spans="1:7">
      <c r="A5" s="4" t="s">
        <v>653</v>
      </c>
      <c r="D5" s="5" t="n">
        <v>141242000</v>
      </c>
    </row>
    <row r="6" spans="1:7">
      <c r="A6" s="4" t="s">
        <v>654</v>
      </c>
      <c r="B6" s="6" t="n">
        <v>6511000</v>
      </c>
      <c r="D6" s="5" t="n">
        <v>6511000</v>
      </c>
    </row>
    <row r="7" spans="1:7">
      <c r="A7" s="4" t="s">
        <v>111</v>
      </c>
      <c r="B7" s="5" t="n">
        <v>348000</v>
      </c>
      <c r="D7" s="5" t="n">
        <v>348000</v>
      </c>
    </row>
    <row r="8" spans="1:7">
      <c r="A8" s="4" t="s">
        <v>655</v>
      </c>
      <c r="B8" s="5" t="n">
        <v>16515000</v>
      </c>
      <c r="D8" s="6" t="n">
        <v>16515000</v>
      </c>
      <c r="E8" s="5" t="n">
        <v>164616000</v>
      </c>
    </row>
    <row r="9" spans="1:7">
      <c r="A9" s="4" t="s">
        <v>656</v>
      </c>
      <c r="D9" s="5" t="n">
        <v>2021</v>
      </c>
    </row>
    <row r="10" spans="1:7">
      <c r="A10" s="4" t="s">
        <v>657</v>
      </c>
      <c r="B10" s="5" t="n">
        <v>8256000</v>
      </c>
      <c r="D10" s="6" t="n">
        <v>8256000</v>
      </c>
      <c r="E10" s="5" t="n">
        <v>7090000</v>
      </c>
      <c r="F10" s="5" t="n">
        <v>6559000</v>
      </c>
      <c r="G10" s="6" t="n">
        <v>11851000</v>
      </c>
    </row>
    <row r="11" spans="1:7">
      <c r="A11" s="4" t="s">
        <v>658</v>
      </c>
      <c r="D11" s="5" t="n">
        <v>1335000</v>
      </c>
    </row>
    <row r="12" spans="1:7">
      <c r="A12" s="4" t="s">
        <v>659</v>
      </c>
      <c r="B12" s="5" t="n">
        <v>5620000</v>
      </c>
      <c r="D12" s="5" t="n">
        <v>5620000</v>
      </c>
    </row>
    <row r="13" spans="1:7">
      <c r="A13" s="4" t="s">
        <v>660</v>
      </c>
      <c r="B13" s="5" t="n">
        <v>1301000</v>
      </c>
      <c r="D13" s="5" t="n">
        <v>1301000</v>
      </c>
    </row>
    <row r="14" spans="1:7">
      <c r="A14" s="4" t="s">
        <v>661</v>
      </c>
      <c r="D14" s="5" t="n">
        <v>258000</v>
      </c>
      <c r="E14" s="5" t="n">
        <v>-2000</v>
      </c>
      <c r="F14" s="6" t="n">
        <v>-101000</v>
      </c>
    </row>
    <row r="15" spans="1:7">
      <c r="A15" s="4" t="s">
        <v>662</v>
      </c>
      <c r="B15" s="5" t="n">
        <v>1317000</v>
      </c>
      <c r="D15" s="5" t="n">
        <v>1317000</v>
      </c>
      <c r="E15" s="6" t="n">
        <v>1060000</v>
      </c>
    </row>
    <row r="16" spans="1:7">
      <c r="A16" s="4" t="s">
        <v>663</v>
      </c>
      <c r="B16" s="5" t="n">
        <v>108600000</v>
      </c>
      <c r="D16" s="5" t="n">
        <v>108600000</v>
      </c>
    </row>
    <row r="17" spans="1:7">
      <c r="A17" s="4" t="s">
        <v>529</v>
      </c>
      <c r="D17" s="5" t="n">
        <v>-148100000</v>
      </c>
    </row>
    <row r="18" spans="1:7">
      <c r="A18" s="4" t="s">
        <v>664</v>
      </c>
      <c r="B18" s="5" t="n">
        <v>8500000</v>
      </c>
      <c r="D18" s="5" t="n">
        <v>8500000</v>
      </c>
    </row>
    <row r="19" spans="1:7">
      <c r="A19" s="4" t="s">
        <v>537</v>
      </c>
    </row>
    <row r="20" spans="1:7">
      <c r="A20" s="3" t="s">
        <v>652</v>
      </c>
    </row>
    <row r="21" spans="1:7">
      <c r="A21" s="4" t="s">
        <v>637</v>
      </c>
      <c r="B21" s="5" t="n">
        <v>23812000</v>
      </c>
      <c r="D21" s="5" t="n">
        <v>23812000</v>
      </c>
    </row>
    <row r="22" spans="1:7">
      <c r="A22" s="4" t="s">
        <v>665</v>
      </c>
    </row>
    <row r="23" spans="1:7">
      <c r="A23" s="3" t="s">
        <v>652</v>
      </c>
    </row>
    <row r="24" spans="1:7">
      <c r="A24" s="4" t="s">
        <v>637</v>
      </c>
      <c r="B24" s="5" t="n">
        <v>13897000</v>
      </c>
      <c r="D24" s="5" t="n">
        <v>13897000</v>
      </c>
    </row>
    <row r="25" spans="1:7">
      <c r="A25" s="4" t="s">
        <v>535</v>
      </c>
    </row>
    <row r="26" spans="1:7">
      <c r="A26" s="3" t="s">
        <v>652</v>
      </c>
    </row>
    <row r="27" spans="1:7">
      <c r="A27" s="4" t="s">
        <v>529</v>
      </c>
      <c r="B27" s="6" t="n">
        <v>-156600000</v>
      </c>
      <c r="D27" s="6" t="n">
        <v>156600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v>
      </c>
    </row>
    <row r="2" spans="1:2">
      <c r="B2" s="2" t="s">
        <v>464</v>
      </c>
    </row>
    <row r="3" spans="1:2">
      <c r="A3" s="4" t="s">
        <v>537</v>
      </c>
    </row>
    <row r="4" spans="1:2">
      <c r="A4" s="3" t="s">
        <v>667</v>
      </c>
    </row>
    <row r="5" spans="1:2">
      <c r="A5" s="4" t="s">
        <v>637</v>
      </c>
      <c r="B5" s="6" t="n">
        <v>23812</v>
      </c>
    </row>
    <row r="6" spans="1:2">
      <c r="A6" s="4" t="s">
        <v>668</v>
      </c>
    </row>
    <row r="7" spans="1:2">
      <c r="A7" s="3" t="s">
        <v>667</v>
      </c>
    </row>
    <row r="8" spans="1:2">
      <c r="A8" s="4" t="s">
        <v>637</v>
      </c>
      <c r="B8" s="6" t="n">
        <v>15793</v>
      </c>
    </row>
    <row r="9" spans="1:2">
      <c r="A9" s="4" t="s">
        <v>669</v>
      </c>
    </row>
    <row r="10" spans="1:2">
      <c r="A10" s="3" t="s">
        <v>667</v>
      </c>
    </row>
    <row r="11" spans="1:2">
      <c r="A11" s="4" t="s">
        <v>670</v>
      </c>
      <c r="B11" s="5" t="n">
        <v>2021</v>
      </c>
    </row>
    <row r="12" spans="1:2">
      <c r="A12" s="4" t="s">
        <v>671</v>
      </c>
    </row>
    <row r="13" spans="1:2">
      <c r="A13" s="3" t="s">
        <v>667</v>
      </c>
    </row>
    <row r="14" spans="1:2">
      <c r="A14" s="4" t="s">
        <v>670</v>
      </c>
      <c r="B14" s="5" t="n">
        <v>2026</v>
      </c>
    </row>
    <row r="15" spans="1:2">
      <c r="A15" s="4" t="s">
        <v>672</v>
      </c>
    </row>
    <row r="16" spans="1:2">
      <c r="A16" s="3" t="s">
        <v>667</v>
      </c>
    </row>
    <row r="17" spans="1:2">
      <c r="A17" s="4" t="s">
        <v>637</v>
      </c>
      <c r="B17" s="6" t="n">
        <v>7819</v>
      </c>
    </row>
    <row r="18" spans="1:2">
      <c r="A18" s="4" t="s">
        <v>673</v>
      </c>
    </row>
    <row r="19" spans="1:2">
      <c r="A19" s="3" t="s">
        <v>667</v>
      </c>
    </row>
    <row r="20" spans="1:2">
      <c r="A20" s="4" t="s">
        <v>670</v>
      </c>
      <c r="B20" s="5" t="n">
        <v>2031</v>
      </c>
    </row>
    <row r="21" spans="1:2">
      <c r="A21" s="4" t="s">
        <v>674</v>
      </c>
    </row>
    <row r="22" spans="1:2">
      <c r="A22" s="3" t="s">
        <v>667</v>
      </c>
    </row>
    <row r="23" spans="1:2">
      <c r="A23" s="4" t="s">
        <v>670</v>
      </c>
      <c r="B23" s="5" t="n">
        <v>2036</v>
      </c>
    </row>
    <row r="24" spans="1:2">
      <c r="A24" s="4" t="s">
        <v>675</v>
      </c>
    </row>
    <row r="25" spans="1:2">
      <c r="A25" s="3" t="s">
        <v>667</v>
      </c>
    </row>
    <row r="26" spans="1:2">
      <c r="A26" s="4" t="s">
        <v>637</v>
      </c>
      <c r="B26" s="6" t="n">
        <v>21</v>
      </c>
    </row>
    <row r="27" spans="1:2">
      <c r="A27" s="4" t="s">
        <v>676</v>
      </c>
    </row>
    <row r="28" spans="1:2">
      <c r="A28" s="3" t="s">
        <v>667</v>
      </c>
    </row>
    <row r="29" spans="1:2">
      <c r="A29" s="4" t="s">
        <v>670</v>
      </c>
      <c r="B29" s="5" t="n">
        <v>2031</v>
      </c>
    </row>
    <row r="30" spans="1:2">
      <c r="A30" s="4" t="s">
        <v>677</v>
      </c>
    </row>
    <row r="31" spans="1:2">
      <c r="A31" s="3" t="s">
        <v>667</v>
      </c>
    </row>
    <row r="32" spans="1:2">
      <c r="A32" s="4" t="s">
        <v>670</v>
      </c>
      <c r="B32" s="5" t="n">
        <v>2036</v>
      </c>
    </row>
    <row r="33" spans="1:2">
      <c r="A33" s="4" t="s">
        <v>678</v>
      </c>
    </row>
    <row r="34" spans="1:2">
      <c r="A34" s="3" t="s">
        <v>667</v>
      </c>
    </row>
    <row r="35" spans="1:2">
      <c r="A35" s="4" t="s">
        <v>637</v>
      </c>
      <c r="B35" s="6" t="n">
        <v>179</v>
      </c>
    </row>
    <row r="36" spans="1:2">
      <c r="A36" s="4" t="s">
        <v>665</v>
      </c>
    </row>
    <row r="37" spans="1:2">
      <c r="A37" s="3" t="s">
        <v>667</v>
      </c>
    </row>
    <row r="38" spans="1:2">
      <c r="A38" s="4" t="s">
        <v>637</v>
      </c>
      <c r="B38" s="5" t="n">
        <v>13897</v>
      </c>
    </row>
    <row r="39" spans="1:2">
      <c r="A39" s="4" t="s">
        <v>679</v>
      </c>
    </row>
    <row r="40" spans="1:2">
      <c r="A40" s="3" t="s">
        <v>667</v>
      </c>
    </row>
    <row r="41" spans="1:2">
      <c r="A41" s="4" t="s">
        <v>637</v>
      </c>
      <c r="B41" s="5" t="n">
        <v>820</v>
      </c>
    </row>
    <row r="42" spans="1:2">
      <c r="A42" s="4" t="s">
        <v>680</v>
      </c>
    </row>
    <row r="43" spans="1:2">
      <c r="A43" s="3" t="s">
        <v>667</v>
      </c>
    </row>
    <row r="44" spans="1:2">
      <c r="A44" s="4" t="s">
        <v>637</v>
      </c>
      <c r="B44" s="6" t="n">
        <v>130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464</v>
      </c>
    </row>
    <row r="3" spans="1:2">
      <c r="A3" s="3" t="s">
        <v>682</v>
      </c>
    </row>
    <row r="4" spans="1:2">
      <c r="A4" s="4" t="s">
        <v>683</v>
      </c>
      <c r="B4" s="6" t="n">
        <v>187696</v>
      </c>
    </row>
    <row r="5" spans="1:2">
      <c r="A5" s="4" t="s">
        <v>684</v>
      </c>
      <c r="B5" s="6" t="n">
        <v>146674</v>
      </c>
    </row>
    <row r="6" spans="1:2">
      <c r="A6" s="4" t="s">
        <v>685</v>
      </c>
    </row>
    <row r="7" spans="1:2">
      <c r="A7" s="3" t="s">
        <v>682</v>
      </c>
    </row>
    <row r="8" spans="1:2">
      <c r="A8" s="4" t="s">
        <v>686</v>
      </c>
      <c r="B8" s="5" t="n">
        <v>2032</v>
      </c>
    </row>
    <row r="9" spans="1:2">
      <c r="A9" s="4" t="s">
        <v>687</v>
      </c>
    </row>
    <row r="10" spans="1:2">
      <c r="A10" s="3" t="s">
        <v>682</v>
      </c>
    </row>
    <row r="11" spans="1:2">
      <c r="A11" s="4" t="s">
        <v>686</v>
      </c>
      <c r="B11" s="5" t="n">
        <v>2035</v>
      </c>
    </row>
    <row r="12" spans="1:2">
      <c r="A12" s="4" t="s">
        <v>688</v>
      </c>
    </row>
    <row r="13" spans="1:2">
      <c r="A13" s="3" t="s">
        <v>682</v>
      </c>
    </row>
    <row r="14" spans="1:2">
      <c r="A14" s="4" t="s">
        <v>686</v>
      </c>
      <c r="B14" s="5" t="n">
        <v>2017</v>
      </c>
    </row>
    <row r="15" spans="1:2">
      <c r="A15" s="4" t="s">
        <v>689</v>
      </c>
    </row>
    <row r="16" spans="1:2">
      <c r="A16" s="3" t="s">
        <v>682</v>
      </c>
    </row>
    <row r="17" spans="1:2">
      <c r="A17" s="4" t="s">
        <v>686</v>
      </c>
      <c r="B17" s="5" t="n">
        <v>20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81</v>
      </c>
    </row>
    <row r="3" spans="1:4">
      <c r="A3" s="3" t="s">
        <v>214</v>
      </c>
    </row>
    <row r="4" spans="1:4">
      <c r="A4" s="4" t="s">
        <v>691</v>
      </c>
      <c r="B4" s="4" t="s">
        <v>692</v>
      </c>
      <c r="C4" s="4" t="s">
        <v>692</v>
      </c>
      <c r="D4" s="4" t="s">
        <v>692</v>
      </c>
    </row>
    <row r="5" spans="1:4">
      <c r="A5" s="4" t="s">
        <v>693</v>
      </c>
      <c r="B5" s="4" t="s">
        <v>694</v>
      </c>
      <c r="C5" s="4" t="s">
        <v>695</v>
      </c>
      <c r="D5" s="4" t="s">
        <v>696</v>
      </c>
    </row>
    <row r="6" spans="1:4">
      <c r="A6" s="4" t="s">
        <v>697</v>
      </c>
      <c r="B6" s="4" t="s">
        <v>698</v>
      </c>
      <c r="C6" s="4" t="s">
        <v>699</v>
      </c>
      <c r="D6" s="4" t="s">
        <v>700</v>
      </c>
    </row>
    <row r="7" spans="1:4">
      <c r="A7" s="4" t="s">
        <v>701</v>
      </c>
      <c r="B7" s="4" t="s">
        <v>702</v>
      </c>
      <c r="C7" s="4" t="s">
        <v>703</v>
      </c>
      <c r="D7" s="4" t="s">
        <v>704</v>
      </c>
    </row>
    <row r="8" spans="1:4">
      <c r="A8" s="4" t="s">
        <v>705</v>
      </c>
      <c r="B8" s="4" t="s">
        <v>706</v>
      </c>
      <c r="C8" s="4" t="s">
        <v>707</v>
      </c>
      <c r="D8" s="4" t="s">
        <v>708</v>
      </c>
    </row>
    <row r="9" spans="1:4">
      <c r="A9" s="4" t="s">
        <v>709</v>
      </c>
      <c r="B9" s="4" t="s">
        <v>710</v>
      </c>
      <c r="C9" s="4" t="s">
        <v>711</v>
      </c>
      <c r="D9" s="4" t="s">
        <v>712</v>
      </c>
    </row>
    <row r="10" spans="1:4">
      <c r="A10" s="4" t="s">
        <v>713</v>
      </c>
      <c r="B10" s="4" t="s">
        <v>714</v>
      </c>
      <c r="C10" s="4" t="s">
        <v>714</v>
      </c>
      <c r="D10" s="4" t="s">
        <v>714</v>
      </c>
    </row>
    <row r="11" spans="1:4">
      <c r="A11" s="4" t="s">
        <v>715</v>
      </c>
      <c r="B11" s="4" t="s">
        <v>716</v>
      </c>
      <c r="C11" s="4" t="s">
        <v>717</v>
      </c>
      <c r="D11" s="4" t="s">
        <v>718</v>
      </c>
    </row>
    <row r="12" spans="1:4">
      <c r="A12" s="4" t="s">
        <v>719</v>
      </c>
      <c r="B12" s="4" t="s">
        <v>720</v>
      </c>
      <c r="C12" s="4" t="s">
        <v>721</v>
      </c>
      <c r="D12" s="4" t="s">
        <v>722</v>
      </c>
    </row>
    <row r="13" spans="1:4">
      <c r="A13" s="4" t="s">
        <v>723</v>
      </c>
      <c r="B13" s="4" t="s">
        <v>724</v>
      </c>
      <c r="C13" s="4" t="s">
        <v>725</v>
      </c>
      <c r="D13" s="4" t="s">
        <v>726</v>
      </c>
    </row>
    <row r="14" spans="1:4">
      <c r="A14" s="4" t="s">
        <v>727</v>
      </c>
      <c r="B14" s="4" t="s">
        <v>728</v>
      </c>
      <c r="C14" s="4" t="s">
        <v>729</v>
      </c>
      <c r="D14" s="4" t="s">
        <v>730</v>
      </c>
    </row>
    <row r="15" spans="1:4">
      <c r="A15" s="4" t="s">
        <v>731</v>
      </c>
      <c r="B15" s="4" t="s">
        <v>732</v>
      </c>
      <c r="C15" s="4" t="s">
        <v>733</v>
      </c>
      <c r="D15" s="4" t="s">
        <v>734</v>
      </c>
    </row>
    <row r="16" spans="1:4">
      <c r="A16" s="4" t="s">
        <v>735</v>
      </c>
      <c r="B16" s="4" t="s">
        <v>736</v>
      </c>
      <c r="C16" s="4" t="s">
        <v>726</v>
      </c>
      <c r="D16" s="4" t="s">
        <v>737</v>
      </c>
    </row>
    <row r="17" spans="1:4">
      <c r="A17" s="4" t="s">
        <v>738</v>
      </c>
      <c r="B17" s="4" t="s">
        <v>739</v>
      </c>
      <c r="C17" s="4" t="s">
        <v>740</v>
      </c>
      <c r="D17" s="4" t="s">
        <v>741</v>
      </c>
    </row>
    <row r="18" spans="1:4">
      <c r="A18" s="4" t="s">
        <v>742</v>
      </c>
      <c r="B18" s="4" t="s">
        <v>743</v>
      </c>
      <c r="C18" s="4" t="s">
        <v>744</v>
      </c>
      <c r="D18" s="4" t="s">
        <v>745</v>
      </c>
    </row>
    <row r="19" spans="1:4">
      <c r="A19" s="4" t="s">
        <v>746</v>
      </c>
      <c r="B19" s="4" t="s">
        <v>747</v>
      </c>
      <c r="C19" s="4" t="s">
        <v>748</v>
      </c>
      <c r="D19" s="4" t="s">
        <v>416</v>
      </c>
    </row>
    <row r="20" spans="1:4">
      <c r="A20" s="4" t="s">
        <v>422</v>
      </c>
      <c r="B20" s="4" t="s">
        <v>749</v>
      </c>
      <c r="C20" s="4" t="s">
        <v>750</v>
      </c>
      <c r="D20" s="4" t="s">
        <v>751</v>
      </c>
    </row>
    <row r="21" spans="1:4">
      <c r="A21" s="4" t="s">
        <v>752</v>
      </c>
      <c r="B21" s="4" t="s">
        <v>753</v>
      </c>
      <c r="C21" s="4" t="s">
        <v>754</v>
      </c>
      <c r="D21" s="4" t="s">
        <v>4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81</v>
      </c>
    </row>
    <row r="3" spans="1:4">
      <c r="A3" s="3" t="s">
        <v>756</v>
      </c>
    </row>
    <row r="4" spans="1:4">
      <c r="A4" s="4" t="s">
        <v>757</v>
      </c>
      <c r="B4" s="6" t="n">
        <v>7090</v>
      </c>
      <c r="C4" s="6" t="n">
        <v>6559</v>
      </c>
      <c r="D4" s="6" t="n">
        <v>11851</v>
      </c>
    </row>
    <row r="5" spans="1:4">
      <c r="A5" s="4" t="s">
        <v>758</v>
      </c>
      <c r="B5" s="5" t="n">
        <v>969</v>
      </c>
      <c r="C5" s="5" t="n">
        <v>1120</v>
      </c>
      <c r="D5" s="5" t="n">
        <v>638</v>
      </c>
    </row>
    <row r="6" spans="1:4">
      <c r="A6" s="4" t="s">
        <v>759</v>
      </c>
      <c r="B6" s="5" t="n">
        <v>542</v>
      </c>
      <c r="C6" s="5" t="n">
        <v>132</v>
      </c>
      <c r="D6" s="5" t="n">
        <v>121</v>
      </c>
    </row>
    <row r="7" spans="1:4">
      <c r="A7" s="4" t="s">
        <v>760</v>
      </c>
      <c r="B7" s="5" t="n">
        <v>-80</v>
      </c>
      <c r="C7" s="5" t="n">
        <v>-255</v>
      </c>
      <c r="D7" s="5" t="n">
        <v>-3691</v>
      </c>
    </row>
    <row r="8" spans="1:4">
      <c r="A8" s="4" t="s">
        <v>761</v>
      </c>
      <c r="B8" s="5" t="n">
        <v>0</v>
      </c>
      <c r="C8" s="5" t="n">
        <v>0</v>
      </c>
      <c r="D8" s="5" t="n">
        <v>-258</v>
      </c>
    </row>
    <row r="9" spans="1:4">
      <c r="A9" s="4" t="s">
        <v>762</v>
      </c>
      <c r="B9" s="5" t="n">
        <v>-265</v>
      </c>
      <c r="C9" s="5" t="n">
        <v>-466</v>
      </c>
      <c r="D9" s="5" t="n">
        <v>-2102</v>
      </c>
    </row>
    <row r="10" spans="1:4">
      <c r="A10" s="4" t="s">
        <v>763</v>
      </c>
      <c r="B10" s="6" t="n">
        <v>8256</v>
      </c>
      <c r="C10" s="6" t="n">
        <v>7090</v>
      </c>
      <c r="D10" s="6" t="n">
        <v>65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64</v>
      </c>
      <c r="B1" s="2" t="s">
        <v>1</v>
      </c>
    </row>
    <row r="2" spans="1:2">
      <c r="B2" s="2" t="s">
        <v>2</v>
      </c>
    </row>
    <row r="3" spans="1:2">
      <c r="A3" s="4" t="s">
        <v>537</v>
      </c>
    </row>
    <row r="4" spans="1:2">
      <c r="A4" s="3" t="s">
        <v>765</v>
      </c>
    </row>
    <row r="5" spans="1:2">
      <c r="A5" s="4" t="s">
        <v>766</v>
      </c>
      <c r="B5" s="4" t="s">
        <v>767</v>
      </c>
    </row>
    <row r="6" spans="1:2">
      <c r="A6" s="4" t="s">
        <v>665</v>
      </c>
    </row>
    <row r="7" spans="1:2">
      <c r="A7" s="3" t="s">
        <v>765</v>
      </c>
    </row>
    <row r="8" spans="1:2">
      <c r="A8" s="4" t="s">
        <v>766</v>
      </c>
      <c r="B8" s="4" t="s">
        <v>768</v>
      </c>
    </row>
    <row r="9" spans="1:2">
      <c r="A9" s="4" t="s">
        <v>517</v>
      </c>
    </row>
    <row r="10" spans="1:2">
      <c r="A10" s="3" t="s">
        <v>765</v>
      </c>
    </row>
    <row r="11" spans="1:2">
      <c r="A11" s="4" t="s">
        <v>766</v>
      </c>
      <c r="B11" s="4" t="s">
        <v>769</v>
      </c>
    </row>
    <row r="12" spans="1:2">
      <c r="A12" s="4" t="s">
        <v>770</v>
      </c>
    </row>
    <row r="13" spans="1:2">
      <c r="A13" s="3" t="s">
        <v>765</v>
      </c>
    </row>
    <row r="14" spans="1:2">
      <c r="A14" s="4" t="s">
        <v>766</v>
      </c>
      <c r="B14" s="4" t="s">
        <v>769</v>
      </c>
    </row>
    <row r="15" spans="1:2">
      <c r="A15" s="4" t="s">
        <v>771</v>
      </c>
    </row>
    <row r="16" spans="1:2">
      <c r="A16" s="3" t="s">
        <v>765</v>
      </c>
    </row>
    <row r="17" spans="1:2">
      <c r="A17" s="4" t="s">
        <v>766</v>
      </c>
      <c r="B17" s="4" t="s">
        <v>772</v>
      </c>
    </row>
    <row r="18" spans="1:2">
      <c r="A18" s="4" t="s">
        <v>518</v>
      </c>
    </row>
    <row r="19" spans="1:2">
      <c r="A19" s="3" t="s">
        <v>765</v>
      </c>
    </row>
    <row r="20" spans="1:2">
      <c r="A20" s="4" t="s">
        <v>766</v>
      </c>
      <c r="B20" s="4" t="s">
        <v>7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81</v>
      </c>
    </row>
    <row r="3" spans="1:4">
      <c r="A3" s="3" t="s">
        <v>775</v>
      </c>
    </row>
    <row r="4" spans="1:4">
      <c r="A4" s="4" t="s">
        <v>776</v>
      </c>
      <c r="B4" s="4" t="s">
        <v>777</v>
      </c>
    </row>
    <row r="5" spans="1:4">
      <c r="A5" s="4" t="s">
        <v>778</v>
      </c>
      <c r="B5" s="6" t="n">
        <v>13516</v>
      </c>
      <c r="C5" s="6" t="n">
        <v>13245</v>
      </c>
      <c r="D5" s="6" t="n">
        <v>12479</v>
      </c>
    </row>
    <row r="6" spans="1:4">
      <c r="A6" s="4" t="s">
        <v>779</v>
      </c>
      <c r="B6" s="5" t="n">
        <v>458</v>
      </c>
    </row>
    <row r="7" spans="1:4">
      <c r="A7" s="4" t="s">
        <v>780</v>
      </c>
      <c r="B7" s="5" t="n">
        <v>25624</v>
      </c>
    </row>
    <row r="8" spans="1:4">
      <c r="A8" s="4" t="s">
        <v>781</v>
      </c>
      <c r="B8" s="5" t="n">
        <v>1149</v>
      </c>
    </row>
    <row r="9" spans="1:4">
      <c r="A9" s="4" t="s">
        <v>782</v>
      </c>
      <c r="B9" s="6" t="n">
        <v>49264</v>
      </c>
    </row>
    <row r="10" spans="1:4">
      <c r="A10" s="4" t="s">
        <v>415</v>
      </c>
    </row>
    <row r="11" spans="1:4">
      <c r="A11" s="3" t="s">
        <v>775</v>
      </c>
    </row>
    <row r="12" spans="1:4">
      <c r="A12" s="4" t="s">
        <v>783</v>
      </c>
      <c r="B12" s="4" t="s">
        <v>562</v>
      </c>
    </row>
    <row r="13" spans="1:4">
      <c r="A13" s="4" t="s">
        <v>784</v>
      </c>
      <c r="B13" s="4" t="s">
        <v>562</v>
      </c>
    </row>
    <row r="14" spans="1:4">
      <c r="A14" s="4" t="s">
        <v>417</v>
      </c>
    </row>
    <row r="15" spans="1:4">
      <c r="A15" s="3" t="s">
        <v>775</v>
      </c>
    </row>
    <row r="16" spans="1:4">
      <c r="A16" s="4" t="s">
        <v>783</v>
      </c>
      <c r="B16" s="4" t="s">
        <v>398</v>
      </c>
    </row>
    <row r="17" spans="1:4">
      <c r="A17" s="4" t="s">
        <v>784</v>
      </c>
      <c r="B17" s="4" t="s">
        <v>402</v>
      </c>
    </row>
    <row r="18" spans="1:4">
      <c r="A18" s="4" t="s">
        <v>519</v>
      </c>
    </row>
    <row r="19" spans="1:4">
      <c r="A19" s="3" t="s">
        <v>775</v>
      </c>
    </row>
    <row r="20" spans="1:4">
      <c r="A20" s="4" t="s">
        <v>520</v>
      </c>
      <c r="B20" s="6" t="n">
        <v>823</v>
      </c>
      <c r="C20" s="6" t="n">
        <v>103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464</v>
      </c>
    </row>
    <row r="2" spans="1:2">
      <c r="A2" s="3" t="s">
        <v>786</v>
      </c>
    </row>
    <row r="3" spans="1:2">
      <c r="A3" s="5" t="n">
        <v>2017</v>
      </c>
      <c r="B3" s="6" t="n">
        <v>6218</v>
      </c>
    </row>
    <row r="4" spans="1:2">
      <c r="A4" s="5" t="n">
        <v>2018</v>
      </c>
      <c r="B4" s="5" t="n">
        <v>3851</v>
      </c>
    </row>
    <row r="5" spans="1:2">
      <c r="A5" s="5" t="n">
        <v>2019</v>
      </c>
      <c r="B5" s="5" t="n">
        <v>2942</v>
      </c>
    </row>
    <row r="6" spans="1:2">
      <c r="A6" s="5" t="n">
        <v>2020</v>
      </c>
      <c r="B6" s="5" t="n">
        <v>2211</v>
      </c>
    </row>
    <row r="7" spans="1:2">
      <c r="A7" s="5" t="n">
        <v>2021</v>
      </c>
      <c r="B7" s="5" t="n">
        <v>1627</v>
      </c>
    </row>
    <row r="8" spans="1:2">
      <c r="A8" s="4" t="s">
        <v>787</v>
      </c>
      <c r="B8" s="5" t="n">
        <v>8775</v>
      </c>
    </row>
    <row r="9" spans="1:2">
      <c r="A9" s="4" t="s">
        <v>780</v>
      </c>
      <c r="B9" s="5" t="n">
        <v>25624</v>
      </c>
    </row>
    <row r="10" spans="1:2">
      <c r="A10" s="3" t="s">
        <v>788</v>
      </c>
    </row>
    <row r="11" spans="1:2">
      <c r="A11" s="5" t="n">
        <v>2017</v>
      </c>
      <c r="B11" s="5" t="n">
        <v>202</v>
      </c>
    </row>
    <row r="12" spans="1:2">
      <c r="A12" s="5" t="n">
        <v>2018</v>
      </c>
      <c r="B12" s="5" t="n">
        <v>203</v>
      </c>
    </row>
    <row r="13" spans="1:2">
      <c r="A13" s="5" t="n">
        <v>2019</v>
      </c>
      <c r="B13" s="5" t="n">
        <v>50</v>
      </c>
    </row>
    <row r="14" spans="1:2">
      <c r="A14" s="5" t="n">
        <v>2020</v>
      </c>
      <c r="B14" s="5" t="n">
        <v>2</v>
      </c>
    </row>
    <row r="15" spans="1:2">
      <c r="A15" s="5" t="n">
        <v>2021</v>
      </c>
      <c r="B15" s="5" t="n">
        <v>1</v>
      </c>
    </row>
    <row r="16" spans="1:2">
      <c r="A16" s="4" t="s">
        <v>787</v>
      </c>
      <c r="B16" s="5" t="n">
        <v>0</v>
      </c>
    </row>
    <row r="17" spans="1:2">
      <c r="A17" s="4" t="s">
        <v>779</v>
      </c>
      <c r="B17" s="6" t="n">
        <v>4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464</v>
      </c>
    </row>
    <row r="2" spans="1:2">
      <c r="A2" s="3" t="s">
        <v>217</v>
      </c>
    </row>
    <row r="3" spans="1:2">
      <c r="A3" s="5" t="n">
        <v>2017</v>
      </c>
      <c r="B3" s="6" t="n">
        <v>36238</v>
      </c>
    </row>
    <row r="4" spans="1:2">
      <c r="A4" s="5" t="n">
        <v>2018</v>
      </c>
      <c r="B4" s="5" t="n">
        <v>7791</v>
      </c>
    </row>
    <row r="5" spans="1:2">
      <c r="A5" s="5" t="n">
        <v>2019</v>
      </c>
      <c r="B5" s="5" t="n">
        <v>3107</v>
      </c>
    </row>
    <row r="6" spans="1:2">
      <c r="A6" s="5" t="n">
        <v>2020</v>
      </c>
      <c r="B6" s="5" t="n">
        <v>1642</v>
      </c>
    </row>
    <row r="7" spans="1:2">
      <c r="A7" s="5" t="n">
        <v>2021</v>
      </c>
      <c r="B7" s="5" t="n">
        <v>481</v>
      </c>
    </row>
    <row r="8" spans="1:2">
      <c r="A8" s="4" t="s">
        <v>787</v>
      </c>
      <c r="B8" s="5" t="n">
        <v>5</v>
      </c>
    </row>
    <row r="9" spans="1:2">
      <c r="A9" s="4" t="s">
        <v>782</v>
      </c>
      <c r="B9" s="6" t="n">
        <v>492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2"/>
    <col customWidth="1" max="9" min="9" width="25"/>
  </cols>
  <sheetData>
    <row r="1" spans="1:9">
      <c r="A1" s="1" t="s">
        <v>157</v>
      </c>
      <c r="B1" s="2" t="s">
        <v>158</v>
      </c>
      <c r="C1" s="2" t="s">
        <v>159</v>
      </c>
      <c r="D1" s="2" t="s">
        <v>160</v>
      </c>
      <c r="E1" s="2" t="s">
        <v>161</v>
      </c>
      <c r="F1" s="2" t="s">
        <v>162</v>
      </c>
      <c r="G1" s="2" t="s">
        <v>163</v>
      </c>
      <c r="H1" s="2" t="s">
        <v>164</v>
      </c>
      <c r="I1" s="2" t="s">
        <v>165</v>
      </c>
    </row>
    <row r="2" spans="1:9">
      <c r="A2" s="4" t="s">
        <v>166</v>
      </c>
      <c r="C2" s="5" t="n">
        <v>78315</v>
      </c>
      <c r="G2" s="5" t="n">
        <v>-967</v>
      </c>
    </row>
    <row r="3" spans="1:9">
      <c r="A3" s="4" t="s">
        <v>167</v>
      </c>
      <c r="B3" s="6" t="n">
        <v>284619</v>
      </c>
      <c r="C3" s="6" t="n">
        <v>783</v>
      </c>
      <c r="D3" s="6" t="n">
        <v>205712</v>
      </c>
      <c r="E3" s="6" t="n">
        <v>77038</v>
      </c>
      <c r="F3" s="6" t="n">
        <v>12177</v>
      </c>
      <c r="G3" s="6" t="n">
        <v>-11091</v>
      </c>
      <c r="H3" s="6" t="n">
        <v>284619</v>
      </c>
      <c r="I3" s="6" t="n">
        <v>0</v>
      </c>
    </row>
    <row r="4" spans="1:9">
      <c r="A4" s="3" t="s">
        <v>168</v>
      </c>
    </row>
    <row r="5" spans="1:9">
      <c r="A5" s="4" t="s">
        <v>169</v>
      </c>
      <c r="B5" s="5" t="n">
        <v>-7</v>
      </c>
      <c r="D5" s="5" t="n">
        <v>-7</v>
      </c>
      <c r="H5" s="5" t="n">
        <v>-7</v>
      </c>
    </row>
    <row r="6" spans="1:9">
      <c r="A6" s="4" t="s">
        <v>170</v>
      </c>
      <c r="G6" s="5" t="n">
        <v>-133</v>
      </c>
    </row>
    <row r="7" spans="1:9">
      <c r="A7" s="4" t="s">
        <v>140</v>
      </c>
      <c r="B7" s="5" t="n">
        <v>-1013</v>
      </c>
      <c r="G7" s="6" t="n">
        <v>-1013</v>
      </c>
      <c r="H7" s="5" t="n">
        <v>-1013</v>
      </c>
    </row>
    <row r="8" spans="1:9">
      <c r="A8" s="4" t="s">
        <v>171</v>
      </c>
      <c r="G8" s="5" t="n">
        <v>312</v>
      </c>
    </row>
    <row r="9" spans="1:9">
      <c r="A9" s="4" t="s">
        <v>138</v>
      </c>
      <c r="B9" s="5" t="n">
        <v>2291</v>
      </c>
      <c r="D9" s="5" t="n">
        <v>-1284</v>
      </c>
      <c r="G9" s="6" t="n">
        <v>3575</v>
      </c>
      <c r="H9" s="5" t="n">
        <v>2291</v>
      </c>
    </row>
    <row r="10" spans="1:9">
      <c r="A10" s="4" t="s">
        <v>172</v>
      </c>
      <c r="B10" s="5" t="n">
        <v>-26</v>
      </c>
      <c r="D10" s="5" t="n">
        <v>-26</v>
      </c>
      <c r="H10" s="5" t="n">
        <v>-26</v>
      </c>
    </row>
    <row r="11" spans="1:9">
      <c r="A11" s="4" t="s">
        <v>173</v>
      </c>
      <c r="C11" s="5" t="n">
        <v>58</v>
      </c>
      <c r="G11" s="5" t="n">
        <v>8</v>
      </c>
    </row>
    <row r="12" spans="1:9">
      <c r="A12" s="4" t="s">
        <v>174</v>
      </c>
      <c r="B12" s="5" t="n">
        <v>0</v>
      </c>
      <c r="C12" s="6" t="n">
        <v>1</v>
      </c>
      <c r="D12" s="5" t="n">
        <v>-87</v>
      </c>
      <c r="G12" s="6" t="n">
        <v>86</v>
      </c>
      <c r="H12" s="5" t="n">
        <v>0</v>
      </c>
    </row>
    <row r="13" spans="1:9">
      <c r="A13" s="4" t="s">
        <v>122</v>
      </c>
      <c r="B13" s="5" t="n">
        <v>5740</v>
      </c>
      <c r="D13" s="5" t="n">
        <v>5740</v>
      </c>
      <c r="H13" s="5" t="n">
        <v>5740</v>
      </c>
    </row>
    <row r="14" spans="1:9">
      <c r="A14" s="4" t="s">
        <v>175</v>
      </c>
      <c r="C14" s="5" t="n">
        <v>1</v>
      </c>
    </row>
    <row r="15" spans="1:9">
      <c r="A15" s="4" t="s">
        <v>176</v>
      </c>
      <c r="B15" s="5" t="n">
        <v>0</v>
      </c>
      <c r="D15" s="5" t="n">
        <v>9</v>
      </c>
      <c r="E15" s="5" t="n">
        <v>-9</v>
      </c>
      <c r="H15" s="5" t="n">
        <v>0</v>
      </c>
    </row>
    <row r="16" spans="1:9">
      <c r="A16" s="4" t="s">
        <v>177</v>
      </c>
      <c r="B16" s="5" t="n">
        <v>-3105</v>
      </c>
      <c r="E16" s="5" t="n">
        <v>-3105</v>
      </c>
      <c r="H16" s="5" t="n">
        <v>-3105</v>
      </c>
    </row>
    <row r="17" spans="1:9">
      <c r="A17" s="4" t="s">
        <v>178</v>
      </c>
      <c r="B17" s="5" t="n">
        <v>-12973</v>
      </c>
      <c r="F17" s="5" t="n">
        <v>-12973</v>
      </c>
      <c r="H17" s="5" t="n">
        <v>-12973</v>
      </c>
    </row>
    <row r="18" spans="1:9">
      <c r="A18" s="4" t="s">
        <v>97</v>
      </c>
      <c r="B18" s="5" t="n">
        <v>16008</v>
      </c>
      <c r="E18" s="5" t="n">
        <v>16008</v>
      </c>
      <c r="H18" s="5" t="n">
        <v>16008</v>
      </c>
    </row>
    <row r="19" spans="1:9">
      <c r="A19" s="4" t="s">
        <v>179</v>
      </c>
      <c r="C19" s="5" t="n">
        <v>78374</v>
      </c>
      <c r="G19" s="5" t="n">
        <v>-780</v>
      </c>
    </row>
    <row r="20" spans="1:9">
      <c r="A20" s="4" t="s">
        <v>180</v>
      </c>
      <c r="B20" s="5" t="n">
        <v>291534</v>
      </c>
      <c r="C20" s="6" t="n">
        <v>784</v>
      </c>
      <c r="D20" s="5" t="n">
        <v>210057</v>
      </c>
      <c r="E20" s="5" t="n">
        <v>89932</v>
      </c>
      <c r="F20" s="5" t="n">
        <v>-796</v>
      </c>
      <c r="G20" s="6" t="n">
        <v>-8443</v>
      </c>
      <c r="H20" s="5" t="n">
        <v>291534</v>
      </c>
      <c r="I20" s="5" t="n">
        <v>0</v>
      </c>
    </row>
    <row r="21" spans="1:9">
      <c r="A21" s="3" t="s">
        <v>168</v>
      </c>
    </row>
    <row r="22" spans="1:9">
      <c r="A22" s="4" t="s">
        <v>181</v>
      </c>
      <c r="C22" s="5" t="n">
        <v>15000</v>
      </c>
    </row>
    <row r="23" spans="1:9">
      <c r="A23" s="4" t="s">
        <v>182</v>
      </c>
      <c r="B23" s="5" t="n">
        <v>109105</v>
      </c>
      <c r="C23" s="6" t="n">
        <v>150</v>
      </c>
      <c r="D23" s="5" t="n">
        <v>108955</v>
      </c>
      <c r="H23" s="5" t="n">
        <v>109105</v>
      </c>
    </row>
    <row r="24" spans="1:9">
      <c r="A24" s="4" t="s">
        <v>170</v>
      </c>
      <c r="G24" s="5" t="n">
        <v>-217</v>
      </c>
    </row>
    <row r="25" spans="1:9">
      <c r="A25" s="4" t="s">
        <v>140</v>
      </c>
      <c r="B25" s="5" t="n">
        <v>-1960</v>
      </c>
      <c r="G25" s="6" t="n">
        <v>-1960</v>
      </c>
      <c r="H25" s="5" t="n">
        <v>-1960</v>
      </c>
    </row>
    <row r="26" spans="1:9">
      <c r="A26" s="4" t="s">
        <v>171</v>
      </c>
      <c r="C26" s="5" t="n">
        <v>277</v>
      </c>
      <c r="G26" s="5" t="n">
        <v>637</v>
      </c>
    </row>
    <row r="27" spans="1:9">
      <c r="A27" s="4" t="s">
        <v>138</v>
      </c>
      <c r="B27" s="5" t="n">
        <v>6565</v>
      </c>
      <c r="C27" s="6" t="n">
        <v>3</v>
      </c>
      <c r="D27" s="5" t="n">
        <v>-5</v>
      </c>
      <c r="G27" s="6" t="n">
        <v>6567</v>
      </c>
      <c r="H27" s="5" t="n">
        <v>6565</v>
      </c>
    </row>
    <row r="28" spans="1:9">
      <c r="A28" s="4" t="s">
        <v>172</v>
      </c>
      <c r="B28" s="5" t="n">
        <v>-1</v>
      </c>
      <c r="D28" s="5" t="n">
        <v>-1</v>
      </c>
      <c r="H28" s="5" t="n">
        <v>-1</v>
      </c>
    </row>
    <row r="29" spans="1:9">
      <c r="A29" s="4" t="s">
        <v>173</v>
      </c>
      <c r="C29" s="5" t="n">
        <v>110</v>
      </c>
      <c r="G29" s="5" t="n">
        <v>353</v>
      </c>
    </row>
    <row r="30" spans="1:9">
      <c r="A30" s="4" t="s">
        <v>174</v>
      </c>
      <c r="B30" s="5" t="n">
        <v>0</v>
      </c>
      <c r="C30" s="6" t="n">
        <v>1</v>
      </c>
      <c r="D30" s="5" t="n">
        <v>-3763</v>
      </c>
      <c r="G30" s="6" t="n">
        <v>3762</v>
      </c>
      <c r="H30" s="5" t="n">
        <v>0</v>
      </c>
    </row>
    <row r="31" spans="1:9">
      <c r="A31" s="4" t="s">
        <v>122</v>
      </c>
      <c r="B31" s="5" t="n">
        <v>7542</v>
      </c>
      <c r="D31" s="5" t="n">
        <v>7542</v>
      </c>
      <c r="H31" s="5" t="n">
        <v>7542</v>
      </c>
    </row>
    <row r="32" spans="1:9">
      <c r="A32" s="4" t="s">
        <v>175</v>
      </c>
      <c r="C32" s="5" t="n">
        <v>8</v>
      </c>
      <c r="G32" s="5" t="n">
        <v>5</v>
      </c>
    </row>
    <row r="33" spans="1:9">
      <c r="A33" s="4" t="s">
        <v>176</v>
      </c>
      <c r="B33" s="5" t="n">
        <v>0</v>
      </c>
      <c r="D33" s="5" t="n">
        <v>8</v>
      </c>
      <c r="E33" s="5" t="n">
        <v>-62</v>
      </c>
      <c r="G33" s="6" t="n">
        <v>54</v>
      </c>
      <c r="H33" s="5" t="n">
        <v>0</v>
      </c>
    </row>
    <row r="34" spans="1:9">
      <c r="A34" s="4" t="s">
        <v>177</v>
      </c>
      <c r="B34" s="5" t="n">
        <v>-3391</v>
      </c>
      <c r="E34" s="5" t="n">
        <v>-3391</v>
      </c>
      <c r="H34" s="5" t="n">
        <v>-3391</v>
      </c>
    </row>
    <row r="35" spans="1:9">
      <c r="A35" s="4" t="s">
        <v>178</v>
      </c>
      <c r="B35" s="5" t="n">
        <v>-11542</v>
      </c>
      <c r="F35" s="5" t="n">
        <v>-11542</v>
      </c>
      <c r="H35" s="5" t="n">
        <v>-11542</v>
      </c>
    </row>
    <row r="36" spans="1:9">
      <c r="A36" s="4" t="s">
        <v>183</v>
      </c>
      <c r="B36" s="5" t="n">
        <v>525</v>
      </c>
      <c r="F36" s="5" t="n">
        <v>525</v>
      </c>
      <c r="H36" s="5" t="n">
        <v>525</v>
      </c>
    </row>
    <row r="37" spans="1:9">
      <c r="A37" s="4" t="s">
        <v>97</v>
      </c>
      <c r="B37" s="5" t="n">
        <v>14568</v>
      </c>
      <c r="E37" s="5" t="n">
        <v>14568</v>
      </c>
      <c r="H37" s="5" t="n">
        <v>14568</v>
      </c>
    </row>
    <row r="38" spans="1:9">
      <c r="A38" s="4" t="s">
        <v>184</v>
      </c>
      <c r="C38" s="5" t="n">
        <v>93769</v>
      </c>
      <c r="G38" s="5" t="n">
        <v>-2</v>
      </c>
    </row>
    <row r="39" spans="1:9">
      <c r="A39" s="4" t="s">
        <v>185</v>
      </c>
      <c r="B39" s="5" t="n">
        <v>412945</v>
      </c>
      <c r="C39" s="6" t="n">
        <v>938</v>
      </c>
      <c r="D39" s="5" t="n">
        <v>322793</v>
      </c>
      <c r="E39" s="5" t="n">
        <v>101047</v>
      </c>
      <c r="F39" s="5" t="n">
        <v>-11813</v>
      </c>
      <c r="G39" s="6" t="n">
        <v>-20</v>
      </c>
      <c r="H39" s="5" t="n">
        <v>412945</v>
      </c>
      <c r="I39" s="5" t="n">
        <v>0</v>
      </c>
    </row>
    <row r="40" spans="1:9">
      <c r="A40" s="3" t="s">
        <v>168</v>
      </c>
    </row>
    <row r="41" spans="1:9">
      <c r="A41" s="4" t="s">
        <v>170</v>
      </c>
      <c r="G41" s="5" t="n">
        <v>-572</v>
      </c>
    </row>
    <row r="42" spans="1:9">
      <c r="A42" s="4" t="s">
        <v>140</v>
      </c>
      <c r="B42" s="6" t="n">
        <v>-5144</v>
      </c>
      <c r="G42" s="6" t="n">
        <v>-5144</v>
      </c>
      <c r="H42" s="5" t="n">
        <v>-5144</v>
      </c>
    </row>
    <row r="43" spans="1:9">
      <c r="A43" s="4" t="s">
        <v>171</v>
      </c>
      <c r="B43" s="5" t="n">
        <v>375</v>
      </c>
      <c r="G43" s="5" t="n">
        <v>374</v>
      </c>
    </row>
    <row r="44" spans="1:9">
      <c r="A44" s="4" t="s">
        <v>138</v>
      </c>
      <c r="B44" s="6" t="n">
        <v>2637</v>
      </c>
      <c r="D44" s="5" t="n">
        <v>-697</v>
      </c>
      <c r="G44" s="6" t="n">
        <v>3334</v>
      </c>
      <c r="H44" s="5" t="n">
        <v>2637</v>
      </c>
    </row>
    <row r="45" spans="1:9">
      <c r="A45" s="4" t="s">
        <v>172</v>
      </c>
      <c r="B45" s="5" t="n">
        <v>20</v>
      </c>
      <c r="D45" s="5" t="n">
        <v>20</v>
      </c>
      <c r="H45" s="5" t="n">
        <v>20</v>
      </c>
    </row>
    <row r="46" spans="1:9">
      <c r="A46" s="4" t="s">
        <v>173</v>
      </c>
      <c r="C46" s="5" t="n">
        <v>440</v>
      </c>
      <c r="G46" s="5" t="n">
        <v>101</v>
      </c>
    </row>
    <row r="47" spans="1:9">
      <c r="A47" s="4" t="s">
        <v>174</v>
      </c>
      <c r="B47" s="5" t="n">
        <v>0</v>
      </c>
      <c r="C47" s="6" t="n">
        <v>4</v>
      </c>
      <c r="D47" s="5" t="n">
        <v>-920</v>
      </c>
      <c r="G47" s="6" t="n">
        <v>916</v>
      </c>
      <c r="H47" s="5" t="n">
        <v>0</v>
      </c>
    </row>
    <row r="48" spans="1:9">
      <c r="A48" s="4" t="s">
        <v>122</v>
      </c>
      <c r="B48" s="5" t="n">
        <v>8965</v>
      </c>
      <c r="D48" s="5" t="n">
        <v>8965</v>
      </c>
      <c r="H48" s="5" t="n">
        <v>8965</v>
      </c>
    </row>
    <row r="49" spans="1:9">
      <c r="A49" s="4" t="s">
        <v>175</v>
      </c>
      <c r="C49" s="5" t="n">
        <v>5</v>
      </c>
      <c r="G49" s="5" t="n">
        <v>1</v>
      </c>
    </row>
    <row r="50" spans="1:9">
      <c r="A50" s="4" t="s">
        <v>176</v>
      </c>
      <c r="B50" s="5" t="n">
        <v>0</v>
      </c>
      <c r="D50" s="5" t="n">
        <v>45</v>
      </c>
      <c r="E50" s="5" t="n">
        <v>-54</v>
      </c>
      <c r="G50" s="6" t="n">
        <v>9</v>
      </c>
      <c r="H50" s="5" t="n">
        <v>0</v>
      </c>
    </row>
    <row r="51" spans="1:9">
      <c r="A51" s="4" t="s">
        <v>177</v>
      </c>
      <c r="B51" s="5" t="n">
        <v>-3764</v>
      </c>
      <c r="E51" s="5" t="n">
        <v>-3764</v>
      </c>
      <c r="H51" s="5" t="n">
        <v>-3764</v>
      </c>
    </row>
    <row r="52" spans="1:9">
      <c r="A52" s="4" t="s">
        <v>178</v>
      </c>
      <c r="B52" s="5" t="n">
        <v>-8831</v>
      </c>
      <c r="F52" s="5" t="n">
        <v>-7727</v>
      </c>
      <c r="H52" s="5" t="n">
        <v>-7727</v>
      </c>
      <c r="I52" s="5" t="n">
        <v>-1104</v>
      </c>
    </row>
    <row r="53" spans="1:9">
      <c r="A53" s="4" t="s">
        <v>183</v>
      </c>
      <c r="B53" s="5" t="n">
        <v>1074</v>
      </c>
      <c r="F53" s="5" t="n">
        <v>1074</v>
      </c>
      <c r="H53" s="5" t="n">
        <v>1074</v>
      </c>
    </row>
    <row r="54" spans="1:9">
      <c r="A54" s="4" t="s">
        <v>186</v>
      </c>
      <c r="B54" s="5" t="n">
        <v>9744</v>
      </c>
      <c r="I54" s="5" t="n">
        <v>9744</v>
      </c>
    </row>
    <row r="55" spans="1:9">
      <c r="A55" s="4" t="s">
        <v>97</v>
      </c>
      <c r="B55" s="5" t="n">
        <v>190954</v>
      </c>
      <c r="E55" s="5" t="n">
        <v>189900</v>
      </c>
      <c r="H55" s="5" t="n">
        <v>189900</v>
      </c>
      <c r="I55" s="5" t="n">
        <v>1054</v>
      </c>
    </row>
    <row r="56" spans="1:9">
      <c r="A56" s="4" t="s">
        <v>187</v>
      </c>
      <c r="C56" s="5" t="n">
        <v>94214</v>
      </c>
      <c r="G56" s="5" t="n">
        <v>-98</v>
      </c>
    </row>
    <row r="57" spans="1:9">
      <c r="A57" s="4" t="s">
        <v>188</v>
      </c>
      <c r="B57" s="6" t="n">
        <v>608600</v>
      </c>
      <c r="C57" s="6" t="n">
        <v>942</v>
      </c>
      <c r="D57" s="6" t="n">
        <v>330206</v>
      </c>
      <c r="E57" s="6" t="n">
        <v>287129</v>
      </c>
      <c r="F57" s="6" t="n">
        <v>-18466</v>
      </c>
      <c r="G57" s="6" t="n">
        <v>-905</v>
      </c>
      <c r="H57" s="6" t="n">
        <v>598906</v>
      </c>
      <c r="I57" s="6" t="n">
        <v>96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80"/>
    <col customWidth="1" max="3" min="3" width="37"/>
    <col customWidth="1" max="4" min="4" width="27"/>
    <col customWidth="1" max="5" min="5" width="21"/>
  </cols>
  <sheetData>
    <row r="1" spans="1:5">
      <c r="A1" s="1" t="s">
        <v>790</v>
      </c>
      <c r="B1" s="2" t="s">
        <v>1</v>
      </c>
    </row>
    <row r="2" spans="1:5">
      <c r="B2" s="2" t="s">
        <v>791</v>
      </c>
      <c r="C2" s="2" t="s">
        <v>792</v>
      </c>
      <c r="D2" s="2" t="s">
        <v>793</v>
      </c>
      <c r="E2" s="2" t="s">
        <v>794</v>
      </c>
    </row>
    <row r="3" spans="1:5">
      <c r="A3" s="3" t="s">
        <v>795</v>
      </c>
    </row>
    <row r="4" spans="1:5">
      <c r="A4" s="4" t="s">
        <v>796</v>
      </c>
      <c r="B4" s="5" t="n">
        <v>243000000</v>
      </c>
    </row>
    <row r="5" spans="1:5">
      <c r="A5" s="4" t="s">
        <v>797</v>
      </c>
      <c r="B5" s="7" t="n">
        <v>0.01</v>
      </c>
      <c r="C5" s="7" t="n">
        <v>0.01</v>
      </c>
    </row>
    <row r="6" spans="1:5">
      <c r="A6" s="4" t="s">
        <v>77</v>
      </c>
      <c r="B6" s="5" t="n">
        <v>240000000</v>
      </c>
      <c r="C6" s="5" t="n">
        <v>240000000</v>
      </c>
    </row>
    <row r="7" spans="1:5">
      <c r="A7" s="4" t="s">
        <v>73</v>
      </c>
      <c r="B7" s="5" t="n">
        <v>3000000</v>
      </c>
      <c r="C7" s="5" t="n">
        <v>3000000</v>
      </c>
    </row>
    <row r="8" spans="1:5">
      <c r="A8" s="4" t="s">
        <v>798</v>
      </c>
      <c r="B8" s="4" t="s">
        <v>799</v>
      </c>
    </row>
    <row r="9" spans="1:5">
      <c r="A9" s="4" t="s">
        <v>800</v>
      </c>
      <c r="B9" s="5" t="n">
        <v>1</v>
      </c>
    </row>
    <row r="10" spans="1:5">
      <c r="A10" s="4" t="s">
        <v>801</v>
      </c>
      <c r="E10" s="6" t="n">
        <v>50000000</v>
      </c>
    </row>
    <row r="11" spans="1:5">
      <c r="A11" s="4" t="s">
        <v>802</v>
      </c>
      <c r="B11" s="7" t="n">
        <v>8.99</v>
      </c>
    </row>
    <row r="12" spans="1:5">
      <c r="A12" s="4" t="s">
        <v>803</v>
      </c>
      <c r="B12" s="6" t="n">
        <v>5144000</v>
      </c>
      <c r="C12" s="6" t="n">
        <v>1960000</v>
      </c>
      <c r="D12" s="6" t="n">
        <v>1013000</v>
      </c>
    </row>
    <row r="13" spans="1:5">
      <c r="A13" s="4" t="s">
        <v>804</v>
      </c>
      <c r="B13" s="6" t="n">
        <v>41883000</v>
      </c>
    </row>
    <row r="14" spans="1:5">
      <c r="A14" s="4" t="s">
        <v>163</v>
      </c>
    </row>
    <row r="15" spans="1:5">
      <c r="A15" s="3" t="s">
        <v>795</v>
      </c>
    </row>
    <row r="16" spans="1:5">
      <c r="A16" s="4" t="s">
        <v>170</v>
      </c>
      <c r="B16" s="5" t="n">
        <v>572000</v>
      </c>
      <c r="C16" s="5" t="n">
        <v>217000</v>
      </c>
      <c r="D16" s="5" t="n">
        <v>133000</v>
      </c>
    </row>
    <row r="17" spans="1:5">
      <c r="A17" s="4" t="s">
        <v>803</v>
      </c>
      <c r="B17" s="6" t="n">
        <v>5144000</v>
      </c>
      <c r="C17" s="6" t="n">
        <v>1960000</v>
      </c>
      <c r="D17" s="6" t="n">
        <v>1013000</v>
      </c>
    </row>
    <row r="18" spans="1:5">
      <c r="A18" s="4" t="s">
        <v>805</v>
      </c>
    </row>
    <row r="19" spans="1:5">
      <c r="A19" s="3" t="s">
        <v>795</v>
      </c>
    </row>
    <row r="20" spans="1:5">
      <c r="A20" s="4" t="s">
        <v>73</v>
      </c>
      <c r="B20" s="5" t="n">
        <v>240000</v>
      </c>
    </row>
    <row r="21" spans="1:5">
      <c r="A21" s="4" t="s">
        <v>806</v>
      </c>
      <c r="B21" s="4" t="s">
        <v>807</v>
      </c>
    </row>
    <row r="22" spans="1:5">
      <c r="A22" s="4" t="s">
        <v>808</v>
      </c>
      <c r="B22" s="5" t="n">
        <v>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809</v>
      </c>
      <c r="B1" s="2" t="s">
        <v>1</v>
      </c>
    </row>
    <row r="2" spans="1:4">
      <c r="B2" s="2" t="s">
        <v>810</v>
      </c>
      <c r="C2" s="2" t="s">
        <v>792</v>
      </c>
      <c r="D2" s="2" t="s">
        <v>811</v>
      </c>
    </row>
    <row r="3" spans="1:4">
      <c r="A3" s="3" t="s">
        <v>410</v>
      </c>
    </row>
    <row r="4" spans="1:4">
      <c r="A4" s="4" t="s">
        <v>812</v>
      </c>
      <c r="B4" s="5" t="n">
        <v>2</v>
      </c>
    </row>
    <row r="5" spans="1:4">
      <c r="A5" s="4" t="s">
        <v>813</v>
      </c>
      <c r="B5" s="5" t="n">
        <v>25000000</v>
      </c>
    </row>
    <row r="6" spans="1:4">
      <c r="A6" s="4" t="s">
        <v>814</v>
      </c>
      <c r="B6" s="6" t="n">
        <v>146</v>
      </c>
      <c r="C6" s="6" t="n">
        <v>1396</v>
      </c>
      <c r="D6" s="6" t="n">
        <v>1907</v>
      </c>
    </row>
    <row r="7" spans="1:4">
      <c r="A7" s="4" t="s">
        <v>815</v>
      </c>
      <c r="B7" s="4" t="s">
        <v>816</v>
      </c>
      <c r="C7" s="4" t="s">
        <v>817</v>
      </c>
      <c r="D7" s="4" t="s">
        <v>818</v>
      </c>
    </row>
    <row r="8" spans="1:4">
      <c r="A8" s="4" t="s">
        <v>819</v>
      </c>
      <c r="B8" s="5" t="n">
        <v>0</v>
      </c>
      <c r="C8" s="5" t="n">
        <v>0</v>
      </c>
      <c r="D8" s="5" t="n">
        <v>0</v>
      </c>
    </row>
    <row r="9" spans="1:4">
      <c r="A9" s="4" t="s">
        <v>820</v>
      </c>
      <c r="B9" s="6" t="n">
        <v>1005</v>
      </c>
      <c r="C9" s="6" t="n">
        <v>2151</v>
      </c>
      <c r="D9" s="6" t="n">
        <v>569</v>
      </c>
    </row>
    <row r="10" spans="1:4">
      <c r="A10" s="4" t="s">
        <v>138</v>
      </c>
      <c r="B10" s="5" t="n">
        <v>2637</v>
      </c>
      <c r="C10" s="5" t="n">
        <v>6565</v>
      </c>
      <c r="D10" s="5" t="n">
        <v>2291</v>
      </c>
    </row>
    <row r="11" spans="1:4">
      <c r="A11" s="4" t="s">
        <v>821</v>
      </c>
      <c r="B11" s="5" t="n">
        <v>4283</v>
      </c>
      <c r="C11" s="5" t="n">
        <v>3539</v>
      </c>
      <c r="D11" s="5" t="n">
        <v>2530</v>
      </c>
    </row>
    <row r="12" spans="1:4">
      <c r="A12" s="4" t="s">
        <v>822</v>
      </c>
      <c r="B12" s="5" t="n">
        <v>9285</v>
      </c>
      <c r="C12" s="5" t="n">
        <v>11220</v>
      </c>
      <c r="D12" s="6" t="n">
        <v>5327</v>
      </c>
    </row>
    <row r="13" spans="1:4">
      <c r="A13" s="4" t="s">
        <v>49</v>
      </c>
      <c r="B13" s="6" t="n">
        <v>32568</v>
      </c>
      <c r="C13" s="6" t="n">
        <v>33518</v>
      </c>
    </row>
    <row r="14" spans="1:4">
      <c r="A14" s="4" t="s">
        <v>823</v>
      </c>
    </row>
    <row r="15" spans="1:4">
      <c r="A15" s="3" t="s">
        <v>410</v>
      </c>
    </row>
    <row r="16" spans="1:4">
      <c r="A16" s="4" t="s">
        <v>824</v>
      </c>
      <c r="B16" s="5" t="n">
        <v>10000</v>
      </c>
    </row>
    <row r="17" spans="1:4">
      <c r="A17" s="4" t="s">
        <v>825</v>
      </c>
      <c r="B17" s="6" t="n">
        <v>6831</v>
      </c>
    </row>
    <row r="18" spans="1:4">
      <c r="A18" s="4" t="s">
        <v>826</v>
      </c>
      <c r="B18" s="4" t="s">
        <v>827</v>
      </c>
    </row>
    <row r="19" spans="1:4">
      <c r="A19" s="4" t="s">
        <v>828</v>
      </c>
      <c r="B19" s="7" t="n">
        <v>9.359999999999999</v>
      </c>
      <c r="C19" s="7" t="n">
        <v>8.33</v>
      </c>
      <c r="D19" s="7" t="n">
        <v>8.210000000000001</v>
      </c>
    </row>
    <row r="20" spans="1:4">
      <c r="A20" s="4" t="s">
        <v>829</v>
      </c>
      <c r="B20" s="5" t="n">
        <v>707000</v>
      </c>
    </row>
    <row r="21" spans="1:4">
      <c r="A21" s="4" t="s">
        <v>532</v>
      </c>
    </row>
    <row r="22" spans="1:4">
      <c r="A22" s="3" t="s">
        <v>410</v>
      </c>
    </row>
    <row r="23" spans="1:4">
      <c r="A23" s="4" t="s">
        <v>414</v>
      </c>
      <c r="B23" s="4" t="s">
        <v>405</v>
      </c>
    </row>
    <row r="24" spans="1:4">
      <c r="A24" s="4" t="s">
        <v>830</v>
      </c>
      <c r="B24" s="4" t="s">
        <v>398</v>
      </c>
    </row>
    <row r="25" spans="1:4">
      <c r="A25" s="4" t="s">
        <v>825</v>
      </c>
      <c r="B25" s="6" t="n">
        <v>48</v>
      </c>
    </row>
    <row r="26" spans="1:4">
      <c r="A26" s="4" t="s">
        <v>826</v>
      </c>
      <c r="B26" s="4" t="s">
        <v>831</v>
      </c>
    </row>
    <row r="27" spans="1:4">
      <c r="A27" s="4" t="s">
        <v>832</v>
      </c>
    </row>
    <row r="28" spans="1:4">
      <c r="A28" s="3" t="s">
        <v>410</v>
      </c>
    </row>
    <row r="29" spans="1:4">
      <c r="A29" s="4" t="s">
        <v>414</v>
      </c>
      <c r="B29" s="4" t="s">
        <v>405</v>
      </c>
    </row>
    <row r="30" spans="1:4">
      <c r="A30" s="4" t="s">
        <v>825</v>
      </c>
      <c r="B30" s="6" t="n">
        <v>5465</v>
      </c>
    </row>
    <row r="31" spans="1:4">
      <c r="A31" s="4" t="s">
        <v>826</v>
      </c>
      <c r="B31" s="4" t="s">
        <v>833</v>
      </c>
    </row>
    <row r="32" spans="1:4">
      <c r="A32" s="4" t="s">
        <v>828</v>
      </c>
      <c r="B32" s="7" t="n">
        <v>8.609999999999999</v>
      </c>
      <c r="C32" s="7" t="n">
        <v>7.96</v>
      </c>
      <c r="D32" s="7" t="n">
        <v>8.199999999999999</v>
      </c>
    </row>
    <row r="33" spans="1:4">
      <c r="A33" s="4" t="s">
        <v>834</v>
      </c>
      <c r="B33" s="4" t="s">
        <v>405</v>
      </c>
      <c r="C33" s="4" t="s">
        <v>562</v>
      </c>
      <c r="D33" s="4" t="s">
        <v>562</v>
      </c>
    </row>
    <row r="34" spans="1:4">
      <c r="A34" s="4" t="s">
        <v>411</v>
      </c>
      <c r="C34" s="4" t="s">
        <v>412</v>
      </c>
      <c r="D34" s="4" t="s">
        <v>413</v>
      </c>
    </row>
    <row r="35" spans="1:4">
      <c r="A35" s="4" t="s">
        <v>829</v>
      </c>
      <c r="B35" s="5" t="n">
        <v>420000</v>
      </c>
      <c r="C35" s="5" t="n">
        <v>510000</v>
      </c>
      <c r="D35" s="5" t="n">
        <v>453000</v>
      </c>
    </row>
    <row r="36" spans="1:4">
      <c r="A36" s="4" t="s">
        <v>822</v>
      </c>
      <c r="B36" s="6" t="n">
        <v>4536</v>
      </c>
      <c r="C36" s="6" t="n">
        <v>2607</v>
      </c>
      <c r="D36" s="6" t="n">
        <v>1302</v>
      </c>
    </row>
    <row r="37" spans="1:4">
      <c r="A37" s="4" t="s">
        <v>835</v>
      </c>
    </row>
    <row r="38" spans="1:4">
      <c r="A38" s="3" t="s">
        <v>410</v>
      </c>
    </row>
    <row r="39" spans="1:4">
      <c r="A39" s="4" t="s">
        <v>829</v>
      </c>
      <c r="B39" s="5" t="n">
        <v>0</v>
      </c>
      <c r="C39" s="5" t="n">
        <v>0</v>
      </c>
      <c r="D39" s="5" t="n">
        <v>0</v>
      </c>
    </row>
    <row r="40" spans="1:4">
      <c r="A40" s="4" t="s">
        <v>822</v>
      </c>
      <c r="C40" s="6" t="n">
        <v>390</v>
      </c>
      <c r="D40" s="6" t="n">
        <v>649</v>
      </c>
    </row>
    <row r="41" spans="1:4">
      <c r="A41" s="4" t="s">
        <v>836</v>
      </c>
    </row>
    <row r="42" spans="1:4">
      <c r="A42" s="3" t="s">
        <v>410</v>
      </c>
    </row>
    <row r="43" spans="1:4">
      <c r="A43" s="4" t="s">
        <v>414</v>
      </c>
      <c r="B43" s="4" t="s">
        <v>405</v>
      </c>
    </row>
    <row r="44" spans="1:4">
      <c r="A44" s="4" t="s">
        <v>828</v>
      </c>
      <c r="B44" s="6" t="n">
        <v>0</v>
      </c>
    </row>
    <row r="45" spans="1:4">
      <c r="A45" s="4" t="s">
        <v>829</v>
      </c>
      <c r="B45" s="5" t="n">
        <v>0</v>
      </c>
    </row>
    <row r="46" spans="1:4">
      <c r="A46" s="4" t="s">
        <v>822</v>
      </c>
      <c r="B46" s="6" t="n">
        <v>320</v>
      </c>
      <c r="C46" s="5" t="n">
        <v>3288</v>
      </c>
      <c r="D46" s="6" t="n">
        <v>-1062</v>
      </c>
    </row>
    <row r="47" spans="1:4">
      <c r="A47" s="4" t="s">
        <v>49</v>
      </c>
      <c r="B47" s="6" t="n">
        <v>224</v>
      </c>
      <c r="C47" s="6" t="n">
        <v>1460</v>
      </c>
    </row>
    <row r="48" spans="1:4">
      <c r="A48" s="4" t="s">
        <v>837</v>
      </c>
    </row>
    <row r="49" spans="1:4">
      <c r="A49" s="3" t="s">
        <v>410</v>
      </c>
    </row>
    <row r="50" spans="1:4">
      <c r="A50" s="4" t="s">
        <v>414</v>
      </c>
      <c r="B50" s="4" t="s">
        <v>562</v>
      </c>
    </row>
    <row r="51" spans="1:4">
      <c r="A51" s="4" t="s">
        <v>838</v>
      </c>
    </row>
    <row r="52" spans="1:4">
      <c r="A52" s="3" t="s">
        <v>410</v>
      </c>
    </row>
    <row r="53" spans="1:4">
      <c r="A53" s="4" t="s">
        <v>834</v>
      </c>
      <c r="B53" s="4" t="s">
        <v>562</v>
      </c>
    </row>
    <row r="54" spans="1:4">
      <c r="A54" s="4" t="s">
        <v>411</v>
      </c>
      <c r="B54" s="4" t="s">
        <v>416</v>
      </c>
    </row>
    <row r="55" spans="1:4">
      <c r="A55" s="4" t="s">
        <v>839</v>
      </c>
    </row>
    <row r="56" spans="1:4">
      <c r="A56" s="3" t="s">
        <v>410</v>
      </c>
    </row>
    <row r="57" spans="1:4">
      <c r="A57" s="4" t="s">
        <v>414</v>
      </c>
      <c r="B57" s="4" t="s">
        <v>405</v>
      </c>
    </row>
    <row r="58" spans="1:4">
      <c r="A58" s="4" t="s">
        <v>840</v>
      </c>
    </row>
    <row r="59" spans="1:4">
      <c r="A59" s="3" t="s">
        <v>410</v>
      </c>
    </row>
    <row r="60" spans="1:4">
      <c r="A60" s="4" t="s">
        <v>834</v>
      </c>
      <c r="B60" s="4" t="s">
        <v>405</v>
      </c>
    </row>
    <row r="61" spans="1:4">
      <c r="A61" s="4" t="s">
        <v>411</v>
      </c>
      <c r="B61" s="4" t="s">
        <v>418</v>
      </c>
    </row>
    <row r="62" spans="1:4">
      <c r="A62" s="4" t="s">
        <v>841</v>
      </c>
    </row>
    <row r="63" spans="1:4">
      <c r="A63" s="3" t="s">
        <v>410</v>
      </c>
    </row>
    <row r="64" spans="1:4">
      <c r="A64" s="4" t="s">
        <v>842</v>
      </c>
      <c r="B64" s="5" t="n">
        <v>2000000</v>
      </c>
    </row>
    <row r="65" spans="1:4">
      <c r="A65" s="4" t="s">
        <v>843</v>
      </c>
    </row>
    <row r="66" spans="1:4">
      <c r="A66" s="3" t="s">
        <v>410</v>
      </c>
    </row>
    <row r="67" spans="1:4">
      <c r="A67" s="4" t="s">
        <v>813</v>
      </c>
      <c r="B67" s="5" t="n">
        <v>24000000</v>
      </c>
    </row>
    <row r="68" spans="1:4">
      <c r="A68" s="4" t="s">
        <v>844</v>
      </c>
    </row>
    <row r="69" spans="1:4">
      <c r="A69" s="3" t="s">
        <v>410</v>
      </c>
    </row>
    <row r="70" spans="1:4">
      <c r="A70" s="4" t="s">
        <v>842</v>
      </c>
      <c r="B70" s="5" t="n">
        <v>50000</v>
      </c>
    </row>
    <row r="71" spans="1:4">
      <c r="A71" s="4" t="s">
        <v>845</v>
      </c>
    </row>
    <row r="72" spans="1:4">
      <c r="A72" s="3" t="s">
        <v>410</v>
      </c>
    </row>
    <row r="73" spans="1:4">
      <c r="A73" s="4" t="s">
        <v>813</v>
      </c>
      <c r="B73" s="5" t="n">
        <v>1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846</v>
      </c>
      <c r="B1" s="2" t="s">
        <v>847</v>
      </c>
    </row>
    <row r="2" spans="1:2">
      <c r="A2" s="3" t="s">
        <v>848</v>
      </c>
    </row>
    <row r="3" spans="1:2">
      <c r="A3" s="4" t="s">
        <v>849</v>
      </c>
      <c r="B3" s="5" t="n">
        <v>25000000</v>
      </c>
    </row>
    <row r="4" spans="1:2">
      <c r="A4" s="4" t="s">
        <v>850</v>
      </c>
      <c r="B4" s="5" t="n">
        <v>5040000</v>
      </c>
    </row>
    <row r="5" spans="1:2">
      <c r="A5" s="4" t="s">
        <v>851</v>
      </c>
      <c r="B5" s="5" t="n">
        <v>4791000</v>
      </c>
    </row>
    <row r="6" spans="1:2">
      <c r="A6" s="4" t="s">
        <v>841</v>
      </c>
    </row>
    <row r="7" spans="1:2">
      <c r="A7" s="3" t="s">
        <v>848</v>
      </c>
    </row>
    <row r="8" spans="1:2">
      <c r="A8" s="4" t="s">
        <v>849</v>
      </c>
      <c r="B8" s="5" t="n">
        <v>24000000</v>
      </c>
    </row>
    <row r="9" spans="1:2">
      <c r="A9" s="4" t="s">
        <v>850</v>
      </c>
      <c r="B9" s="5" t="n">
        <v>4232000</v>
      </c>
    </row>
    <row r="10" spans="1:2">
      <c r="A10" s="4" t="s">
        <v>851</v>
      </c>
      <c r="B10" s="5" t="n">
        <v>4747000</v>
      </c>
    </row>
    <row r="11" spans="1:2">
      <c r="A11" s="4" t="s">
        <v>844</v>
      </c>
    </row>
    <row r="12" spans="1:2">
      <c r="A12" s="3" t="s">
        <v>848</v>
      </c>
    </row>
    <row r="13" spans="1:2">
      <c r="A13" s="4" t="s">
        <v>849</v>
      </c>
      <c r="B13" s="5" t="n">
        <v>1000000</v>
      </c>
    </row>
    <row r="14" spans="1:2">
      <c r="A14" s="4" t="s">
        <v>850</v>
      </c>
      <c r="B14" s="5" t="n">
        <v>808000</v>
      </c>
    </row>
    <row r="15" spans="1:2">
      <c r="A15" s="4" t="s">
        <v>851</v>
      </c>
      <c r="B15" s="5" t="n">
        <v>4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2</v>
      </c>
      <c r="B1" s="2" t="s">
        <v>1</v>
      </c>
    </row>
    <row r="2" spans="1:4">
      <c r="B2" s="2" t="s">
        <v>2</v>
      </c>
      <c r="C2" s="2" t="s">
        <v>32</v>
      </c>
      <c r="D2" s="2" t="s">
        <v>81</v>
      </c>
    </row>
    <row r="3" spans="1:4">
      <c r="A3" s="3" t="s">
        <v>853</v>
      </c>
    </row>
    <row r="4" spans="1:4">
      <c r="A4" s="4" t="s">
        <v>854</v>
      </c>
      <c r="B4" s="5" t="n">
        <v>2425000</v>
      </c>
    </row>
    <row r="5" spans="1:4">
      <c r="A5" s="4" t="s">
        <v>855</v>
      </c>
      <c r="B5" s="5" t="n">
        <v>0</v>
      </c>
      <c r="C5" s="5" t="n">
        <v>0</v>
      </c>
      <c r="D5" s="5" t="n">
        <v>0</v>
      </c>
    </row>
    <row r="6" spans="1:4">
      <c r="A6" s="4" t="s">
        <v>856</v>
      </c>
      <c r="B6" s="5" t="n">
        <v>-375000</v>
      </c>
    </row>
    <row r="7" spans="1:4">
      <c r="A7" s="4" t="s">
        <v>857</v>
      </c>
      <c r="B7" s="5" t="n">
        <v>0</v>
      </c>
    </row>
    <row r="8" spans="1:4">
      <c r="A8" s="4" t="s">
        <v>858</v>
      </c>
      <c r="B8" s="5" t="n">
        <v>-267000</v>
      </c>
    </row>
    <row r="9" spans="1:4">
      <c r="A9" s="4" t="s">
        <v>859</v>
      </c>
      <c r="B9" s="5" t="n">
        <v>1783000</v>
      </c>
      <c r="C9" s="5" t="n">
        <v>2425000</v>
      </c>
    </row>
    <row r="10" spans="1:4">
      <c r="A10" s="4" t="s">
        <v>860</v>
      </c>
      <c r="B10" s="5" t="n">
        <v>1782000</v>
      </c>
    </row>
    <row r="11" spans="1:4">
      <c r="A11" s="4" t="s">
        <v>861</v>
      </c>
      <c r="B11" s="5" t="n">
        <v>1759000</v>
      </c>
    </row>
    <row r="12" spans="1:4">
      <c r="A12" s="3" t="s">
        <v>862</v>
      </c>
    </row>
    <row r="13" spans="1:4">
      <c r="A13" s="4" t="s">
        <v>863</v>
      </c>
      <c r="B13" s="7" t="n">
        <v>8.550000000000001</v>
      </c>
    </row>
    <row r="14" spans="1:4">
      <c r="A14" s="4" t="s">
        <v>864</v>
      </c>
      <c r="B14" s="5" t="n">
        <v>0</v>
      </c>
    </row>
    <row r="15" spans="1:4">
      <c r="A15" s="4" t="s">
        <v>865</v>
      </c>
      <c r="B15" s="10" t="n">
        <v>7.04</v>
      </c>
    </row>
    <row r="16" spans="1:4">
      <c r="A16" s="4" t="s">
        <v>866</v>
      </c>
      <c r="B16" s="5" t="n">
        <v>0</v>
      </c>
    </row>
    <row r="17" spans="1:4">
      <c r="A17" s="4" t="s">
        <v>867</v>
      </c>
      <c r="B17" s="10" t="n">
        <v>14.86</v>
      </c>
    </row>
    <row r="18" spans="1:4">
      <c r="A18" s="4" t="s">
        <v>868</v>
      </c>
      <c r="B18" s="10" t="n">
        <v>7.92</v>
      </c>
      <c r="C18" s="7" t="n">
        <v>8.550000000000001</v>
      </c>
    </row>
    <row r="19" spans="1:4">
      <c r="A19" s="4" t="s">
        <v>869</v>
      </c>
      <c r="B19" s="10" t="n">
        <v>7.92</v>
      </c>
    </row>
    <row r="20" spans="1:4">
      <c r="A20" s="4" t="s">
        <v>870</v>
      </c>
      <c r="B20" s="7" t="n">
        <v>7.93</v>
      </c>
    </row>
    <row r="21" spans="1:4">
      <c r="A21" s="3" t="s">
        <v>871</v>
      </c>
    </row>
    <row r="22" spans="1:4">
      <c r="A22" s="4" t="s">
        <v>872</v>
      </c>
      <c r="B22" s="4" t="s">
        <v>873</v>
      </c>
    </row>
    <row r="23" spans="1:4">
      <c r="A23" s="4" t="s">
        <v>874</v>
      </c>
      <c r="B23" s="4" t="s">
        <v>873</v>
      </c>
    </row>
    <row r="24" spans="1:4">
      <c r="A24" s="4" t="s">
        <v>875</v>
      </c>
      <c r="B24" s="4" t="s">
        <v>876</v>
      </c>
    </row>
    <row r="25" spans="1:4">
      <c r="A25" s="3" t="s">
        <v>877</v>
      </c>
    </row>
    <row r="26" spans="1:4">
      <c r="A26" s="4" t="s">
        <v>878</v>
      </c>
      <c r="B26" s="6" t="n">
        <v>6353</v>
      </c>
    </row>
    <row r="27" spans="1:4">
      <c r="A27" s="4" t="s">
        <v>879</v>
      </c>
      <c r="B27" s="5" t="n">
        <v>6350</v>
      </c>
    </row>
    <row r="28" spans="1:4">
      <c r="A28" s="4" t="s">
        <v>880</v>
      </c>
      <c r="B28" s="6" t="n">
        <v>62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81</v>
      </c>
    </row>
    <row r="3" spans="1:4">
      <c r="A3" s="3" t="s">
        <v>882</v>
      </c>
    </row>
    <row r="4" spans="1:4">
      <c r="A4" s="4" t="s">
        <v>883</v>
      </c>
      <c r="B4" s="5" t="n">
        <v>1268</v>
      </c>
    </row>
    <row r="5" spans="1:4">
      <c r="A5" s="4" t="s">
        <v>884</v>
      </c>
      <c r="B5" s="5" t="n">
        <v>707</v>
      </c>
    </row>
    <row r="6" spans="1:4">
      <c r="A6" s="4" t="s">
        <v>885</v>
      </c>
      <c r="B6" s="5" t="n">
        <v>-541</v>
      </c>
    </row>
    <row r="7" spans="1:4">
      <c r="A7" s="4" t="s">
        <v>886</v>
      </c>
      <c r="B7" s="5" t="n">
        <v>-15</v>
      </c>
    </row>
    <row r="8" spans="1:4">
      <c r="A8" s="4" t="s">
        <v>887</v>
      </c>
      <c r="B8" s="5" t="n">
        <v>1419</v>
      </c>
      <c r="C8" s="5" t="n">
        <v>1268</v>
      </c>
    </row>
    <row r="9" spans="1:4">
      <c r="A9" s="3" t="s">
        <v>888</v>
      </c>
    </row>
    <row r="10" spans="1:4">
      <c r="A10" s="4" t="s">
        <v>889</v>
      </c>
      <c r="B10" s="7" t="n">
        <v>7.77</v>
      </c>
    </row>
    <row r="11" spans="1:4">
      <c r="A11" s="4" t="s">
        <v>890</v>
      </c>
      <c r="B11" s="10" t="n">
        <v>9.359999999999999</v>
      </c>
      <c r="C11" s="7" t="n">
        <v>8.33</v>
      </c>
      <c r="D11" s="7" t="n">
        <v>8.210000000000001</v>
      </c>
    </row>
    <row r="12" spans="1:4">
      <c r="A12" s="4" t="s">
        <v>891</v>
      </c>
      <c r="B12" s="10" t="n">
        <v>7.12</v>
      </c>
    </row>
    <row r="13" spans="1:4">
      <c r="A13" s="4" t="s">
        <v>892</v>
      </c>
      <c r="B13" s="10" t="n">
        <v>8.24</v>
      </c>
    </row>
    <row r="14" spans="1:4">
      <c r="A14" s="4" t="s">
        <v>893</v>
      </c>
      <c r="B14" s="7" t="n">
        <v>8.81</v>
      </c>
      <c r="C14" s="7" t="n">
        <v>7.77</v>
      </c>
    </row>
    <row r="15" spans="1:4">
      <c r="A15" s="4" t="s">
        <v>894</v>
      </c>
      <c r="B15" s="5" t="n">
        <v>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81</v>
      </c>
    </row>
    <row r="3" spans="1:4">
      <c r="A3" s="3" t="s">
        <v>410</v>
      </c>
    </row>
    <row r="4" spans="1:4">
      <c r="A4" s="4" t="s">
        <v>896</v>
      </c>
      <c r="B4" s="5" t="n">
        <v>900</v>
      </c>
    </row>
    <row r="5" spans="1:4">
      <c r="A5" s="3" t="s">
        <v>882</v>
      </c>
    </row>
    <row r="6" spans="1:4">
      <c r="A6" s="4" t="s">
        <v>883</v>
      </c>
      <c r="B6" s="5" t="n">
        <v>1177</v>
      </c>
    </row>
    <row r="7" spans="1:4">
      <c r="A7" s="4" t="s">
        <v>884</v>
      </c>
      <c r="B7" s="5" t="n">
        <v>420</v>
      </c>
      <c r="C7" s="5" t="n">
        <v>510</v>
      </c>
      <c r="D7" s="5" t="n">
        <v>453</v>
      </c>
    </row>
    <row r="8" spans="1:4">
      <c r="A8" s="4" t="s">
        <v>885</v>
      </c>
      <c r="B8" s="5" t="n">
        <v>0</v>
      </c>
    </row>
    <row r="9" spans="1:4">
      <c r="A9" s="4" t="s">
        <v>886</v>
      </c>
      <c r="B9" s="5" t="n">
        <v>-18</v>
      </c>
    </row>
    <row r="10" spans="1:4">
      <c r="A10" s="4" t="s">
        <v>897</v>
      </c>
      <c r="B10" s="5" t="n">
        <v>1579</v>
      </c>
    </row>
    <row r="11" spans="1:4">
      <c r="A11" s="3" t="s">
        <v>888</v>
      </c>
    </row>
    <row r="12" spans="1:4">
      <c r="A12" s="4" t="s">
        <v>889</v>
      </c>
      <c r="B12" s="7" t="n">
        <v>8.07</v>
      </c>
    </row>
    <row r="13" spans="1:4">
      <c r="A13" s="4" t="s">
        <v>890</v>
      </c>
      <c r="B13" s="10" t="n">
        <v>8.609999999999999</v>
      </c>
      <c r="C13" s="7" t="n">
        <v>7.96</v>
      </c>
      <c r="D13" s="7" t="n">
        <v>8.199999999999999</v>
      </c>
    </row>
    <row r="14" spans="1:4">
      <c r="A14" s="4" t="s">
        <v>891</v>
      </c>
      <c r="B14" s="5" t="n">
        <v>0</v>
      </c>
    </row>
    <row r="15" spans="1:4">
      <c r="A15" s="4" t="s">
        <v>892</v>
      </c>
      <c r="B15" s="10" t="n">
        <v>7.97</v>
      </c>
    </row>
    <row r="16" spans="1:4">
      <c r="A16" s="4" t="s">
        <v>893</v>
      </c>
      <c r="B16" s="7" t="n">
        <v>8.24</v>
      </c>
      <c r="C16" s="7" t="n">
        <v>8.07</v>
      </c>
    </row>
    <row r="17" spans="1:4">
      <c r="A17" s="4" t="s">
        <v>834</v>
      </c>
      <c r="B17" s="4" t="s">
        <v>405</v>
      </c>
      <c r="C17" s="4" t="s">
        <v>562</v>
      </c>
      <c r="D17" s="4" t="s">
        <v>562</v>
      </c>
    </row>
    <row r="18" spans="1:4">
      <c r="A18" s="4" t="s">
        <v>415</v>
      </c>
    </row>
    <row r="19" spans="1:4">
      <c r="A19" s="3" t="s">
        <v>888</v>
      </c>
    </row>
    <row r="20" spans="1:4">
      <c r="A20" s="4" t="s">
        <v>834</v>
      </c>
      <c r="B20" s="4" t="s">
        <v>562</v>
      </c>
    </row>
    <row r="21" spans="1:4">
      <c r="A21" s="4" t="s">
        <v>898</v>
      </c>
      <c r="B21" s="4" t="s">
        <v>899</v>
      </c>
    </row>
    <row r="22" spans="1:4">
      <c r="A22" s="4" t="s">
        <v>417</v>
      </c>
    </row>
    <row r="23" spans="1:4">
      <c r="A23" s="3" t="s">
        <v>888</v>
      </c>
    </row>
    <row r="24" spans="1:4">
      <c r="A24" s="4" t="s">
        <v>834</v>
      </c>
      <c r="B24" s="4" t="s">
        <v>405</v>
      </c>
    </row>
    <row r="25" spans="1:4">
      <c r="A25" s="4" t="s">
        <v>898</v>
      </c>
      <c r="B25" s="4" t="s">
        <v>9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01</v>
      </c>
      <c r="B1" s="2" t="s">
        <v>1</v>
      </c>
    </row>
    <row r="2" spans="1:2">
      <c r="B2" s="2" t="s">
        <v>902</v>
      </c>
    </row>
    <row r="3" spans="1:2">
      <c r="A3" s="3" t="s">
        <v>882</v>
      </c>
    </row>
    <row r="4" spans="1:2">
      <c r="A4" s="4" t="s">
        <v>903</v>
      </c>
      <c r="B4" s="5" t="n">
        <v>498</v>
      </c>
    </row>
    <row r="5" spans="1:2">
      <c r="A5" s="4" t="s">
        <v>904</v>
      </c>
      <c r="B5" s="5" t="n">
        <v>0</v>
      </c>
    </row>
    <row r="6" spans="1:2">
      <c r="A6" s="4" t="s">
        <v>905</v>
      </c>
      <c r="B6" s="5" t="n">
        <v>-448</v>
      </c>
    </row>
    <row r="7" spans="1:2">
      <c r="A7" s="4" t="s">
        <v>906</v>
      </c>
      <c r="B7" s="5" t="n">
        <v>0</v>
      </c>
    </row>
    <row r="8" spans="1:2">
      <c r="A8" s="4" t="s">
        <v>907</v>
      </c>
      <c r="B8" s="5" t="n">
        <v>50</v>
      </c>
    </row>
    <row r="9" spans="1:2">
      <c r="A9" s="3" t="s">
        <v>888</v>
      </c>
    </row>
    <row r="10" spans="1:2">
      <c r="A10" s="4" t="s">
        <v>908</v>
      </c>
      <c r="B10" s="7" t="n">
        <v>6.51</v>
      </c>
    </row>
    <row r="11" spans="1:2">
      <c r="A11" s="4" t="s">
        <v>909</v>
      </c>
      <c r="B11" s="5" t="n">
        <v>0</v>
      </c>
    </row>
    <row r="12" spans="1:2">
      <c r="A12" s="4" t="s">
        <v>910</v>
      </c>
      <c r="B12" s="10" t="n">
        <v>6.51</v>
      </c>
    </row>
    <row r="13" spans="1:2">
      <c r="A13" s="4" t="s">
        <v>911</v>
      </c>
      <c r="B13" s="5" t="n">
        <v>0</v>
      </c>
    </row>
    <row r="14" spans="1:2">
      <c r="A14" s="4" t="s">
        <v>912</v>
      </c>
      <c r="B14" s="7" t="n">
        <v>6.4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81</v>
      </c>
    </row>
    <row r="3" spans="1:4">
      <c r="A3" s="3" t="s">
        <v>914</v>
      </c>
    </row>
    <row r="4" spans="1:4">
      <c r="A4" s="4" t="s">
        <v>915</v>
      </c>
      <c r="B4" s="6" t="n">
        <v>9285</v>
      </c>
      <c r="C4" s="6" t="n">
        <v>11220</v>
      </c>
      <c r="D4" s="6" t="n">
        <v>5327</v>
      </c>
    </row>
    <row r="5" spans="1:4">
      <c r="A5" s="4" t="s">
        <v>84</v>
      </c>
    </row>
    <row r="6" spans="1:4">
      <c r="A6" s="3" t="s">
        <v>914</v>
      </c>
    </row>
    <row r="7" spans="1:4">
      <c r="A7" s="4" t="s">
        <v>915</v>
      </c>
      <c r="B7" s="5" t="n">
        <v>704</v>
      </c>
      <c r="C7" s="5" t="n">
        <v>754</v>
      </c>
      <c r="D7" s="5" t="n">
        <v>240</v>
      </c>
    </row>
    <row r="8" spans="1:4">
      <c r="A8" s="4" t="s">
        <v>916</v>
      </c>
    </row>
    <row r="9" spans="1:4">
      <c r="A9" s="3" t="s">
        <v>914</v>
      </c>
    </row>
    <row r="10" spans="1:4">
      <c r="A10" s="4" t="s">
        <v>915</v>
      </c>
      <c r="B10" s="6" t="n">
        <v>8581</v>
      </c>
      <c r="C10" s="6" t="n">
        <v>10466</v>
      </c>
      <c r="D10" s="6" t="n">
        <v>508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17</v>
      </c>
      <c r="B1" s="2" t="s">
        <v>1</v>
      </c>
    </row>
    <row r="2" spans="1:4">
      <c r="B2" s="2" t="s">
        <v>2</v>
      </c>
      <c r="C2" s="2" t="s">
        <v>32</v>
      </c>
      <c r="D2" s="2" t="s">
        <v>81</v>
      </c>
    </row>
    <row r="3" spans="1:4">
      <c r="A3" s="3" t="s">
        <v>225</v>
      </c>
    </row>
    <row r="4" spans="1:4">
      <c r="A4" s="4" t="s">
        <v>918</v>
      </c>
      <c r="B4" s="4" t="s">
        <v>919</v>
      </c>
    </row>
    <row r="5" spans="1:4">
      <c r="A5" s="4" t="s">
        <v>920</v>
      </c>
      <c r="B5" s="4" t="s">
        <v>899</v>
      </c>
    </row>
    <row r="6" spans="1:4">
      <c r="A6" s="4" t="s">
        <v>921</v>
      </c>
      <c r="B6" s="4" t="s">
        <v>922</v>
      </c>
    </row>
    <row r="7" spans="1:4">
      <c r="A7" s="4" t="s">
        <v>923</v>
      </c>
      <c r="C7" s="6" t="n">
        <v>0</v>
      </c>
      <c r="D7" s="6" t="n">
        <v>0</v>
      </c>
    </row>
    <row r="8" spans="1:4">
      <c r="A8" s="4" t="s">
        <v>924</v>
      </c>
      <c r="B8" s="4" t="s">
        <v>925</v>
      </c>
    </row>
    <row r="9" spans="1:4">
      <c r="A9" s="4" t="s">
        <v>926</v>
      </c>
      <c r="B9" s="4" t="s">
        <v>899</v>
      </c>
    </row>
    <row r="10" spans="1:4">
      <c r="A10" s="4" t="s">
        <v>927</v>
      </c>
      <c r="B10" s="4" t="s">
        <v>376</v>
      </c>
    </row>
    <row r="11" spans="1:4">
      <c r="A11" s="4" t="s">
        <v>928</v>
      </c>
      <c r="B11" s="6" t="n">
        <v>1842000</v>
      </c>
      <c r="C11" s="6" t="n">
        <v>1744000</v>
      </c>
      <c r="D11" s="6" t="n">
        <v>1687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2</v>
      </c>
    </row>
    <row r="2" spans="1:3">
      <c r="A2" s="3" t="s">
        <v>930</v>
      </c>
    </row>
    <row r="3" spans="1:3">
      <c r="A3" s="4" t="s">
        <v>931</v>
      </c>
      <c r="B3" s="6" t="n">
        <v>3524</v>
      </c>
      <c r="C3" s="6" t="n">
        <v>680</v>
      </c>
    </row>
    <row r="4" spans="1:3">
      <c r="A4" s="4" t="s">
        <v>932</v>
      </c>
      <c r="B4" s="5" t="n">
        <v>-85</v>
      </c>
      <c r="C4" s="5" t="n">
        <v>-342</v>
      </c>
    </row>
    <row r="5" spans="1:3">
      <c r="A5" s="4" t="s">
        <v>933</v>
      </c>
      <c r="B5" s="5" t="n">
        <v>3439</v>
      </c>
      <c r="C5" s="5" t="n">
        <v>338</v>
      </c>
    </row>
    <row r="6" spans="1:3">
      <c r="A6" s="11" t="n">
        <v>2</v>
      </c>
    </row>
    <row r="7" spans="1:3">
      <c r="A7" s="3" t="s">
        <v>930</v>
      </c>
    </row>
    <row r="8" spans="1:3">
      <c r="A8" s="4" t="s">
        <v>931</v>
      </c>
      <c r="B8" s="5" t="n">
        <v>3524</v>
      </c>
      <c r="C8" s="5" t="n">
        <v>680</v>
      </c>
    </row>
    <row r="9" spans="1:3">
      <c r="A9" s="4" t="s">
        <v>932</v>
      </c>
      <c r="B9" s="5" t="n">
        <v>-85</v>
      </c>
      <c r="C9" s="5" t="n">
        <v>-342</v>
      </c>
    </row>
    <row r="10" spans="1:3">
      <c r="A10" s="4" t="s">
        <v>933</v>
      </c>
      <c r="B10" s="6" t="n">
        <v>3439</v>
      </c>
      <c r="C10" s="6" t="n">
        <v>3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2</v>
      </c>
    </row>
    <row r="2" spans="1:3">
      <c r="A2" s="4" t="s">
        <v>935</v>
      </c>
    </row>
    <row r="3" spans="1:3">
      <c r="A3" s="3" t="s">
        <v>930</v>
      </c>
    </row>
    <row r="4" spans="1:3">
      <c r="A4" s="4" t="s">
        <v>936</v>
      </c>
      <c r="B4" s="6" t="n">
        <v>69081</v>
      </c>
      <c r="C4" s="6" t="n">
        <v>0</v>
      </c>
    </row>
    <row r="5" spans="1:3">
      <c r="A5" s="4" t="s">
        <v>937</v>
      </c>
      <c r="B5" s="5" t="n">
        <v>823</v>
      </c>
      <c r="C5" s="5" t="n">
        <v>1030</v>
      </c>
    </row>
    <row r="6" spans="1:3">
      <c r="A6" s="4" t="s">
        <v>938</v>
      </c>
    </row>
    <row r="7" spans="1:3">
      <c r="A7" s="3" t="s">
        <v>930</v>
      </c>
    </row>
    <row r="8" spans="1:3">
      <c r="A8" s="4" t="s">
        <v>939</v>
      </c>
      <c r="B8" s="5" t="n">
        <v>11966</v>
      </c>
      <c r="C8" s="5" t="n">
        <v>14969</v>
      </c>
    </row>
    <row r="9" spans="1:3">
      <c r="A9" s="4" t="s">
        <v>940</v>
      </c>
    </row>
    <row r="10" spans="1:3">
      <c r="A10" s="3" t="s">
        <v>930</v>
      </c>
    </row>
    <row r="11" spans="1:3">
      <c r="A11" s="4" t="s">
        <v>939</v>
      </c>
      <c r="B11" s="5" t="n">
        <v>0</v>
      </c>
      <c r="C11" s="5" t="n">
        <v>0</v>
      </c>
    </row>
    <row r="12" spans="1:3">
      <c r="A12" s="4" t="s">
        <v>941</v>
      </c>
    </row>
    <row r="13" spans="1:3">
      <c r="A13" s="3" t="s">
        <v>930</v>
      </c>
    </row>
    <row r="14" spans="1:3">
      <c r="A14" s="4" t="s">
        <v>936</v>
      </c>
      <c r="B14" s="5" t="n">
        <v>69081</v>
      </c>
      <c r="C14" s="5" t="n">
        <v>0</v>
      </c>
    </row>
    <row r="15" spans="1:3">
      <c r="A15" s="4" t="s">
        <v>937</v>
      </c>
      <c r="B15" s="5" t="n">
        <v>823</v>
      </c>
      <c r="C15" s="5" t="n">
        <v>1030</v>
      </c>
    </row>
    <row r="16" spans="1:3">
      <c r="A16" s="4" t="s">
        <v>942</v>
      </c>
    </row>
    <row r="17" spans="1:3">
      <c r="A17" s="3" t="s">
        <v>930</v>
      </c>
    </row>
    <row r="18" spans="1:3">
      <c r="A18" s="4" t="s">
        <v>939</v>
      </c>
      <c r="B18" s="6" t="n">
        <v>11966</v>
      </c>
      <c r="C18" s="6" t="n">
        <v>149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2</v>
      </c>
    </row>
    <row r="2" spans="1:3">
      <c r="A2" s="4" t="s">
        <v>38</v>
      </c>
    </row>
    <row r="3" spans="1:3">
      <c r="A3" s="3" t="s">
        <v>944</v>
      </c>
    </row>
    <row r="4" spans="1:3">
      <c r="A4" s="4" t="s">
        <v>945</v>
      </c>
      <c r="B4" s="6" t="n">
        <v>2660</v>
      </c>
      <c r="C4" s="6" t="n">
        <v>520</v>
      </c>
    </row>
    <row r="5" spans="1:3">
      <c r="A5" s="4" t="s">
        <v>946</v>
      </c>
      <c r="B5" s="5" t="n">
        <v>864</v>
      </c>
      <c r="C5" s="5" t="n">
        <v>160</v>
      </c>
    </row>
    <row r="6" spans="1:3">
      <c r="A6" s="4" t="s">
        <v>48</v>
      </c>
    </row>
    <row r="7" spans="1:3">
      <c r="A7" s="3" t="s">
        <v>944</v>
      </c>
    </row>
    <row r="8" spans="1:3">
      <c r="A8" s="4" t="s">
        <v>947</v>
      </c>
      <c r="B8" s="5" t="n">
        <v>28</v>
      </c>
      <c r="C8" s="5" t="n">
        <v>296</v>
      </c>
    </row>
    <row r="9" spans="1:3">
      <c r="A9" s="4" t="s">
        <v>948</v>
      </c>
      <c r="B9" s="6" t="n">
        <v>57</v>
      </c>
      <c r="C9" s="6" t="n">
        <v>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81</v>
      </c>
    </row>
    <row r="3" spans="1:4">
      <c r="A3" s="3" t="s">
        <v>950</v>
      </c>
    </row>
    <row r="4" spans="1:4">
      <c r="A4" s="4" t="s">
        <v>951</v>
      </c>
      <c r="B4" s="6" t="n">
        <v>-538000</v>
      </c>
    </row>
    <row r="5" spans="1:4">
      <c r="A5" s="4" t="s">
        <v>952</v>
      </c>
      <c r="B5" s="5" t="n">
        <v>1014000</v>
      </c>
    </row>
    <row r="6" spans="1:4">
      <c r="A6" s="4" t="s">
        <v>953</v>
      </c>
      <c r="B6" s="5" t="n">
        <v>0</v>
      </c>
    </row>
    <row r="7" spans="1:4">
      <c r="A7" s="4" t="s">
        <v>954</v>
      </c>
      <c r="C7" s="6" t="n">
        <v>576000</v>
      </c>
    </row>
    <row r="8" spans="1:4">
      <c r="A8" s="4" t="s">
        <v>955</v>
      </c>
      <c r="C8" s="5" t="n">
        <v>220000</v>
      </c>
    </row>
    <row r="9" spans="1:4">
      <c r="A9" s="4" t="s">
        <v>956</v>
      </c>
      <c r="B9" s="6" t="n">
        <v>2472000</v>
      </c>
    </row>
    <row r="10" spans="1:4">
      <c r="A10" s="4" t="s">
        <v>957</v>
      </c>
      <c r="B10" s="4" t="s">
        <v>958</v>
      </c>
    </row>
    <row r="11" spans="1:4">
      <c r="A11" s="3" t="s">
        <v>959</v>
      </c>
    </row>
    <row r="12" spans="1:4">
      <c r="A12" s="4" t="s">
        <v>960</v>
      </c>
      <c r="B12" s="6" t="n">
        <v>-538000</v>
      </c>
    </row>
    <row r="13" spans="1:4">
      <c r="A13" s="4" t="s">
        <v>961</v>
      </c>
      <c r="B13" s="5" t="n">
        <v>0</v>
      </c>
    </row>
    <row r="14" spans="1:4">
      <c r="A14" s="4" t="s">
        <v>962</v>
      </c>
    </row>
    <row r="15" spans="1:4">
      <c r="A15" s="3" t="s">
        <v>950</v>
      </c>
    </row>
    <row r="16" spans="1:4">
      <c r="A16" s="4" t="s">
        <v>963</v>
      </c>
      <c r="B16" s="5" t="n">
        <v>14821000</v>
      </c>
      <c r="C16" s="5" t="n">
        <v>43098000</v>
      </c>
      <c r="D16" s="6" t="n">
        <v>62866000</v>
      </c>
    </row>
    <row r="17" spans="1:4">
      <c r="A17" s="4" t="s">
        <v>964</v>
      </c>
    </row>
    <row r="18" spans="1:4">
      <c r="A18" s="3" t="s">
        <v>950</v>
      </c>
    </row>
    <row r="19" spans="1:4">
      <c r="A19" s="4" t="s">
        <v>963</v>
      </c>
      <c r="B19" s="5" t="n">
        <v>27325000</v>
      </c>
      <c r="C19" s="5" t="n">
        <v>55938000</v>
      </c>
    </row>
    <row r="20" spans="1:4">
      <c r="A20" s="4" t="s">
        <v>427</v>
      </c>
    </row>
    <row r="21" spans="1:4">
      <c r="A21" s="3" t="s">
        <v>950</v>
      </c>
    </row>
    <row r="22" spans="1:4">
      <c r="A22" s="4" t="s">
        <v>965</v>
      </c>
      <c r="B22" s="5" t="n">
        <v>1500000</v>
      </c>
    </row>
    <row r="23" spans="1:4">
      <c r="A23" s="4" t="s">
        <v>966</v>
      </c>
    </row>
    <row r="24" spans="1:4">
      <c r="A24" s="3" t="s">
        <v>950</v>
      </c>
    </row>
    <row r="25" spans="1:4">
      <c r="A25" s="4" t="s">
        <v>967</v>
      </c>
      <c r="C25" s="5" t="n">
        <v>1149000</v>
      </c>
    </row>
    <row r="26" spans="1:4">
      <c r="A26" s="4" t="s">
        <v>968</v>
      </c>
    </row>
    <row r="27" spans="1:4">
      <c r="A27" s="3" t="s">
        <v>950</v>
      </c>
    </row>
    <row r="28" spans="1:4">
      <c r="A28" s="4" t="s">
        <v>951</v>
      </c>
      <c r="B28" s="5" t="n">
        <v>-538000</v>
      </c>
      <c r="C28" s="5" t="n">
        <v>2316000</v>
      </c>
    </row>
    <row r="29" spans="1:4">
      <c r="A29" s="4" t="s">
        <v>953</v>
      </c>
      <c r="B29" s="5" t="n">
        <v>0</v>
      </c>
      <c r="C29" s="5" t="n">
        <v>1149000</v>
      </c>
    </row>
    <row r="30" spans="1:4">
      <c r="A30" s="3" t="s">
        <v>959</v>
      </c>
    </row>
    <row r="31" spans="1:4">
      <c r="A31" s="4" t="s">
        <v>960</v>
      </c>
      <c r="B31" s="5" t="n">
        <v>-538000</v>
      </c>
      <c r="C31" s="5" t="n">
        <v>2316000</v>
      </c>
    </row>
    <row r="32" spans="1:4">
      <c r="A32" s="4" t="s">
        <v>969</v>
      </c>
      <c r="B32" s="5" t="n">
        <v>-2514000</v>
      </c>
      <c r="C32" s="5" t="n">
        <v>1791000</v>
      </c>
    </row>
    <row r="33" spans="1:4">
      <c r="A33" s="4" t="s">
        <v>961</v>
      </c>
      <c r="B33" s="6" t="n">
        <v>0</v>
      </c>
      <c r="C33" s="6" t="n">
        <v>1149000</v>
      </c>
    </row>
    <row r="34" spans="1:4">
      <c r="A34" s="4" t="s">
        <v>415</v>
      </c>
    </row>
    <row r="35" spans="1:4">
      <c r="A35" s="3" t="s">
        <v>950</v>
      </c>
    </row>
    <row r="36" spans="1:4">
      <c r="A36" s="4" t="s">
        <v>970</v>
      </c>
      <c r="B36" s="4" t="s">
        <v>971</v>
      </c>
    </row>
    <row r="37" spans="1:4">
      <c r="A37" s="4" t="s">
        <v>417</v>
      </c>
    </row>
    <row r="38" spans="1:4">
      <c r="A38" s="3" t="s">
        <v>950</v>
      </c>
    </row>
    <row r="39" spans="1:4">
      <c r="A39" s="4" t="s">
        <v>970</v>
      </c>
      <c r="B39" s="4" t="s">
        <v>97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81</v>
      </c>
    </row>
    <row r="3" spans="1:4">
      <c r="A3" s="3" t="s">
        <v>974</v>
      </c>
    </row>
    <row r="4" spans="1:4">
      <c r="A4" s="4" t="s">
        <v>975</v>
      </c>
      <c r="B4" s="6" t="n">
        <v>-2917</v>
      </c>
      <c r="C4" s="6" t="n">
        <v>2877</v>
      </c>
      <c r="D4" s="6" t="n">
        <v>6356</v>
      </c>
    </row>
    <row r="5" spans="1:4">
      <c r="A5" s="4" t="s">
        <v>378</v>
      </c>
      <c r="B5" s="5" t="n">
        <v>226</v>
      </c>
      <c r="C5" s="5" t="n">
        <v>-1611</v>
      </c>
      <c r="D5" s="5" t="n">
        <v>-6198</v>
      </c>
    </row>
    <row r="6" spans="1:4">
      <c r="A6" s="4" t="s">
        <v>976</v>
      </c>
    </row>
    <row r="7" spans="1:4">
      <c r="A7" s="3" t="s">
        <v>974</v>
      </c>
    </row>
    <row r="8" spans="1:4">
      <c r="A8" s="4" t="s">
        <v>975</v>
      </c>
      <c r="B8" s="6" t="n">
        <v>-6563</v>
      </c>
      <c r="C8" s="6" t="n">
        <v>1322</v>
      </c>
      <c r="D8" s="6" t="n">
        <v>63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14"/>
  </cols>
  <sheetData>
    <row r="1" spans="1:13">
      <c r="A1" s="1" t="s">
        <v>977</v>
      </c>
      <c r="B1" s="2" t="s">
        <v>540</v>
      </c>
      <c r="J1" s="2" t="s">
        <v>1</v>
      </c>
    </row>
    <row r="2" spans="1:13">
      <c r="B2" s="2" t="s">
        <v>464</v>
      </c>
      <c r="C2" s="2" t="s">
        <v>978</v>
      </c>
      <c r="D2" s="2" t="s">
        <v>979</v>
      </c>
      <c r="E2" s="2" t="s">
        <v>980</v>
      </c>
      <c r="F2" s="2" t="s">
        <v>460</v>
      </c>
      <c r="G2" s="2" t="s">
        <v>981</v>
      </c>
      <c r="H2" s="2" t="s">
        <v>982</v>
      </c>
      <c r="I2" s="2" t="s">
        <v>983</v>
      </c>
      <c r="J2" s="2" t="s">
        <v>984</v>
      </c>
      <c r="K2" s="2" t="s">
        <v>460</v>
      </c>
      <c r="L2" s="2" t="s">
        <v>461</v>
      </c>
      <c r="M2" s="2" t="s">
        <v>522</v>
      </c>
    </row>
    <row r="3" spans="1:13">
      <c r="A3" s="3" t="s">
        <v>234</v>
      </c>
    </row>
    <row r="4" spans="1:13">
      <c r="A4" s="4" t="s">
        <v>985</v>
      </c>
      <c r="J4" s="5" t="n">
        <v>2</v>
      </c>
    </row>
    <row r="5" spans="1:13">
      <c r="A5" s="3" t="s">
        <v>986</v>
      </c>
    </row>
    <row r="6" spans="1:13">
      <c r="A6" s="4" t="s">
        <v>83</v>
      </c>
      <c r="B6" s="6" t="n">
        <v>163695000</v>
      </c>
      <c r="C6" s="6" t="n">
        <v>187850000</v>
      </c>
      <c r="D6" s="6" t="n">
        <v>245594000</v>
      </c>
      <c r="E6" s="6" t="n">
        <v>274053000</v>
      </c>
      <c r="F6" s="6" t="n">
        <v>153331000</v>
      </c>
      <c r="G6" s="6" t="n">
        <v>175780000</v>
      </c>
      <c r="H6" s="6" t="n">
        <v>230504000</v>
      </c>
      <c r="I6" s="6" t="n">
        <v>284179000</v>
      </c>
      <c r="J6" s="6" t="n">
        <v>871192000</v>
      </c>
      <c r="K6" s="6" t="n">
        <v>843794000</v>
      </c>
      <c r="L6" s="6" t="n">
        <v>886945000</v>
      </c>
    </row>
    <row r="7" spans="1:13">
      <c r="A7" s="4" t="s">
        <v>987</v>
      </c>
      <c r="J7" s="5" t="n">
        <v>58393000</v>
      </c>
      <c r="K7" s="5" t="n">
        <v>20063000</v>
      </c>
      <c r="L7" s="5" t="n">
        <v>21639000</v>
      </c>
    </row>
    <row r="8" spans="1:13">
      <c r="A8" s="4" t="s">
        <v>988</v>
      </c>
      <c r="B8" s="5" t="n">
        <v>801282000</v>
      </c>
      <c r="F8" s="5" t="n">
        <v>631224000</v>
      </c>
      <c r="J8" s="5" t="n">
        <v>801282000</v>
      </c>
      <c r="K8" s="5" t="n">
        <v>631224000</v>
      </c>
      <c r="L8" s="5" t="n">
        <v>624811000</v>
      </c>
    </row>
    <row r="9" spans="1:13">
      <c r="A9" s="4" t="s">
        <v>989</v>
      </c>
      <c r="J9" s="5" t="n">
        <v>14798000</v>
      </c>
      <c r="K9" s="5" t="n">
        <v>16265000</v>
      </c>
      <c r="L9" s="5" t="n">
        <v>9752000</v>
      </c>
    </row>
    <row r="10" spans="1:13">
      <c r="A10" s="4" t="s">
        <v>42</v>
      </c>
      <c r="B10" s="5" t="n">
        <v>25593000</v>
      </c>
      <c r="F10" s="5" t="n">
        <v>26500000</v>
      </c>
      <c r="J10" s="5" t="n">
        <v>25593000</v>
      </c>
      <c r="K10" s="5" t="n">
        <v>26500000</v>
      </c>
      <c r="L10" s="5" t="n">
        <v>27821000</v>
      </c>
    </row>
    <row r="11" spans="1:13">
      <c r="A11" s="4" t="s">
        <v>120</v>
      </c>
      <c r="J11" s="5" t="n">
        <v>16586000</v>
      </c>
      <c r="K11" s="5" t="n">
        <v>17379000</v>
      </c>
      <c r="L11" s="5" t="n">
        <v>21236000</v>
      </c>
    </row>
    <row r="12" spans="1:13">
      <c r="A12" s="4" t="s">
        <v>574</v>
      </c>
      <c r="D12" s="6" t="n">
        <v>17662000</v>
      </c>
      <c r="J12" s="5" t="n">
        <v>17662000</v>
      </c>
      <c r="K12" s="5" t="n">
        <v>0</v>
      </c>
      <c r="L12" s="5" t="n">
        <v>0</v>
      </c>
    </row>
    <row r="13" spans="1:13">
      <c r="A13" s="4" t="s">
        <v>531</v>
      </c>
      <c r="M13" s="4" t="s">
        <v>449</v>
      </c>
    </row>
    <row r="14" spans="1:13">
      <c r="A14" s="4" t="s">
        <v>92</v>
      </c>
      <c r="J14" s="5" t="n">
        <v>2368000</v>
      </c>
      <c r="K14" s="5" t="n">
        <v>8733000</v>
      </c>
      <c r="L14" s="5" t="n">
        <v>9499000</v>
      </c>
    </row>
    <row r="15" spans="1:13">
      <c r="A15" s="4" t="s">
        <v>990</v>
      </c>
      <c r="J15" s="5" t="n">
        <v>9285000</v>
      </c>
      <c r="K15" s="5" t="n">
        <v>11220000</v>
      </c>
      <c r="L15" s="5" t="n">
        <v>5327000</v>
      </c>
    </row>
    <row r="16" spans="1:13">
      <c r="A16" s="4" t="s">
        <v>529</v>
      </c>
      <c r="J16" s="5" t="n">
        <v>-148100000</v>
      </c>
    </row>
    <row r="17" spans="1:13">
      <c r="A17" s="4" t="s">
        <v>991</v>
      </c>
    </row>
    <row r="18" spans="1:13">
      <c r="A18" s="3" t="s">
        <v>986</v>
      </c>
    </row>
    <row r="19" spans="1:13">
      <c r="A19" s="4" t="s">
        <v>83</v>
      </c>
      <c r="J19" s="5" t="n">
        <v>718935000</v>
      </c>
      <c r="K19" s="5" t="n">
        <v>700649000</v>
      </c>
      <c r="L19" s="5" t="n">
        <v>749956000</v>
      </c>
    </row>
    <row r="20" spans="1:13">
      <c r="A20" s="4" t="s">
        <v>987</v>
      </c>
      <c r="J20" s="5" t="n">
        <v>65023000</v>
      </c>
      <c r="K20" s="5" t="n">
        <v>52999000</v>
      </c>
      <c r="L20" s="5" t="n">
        <v>50891000</v>
      </c>
    </row>
    <row r="21" spans="1:13">
      <c r="A21" s="4" t="s">
        <v>988</v>
      </c>
      <c r="B21" s="5" t="n">
        <v>295601000</v>
      </c>
      <c r="F21" s="5" t="n">
        <v>316079000</v>
      </c>
      <c r="J21" s="5" t="n">
        <v>295601000</v>
      </c>
      <c r="K21" s="5" t="n">
        <v>316079000</v>
      </c>
      <c r="L21" s="5" t="n">
        <v>316710000</v>
      </c>
    </row>
    <row r="22" spans="1:13">
      <c r="A22" s="4" t="s">
        <v>989</v>
      </c>
      <c r="J22" s="5" t="n">
        <v>9503000</v>
      </c>
      <c r="K22" s="5" t="n">
        <v>14111000</v>
      </c>
      <c r="L22" s="5" t="n">
        <v>9425000</v>
      </c>
    </row>
    <row r="23" spans="1:13">
      <c r="A23" s="4" t="s">
        <v>42</v>
      </c>
      <c r="B23" s="5" t="n">
        <v>25593000</v>
      </c>
      <c r="F23" s="5" t="n">
        <v>26500000</v>
      </c>
      <c r="J23" s="5" t="n">
        <v>25593000</v>
      </c>
      <c r="K23" s="5" t="n">
        <v>26500000</v>
      </c>
      <c r="L23" s="5" t="n">
        <v>27821000</v>
      </c>
    </row>
    <row r="24" spans="1:13">
      <c r="A24" s="4" t="s">
        <v>120</v>
      </c>
      <c r="J24" s="5" t="n">
        <v>14914000</v>
      </c>
      <c r="K24" s="5" t="n">
        <v>13084000</v>
      </c>
      <c r="L24" s="5" t="n">
        <v>18505000</v>
      </c>
    </row>
    <row r="25" spans="1:13">
      <c r="A25" s="4" t="s">
        <v>992</v>
      </c>
    </row>
    <row r="26" spans="1:13">
      <c r="A26" s="3" t="s">
        <v>986</v>
      </c>
    </row>
    <row r="27" spans="1:13">
      <c r="A27" s="4" t="s">
        <v>987</v>
      </c>
      <c r="J27" s="5" t="n">
        <v>25642000</v>
      </c>
      <c r="K27" s="5" t="n">
        <v>17724000</v>
      </c>
      <c r="L27" s="5" t="n">
        <v>15222000</v>
      </c>
    </row>
    <row r="28" spans="1:13">
      <c r="A28" s="4" t="s">
        <v>988</v>
      </c>
      <c r="B28" s="5" t="n">
        <v>37006000</v>
      </c>
      <c r="F28" s="5" t="n">
        <v>37394000</v>
      </c>
      <c r="J28" s="5" t="n">
        <v>37006000</v>
      </c>
      <c r="K28" s="5" t="n">
        <v>37394000</v>
      </c>
      <c r="L28" s="5" t="n">
        <v>37445000</v>
      </c>
    </row>
    <row r="29" spans="1:13">
      <c r="A29" s="4" t="s">
        <v>989</v>
      </c>
      <c r="J29" s="5" t="n">
        <v>5295000</v>
      </c>
      <c r="K29" s="5" t="n">
        <v>2154000</v>
      </c>
      <c r="L29" s="5" t="n">
        <v>327000</v>
      </c>
    </row>
    <row r="30" spans="1:13">
      <c r="A30" s="4" t="s">
        <v>42</v>
      </c>
      <c r="B30" s="5" t="n">
        <v>0</v>
      </c>
      <c r="F30" s="5" t="n">
        <v>0</v>
      </c>
      <c r="J30" s="5" t="n">
        <v>0</v>
      </c>
      <c r="K30" s="5" t="n">
        <v>0</v>
      </c>
      <c r="L30" s="5" t="n">
        <v>0</v>
      </c>
    </row>
    <row r="31" spans="1:13">
      <c r="A31" s="4" t="s">
        <v>120</v>
      </c>
      <c r="J31" s="5" t="n">
        <v>1672000</v>
      </c>
      <c r="K31" s="5" t="n">
        <v>4295000</v>
      </c>
      <c r="L31" s="5" t="n">
        <v>2731000</v>
      </c>
    </row>
    <row r="32" spans="1:13">
      <c r="A32" s="4" t="s">
        <v>535</v>
      </c>
    </row>
    <row r="33" spans="1:13">
      <c r="A33" s="3" t="s">
        <v>986</v>
      </c>
    </row>
    <row r="34" spans="1:13">
      <c r="A34" s="4" t="s">
        <v>529</v>
      </c>
      <c r="B34" s="5" t="n">
        <v>-156600000</v>
      </c>
      <c r="J34" s="5" t="n">
        <v>156600000</v>
      </c>
    </row>
    <row r="35" spans="1:13">
      <c r="A35" s="4" t="s">
        <v>537</v>
      </c>
    </row>
    <row r="36" spans="1:13">
      <c r="A36" s="3" t="s">
        <v>986</v>
      </c>
    </row>
    <row r="37" spans="1:13">
      <c r="A37" s="4" t="s">
        <v>993</v>
      </c>
      <c r="B37" s="5" t="n">
        <v>15974000</v>
      </c>
      <c r="J37" s="5" t="n">
        <v>15974000</v>
      </c>
    </row>
    <row r="38" spans="1:13">
      <c r="A38" s="4" t="s">
        <v>994</v>
      </c>
    </row>
    <row r="39" spans="1:13">
      <c r="A39" s="3" t="s">
        <v>986</v>
      </c>
    </row>
    <row r="40" spans="1:13">
      <c r="A40" s="4" t="s">
        <v>987</v>
      </c>
      <c r="J40" s="5" t="n">
        <v>-32272000</v>
      </c>
      <c r="K40" s="5" t="n">
        <v>-50660000</v>
      </c>
      <c r="L40" s="5" t="n">
        <v>-44474000</v>
      </c>
    </row>
    <row r="41" spans="1:13">
      <c r="A41" s="4" t="s">
        <v>988</v>
      </c>
      <c r="B41" s="5" t="n">
        <v>468675000</v>
      </c>
      <c r="F41" s="6" t="n">
        <v>277751000</v>
      </c>
      <c r="J41" s="5" t="n">
        <v>468675000</v>
      </c>
      <c r="K41" s="6" t="n">
        <v>277751000</v>
      </c>
      <c r="L41" s="6" t="n">
        <v>270656000</v>
      </c>
    </row>
    <row r="42" spans="1:13">
      <c r="A42" s="4" t="s">
        <v>995</v>
      </c>
      <c r="J42" s="5" t="n">
        <v>18388000</v>
      </c>
    </row>
    <row r="43" spans="1:13">
      <c r="A43" s="4" t="s">
        <v>92</v>
      </c>
      <c r="J43" s="5" t="n">
        <v>6365000</v>
      </c>
    </row>
    <row r="44" spans="1:13">
      <c r="A44" s="4" t="s">
        <v>990</v>
      </c>
      <c r="J44" s="5" t="n">
        <v>1551000</v>
      </c>
    </row>
    <row r="45" spans="1:13">
      <c r="A45" s="4" t="s">
        <v>996</v>
      </c>
      <c r="J45" s="5" t="n">
        <v>3957000</v>
      </c>
    </row>
    <row r="46" spans="1:13">
      <c r="A46" s="4" t="s">
        <v>997</v>
      </c>
      <c r="B46" s="6" t="n">
        <v>190924000</v>
      </c>
      <c r="J46" s="6" t="n">
        <v>190924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540</v>
      </c>
      <c r="J1" s="2" t="s">
        <v>1</v>
      </c>
    </row>
    <row r="2" spans="1:12">
      <c r="B2" s="2" t="s">
        <v>2</v>
      </c>
      <c r="C2" s="2" t="s">
        <v>523</v>
      </c>
      <c r="D2" s="2" t="s">
        <v>4</v>
      </c>
      <c r="E2" s="2" t="s">
        <v>524</v>
      </c>
      <c r="F2" s="2" t="s">
        <v>32</v>
      </c>
      <c r="G2" s="2" t="s">
        <v>525</v>
      </c>
      <c r="H2" s="2" t="s">
        <v>526</v>
      </c>
      <c r="I2" s="2" t="s">
        <v>527</v>
      </c>
      <c r="J2" s="2" t="s">
        <v>2</v>
      </c>
      <c r="K2" s="2" t="s">
        <v>32</v>
      </c>
      <c r="L2" s="2" t="s">
        <v>81</v>
      </c>
    </row>
    <row r="3" spans="1:12">
      <c r="A3" s="3" t="s">
        <v>999</v>
      </c>
    </row>
    <row r="4" spans="1:12">
      <c r="A4" s="4" t="s">
        <v>83</v>
      </c>
      <c r="B4" s="6" t="n">
        <v>163695</v>
      </c>
      <c r="C4" s="6" t="n">
        <v>187850</v>
      </c>
      <c r="D4" s="6" t="n">
        <v>245594</v>
      </c>
      <c r="E4" s="6" t="n">
        <v>274053</v>
      </c>
      <c r="F4" s="6" t="n">
        <v>153331</v>
      </c>
      <c r="G4" s="6" t="n">
        <v>175780</v>
      </c>
      <c r="H4" s="6" t="n">
        <v>230504</v>
      </c>
      <c r="I4" s="6" t="n">
        <v>284179</v>
      </c>
      <c r="J4" s="6" t="n">
        <v>871192</v>
      </c>
      <c r="K4" s="6" t="n">
        <v>843794</v>
      </c>
      <c r="L4" s="6" t="n">
        <v>886945</v>
      </c>
    </row>
    <row r="5" spans="1:12">
      <c r="A5" s="4" t="s">
        <v>1000</v>
      </c>
    </row>
    <row r="6" spans="1:12">
      <c r="A6" s="3" t="s">
        <v>999</v>
      </c>
    </row>
    <row r="7" spans="1:12">
      <c r="A7" s="4" t="s">
        <v>83</v>
      </c>
      <c r="J7" s="5" t="n">
        <v>201813</v>
      </c>
      <c r="K7" s="5" t="n">
        <v>222193</v>
      </c>
      <c r="L7" s="5" t="n">
        <v>269468</v>
      </c>
    </row>
    <row r="8" spans="1:12">
      <c r="A8" s="4" t="s">
        <v>1001</v>
      </c>
    </row>
    <row r="9" spans="1:12">
      <c r="A9" s="3" t="s">
        <v>999</v>
      </c>
    </row>
    <row r="10" spans="1:12">
      <c r="A10" s="4" t="s">
        <v>83</v>
      </c>
      <c r="J10" s="5" t="n">
        <v>211947</v>
      </c>
      <c r="K10" s="5" t="n">
        <v>205522</v>
      </c>
      <c r="L10" s="5" t="n">
        <v>200174</v>
      </c>
    </row>
    <row r="11" spans="1:12">
      <c r="A11" s="4" t="s">
        <v>1002</v>
      </c>
    </row>
    <row r="12" spans="1:12">
      <c r="A12" s="3" t="s">
        <v>999</v>
      </c>
    </row>
    <row r="13" spans="1:12">
      <c r="A13" s="4" t="s">
        <v>83</v>
      </c>
      <c r="J13" s="5" t="n">
        <v>86042</v>
      </c>
      <c r="K13" s="5" t="n">
        <v>86293</v>
      </c>
      <c r="L13" s="5" t="n">
        <v>81161</v>
      </c>
    </row>
    <row r="14" spans="1:12">
      <c r="A14" s="4" t="s">
        <v>1003</v>
      </c>
    </row>
    <row r="15" spans="1:12">
      <c r="A15" s="3" t="s">
        <v>999</v>
      </c>
    </row>
    <row r="16" spans="1:12">
      <c r="A16" s="4" t="s">
        <v>83</v>
      </c>
      <c r="J16" s="5" t="n">
        <v>152257</v>
      </c>
      <c r="K16" s="5" t="n">
        <v>143145</v>
      </c>
      <c r="L16" s="5" t="n">
        <v>136989</v>
      </c>
    </row>
    <row r="17" spans="1:12">
      <c r="A17" s="4" t="s">
        <v>1004</v>
      </c>
    </row>
    <row r="18" spans="1:12">
      <c r="A18" s="3" t="s">
        <v>999</v>
      </c>
    </row>
    <row r="19" spans="1:12">
      <c r="A19" s="4" t="s">
        <v>83</v>
      </c>
      <c r="J19" s="6" t="n">
        <v>219133</v>
      </c>
      <c r="K19" s="6" t="n">
        <v>186641</v>
      </c>
      <c r="L19" s="6" t="n">
        <v>19915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5</v>
      </c>
      <c r="B1" s="2" t="s">
        <v>540</v>
      </c>
      <c r="J1" s="2" t="s">
        <v>1</v>
      </c>
    </row>
    <row r="2" spans="1:12">
      <c r="B2" s="2" t="s">
        <v>2</v>
      </c>
      <c r="C2" s="2" t="s">
        <v>523</v>
      </c>
      <c r="D2" s="2" t="s">
        <v>4</v>
      </c>
      <c r="E2" s="2" t="s">
        <v>524</v>
      </c>
      <c r="F2" s="2" t="s">
        <v>32</v>
      </c>
      <c r="G2" s="2" t="s">
        <v>525</v>
      </c>
      <c r="H2" s="2" t="s">
        <v>526</v>
      </c>
      <c r="I2" s="2" t="s">
        <v>527</v>
      </c>
      <c r="J2" s="2" t="s">
        <v>2</v>
      </c>
      <c r="K2" s="2" t="s">
        <v>32</v>
      </c>
      <c r="L2" s="2" t="s">
        <v>81</v>
      </c>
    </row>
    <row r="3" spans="1:12">
      <c r="A3" s="3" t="s">
        <v>1006</v>
      </c>
    </row>
    <row r="4" spans="1:12">
      <c r="A4" s="4" t="s">
        <v>1007</v>
      </c>
      <c r="B4" s="6" t="n">
        <v>163695</v>
      </c>
      <c r="C4" s="6" t="n">
        <v>187850</v>
      </c>
      <c r="D4" s="6" t="n">
        <v>245594</v>
      </c>
      <c r="E4" s="6" t="n">
        <v>274053</v>
      </c>
      <c r="F4" s="6" t="n">
        <v>153331</v>
      </c>
      <c r="G4" s="6" t="n">
        <v>175780</v>
      </c>
      <c r="H4" s="6" t="n">
        <v>230504</v>
      </c>
      <c r="I4" s="6" t="n">
        <v>284179</v>
      </c>
      <c r="J4" s="6" t="n">
        <v>871192</v>
      </c>
      <c r="K4" s="6" t="n">
        <v>843794</v>
      </c>
      <c r="L4" s="6" t="n">
        <v>886945</v>
      </c>
    </row>
    <row r="5" spans="1:12">
      <c r="A5" s="4" t="s">
        <v>1008</v>
      </c>
      <c r="B5" s="5" t="n">
        <v>226151</v>
      </c>
      <c r="F5" s="5" t="n">
        <v>232775</v>
      </c>
      <c r="J5" s="5" t="n">
        <v>226151</v>
      </c>
      <c r="K5" s="5" t="n">
        <v>232775</v>
      </c>
      <c r="L5" s="5" t="n">
        <v>238433</v>
      </c>
    </row>
    <row r="6" spans="1:12">
      <c r="A6" s="4" t="s">
        <v>516</v>
      </c>
    </row>
    <row r="7" spans="1:12">
      <c r="A7" s="3" t="s">
        <v>1006</v>
      </c>
    </row>
    <row r="8" spans="1:12">
      <c r="A8" s="4" t="s">
        <v>1007</v>
      </c>
      <c r="J8" s="5" t="n">
        <v>447613</v>
      </c>
      <c r="K8" s="5" t="n">
        <v>446474</v>
      </c>
      <c r="L8" s="5" t="n">
        <v>421773</v>
      </c>
    </row>
    <row r="9" spans="1:12">
      <c r="A9" s="4" t="s">
        <v>1008</v>
      </c>
      <c r="B9" s="5" t="n">
        <v>199617</v>
      </c>
      <c r="F9" s="5" t="n">
        <v>205952</v>
      </c>
      <c r="J9" s="5" t="n">
        <v>199617</v>
      </c>
      <c r="K9" s="5" t="n">
        <v>205952</v>
      </c>
      <c r="L9" s="5" t="n">
        <v>210152</v>
      </c>
    </row>
    <row r="10" spans="1:12">
      <c r="A10" s="4" t="s">
        <v>1009</v>
      </c>
    </row>
    <row r="11" spans="1:12">
      <c r="A11" s="3" t="s">
        <v>1006</v>
      </c>
    </row>
    <row r="12" spans="1:12">
      <c r="A12" s="4" t="s">
        <v>1007</v>
      </c>
      <c r="J12" s="5" t="n">
        <v>122805</v>
      </c>
      <c r="K12" s="5" t="n">
        <v>125116</v>
      </c>
      <c r="L12" s="5" t="n">
        <v>134401</v>
      </c>
    </row>
    <row r="13" spans="1:12">
      <c r="A13" s="4" t="s">
        <v>1008</v>
      </c>
      <c r="B13" s="5" t="n">
        <v>7260</v>
      </c>
      <c r="F13" s="5" t="n">
        <v>8414</v>
      </c>
      <c r="J13" s="5" t="n">
        <v>7260</v>
      </c>
      <c r="K13" s="5" t="n">
        <v>8414</v>
      </c>
      <c r="L13" s="5" t="n">
        <v>7070</v>
      </c>
    </row>
    <row r="14" spans="1:12">
      <c r="A14" s="4" t="s">
        <v>770</v>
      </c>
    </row>
    <row r="15" spans="1:12">
      <c r="A15" s="3" t="s">
        <v>1006</v>
      </c>
    </row>
    <row r="16" spans="1:12">
      <c r="A16" s="4" t="s">
        <v>1007</v>
      </c>
      <c r="J16" s="5" t="n">
        <v>170760</v>
      </c>
      <c r="K16" s="5" t="n">
        <v>138031</v>
      </c>
      <c r="L16" s="5" t="n">
        <v>166162</v>
      </c>
    </row>
    <row r="17" spans="1:12">
      <c r="A17" s="4" t="s">
        <v>1008</v>
      </c>
      <c r="B17" s="5" t="n">
        <v>6201</v>
      </c>
      <c r="F17" s="5" t="n">
        <v>4445</v>
      </c>
      <c r="J17" s="5" t="n">
        <v>6201</v>
      </c>
      <c r="K17" s="5" t="n">
        <v>4445</v>
      </c>
      <c r="L17" s="5" t="n">
        <v>4873</v>
      </c>
    </row>
    <row r="18" spans="1:12">
      <c r="A18" s="4" t="s">
        <v>1010</v>
      </c>
    </row>
    <row r="19" spans="1:12">
      <c r="A19" s="3" t="s">
        <v>1006</v>
      </c>
    </row>
    <row r="20" spans="1:12">
      <c r="A20" s="4" t="s">
        <v>1007</v>
      </c>
      <c r="J20" s="5" t="n">
        <v>67099</v>
      </c>
      <c r="K20" s="5" t="n">
        <v>70315</v>
      </c>
      <c r="L20" s="5" t="n">
        <v>89603</v>
      </c>
    </row>
    <row r="21" spans="1:12">
      <c r="A21" s="4" t="s">
        <v>1008</v>
      </c>
      <c r="B21" s="5" t="n">
        <v>2668</v>
      </c>
      <c r="F21" s="5" t="n">
        <v>2868</v>
      </c>
      <c r="J21" s="5" t="n">
        <v>2668</v>
      </c>
      <c r="K21" s="5" t="n">
        <v>2868</v>
      </c>
      <c r="L21" s="5" t="n">
        <v>2936</v>
      </c>
    </row>
    <row r="22" spans="1:12">
      <c r="A22" s="4" t="s">
        <v>1011</v>
      </c>
    </row>
    <row r="23" spans="1:12">
      <c r="A23" s="3" t="s">
        <v>1006</v>
      </c>
    </row>
    <row r="24" spans="1:12">
      <c r="A24" s="4" t="s">
        <v>1007</v>
      </c>
      <c r="J24" s="5" t="n">
        <v>62915</v>
      </c>
      <c r="K24" s="5" t="n">
        <v>63858</v>
      </c>
      <c r="L24" s="5" t="n">
        <v>75006</v>
      </c>
    </row>
    <row r="25" spans="1:12">
      <c r="A25" s="4" t="s">
        <v>1008</v>
      </c>
      <c r="B25" s="6" t="n">
        <v>10405</v>
      </c>
      <c r="F25" s="6" t="n">
        <v>11096</v>
      </c>
      <c r="J25" s="6" t="n">
        <v>10405</v>
      </c>
      <c r="K25" s="6" t="n">
        <v>11096</v>
      </c>
      <c r="L25" s="6" t="n">
        <v>1340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81</v>
      </c>
    </row>
    <row r="3" spans="1:4">
      <c r="A3" s="3" t="s">
        <v>237</v>
      </c>
    </row>
    <row r="4" spans="1:4">
      <c r="A4" s="4" t="s">
        <v>1013</v>
      </c>
      <c r="B4" s="6" t="n">
        <v>750000</v>
      </c>
      <c r="C4" s="6" t="n">
        <v>1000000</v>
      </c>
      <c r="D4"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14</v>
      </c>
      <c r="B1" s="2" t="s">
        <v>522</v>
      </c>
      <c r="C1" s="2" t="s">
        <v>2</v>
      </c>
      <c r="D1" s="2" t="s">
        <v>523</v>
      </c>
      <c r="E1" s="2" t="s">
        <v>4</v>
      </c>
      <c r="F1" s="2" t="s">
        <v>524</v>
      </c>
      <c r="G1" s="2" t="s">
        <v>32</v>
      </c>
      <c r="H1" s="2" t="s">
        <v>525</v>
      </c>
      <c r="I1" s="2" t="s">
        <v>526</v>
      </c>
      <c r="J1" s="2" t="s">
        <v>527</v>
      </c>
      <c r="K1" s="2" t="s">
        <v>2</v>
      </c>
      <c r="L1" s="2" t="s">
        <v>32</v>
      </c>
      <c r="M1" s="2" t="s">
        <v>81</v>
      </c>
    </row>
    <row r="2" spans="1:13">
      <c r="A2" s="3" t="s">
        <v>1015</v>
      </c>
    </row>
    <row r="3" spans="1:13">
      <c r="A3" s="4" t="s">
        <v>83</v>
      </c>
      <c r="C3" s="6" t="n">
        <v>163695000</v>
      </c>
      <c r="D3" s="6" t="n">
        <v>187850000</v>
      </c>
      <c r="E3" s="6" t="n">
        <v>245594000</v>
      </c>
      <c r="F3" s="6" t="n">
        <v>274053000</v>
      </c>
      <c r="G3" s="6" t="n">
        <v>153331000</v>
      </c>
      <c r="H3" s="6" t="n">
        <v>175780000</v>
      </c>
      <c r="I3" s="6" t="n">
        <v>230504000</v>
      </c>
      <c r="J3" s="6" t="n">
        <v>284179000</v>
      </c>
      <c r="K3" s="6" t="n">
        <v>871192000</v>
      </c>
      <c r="L3" s="6" t="n">
        <v>843794000</v>
      </c>
      <c r="M3" s="6" t="n">
        <v>886945000</v>
      </c>
    </row>
    <row r="4" spans="1:13">
      <c r="A4" s="4" t="s">
        <v>85</v>
      </c>
      <c r="C4" s="5" t="n">
        <v>63111000</v>
      </c>
      <c r="D4" s="5" t="n">
        <v>78875000</v>
      </c>
      <c r="E4" s="5" t="n">
        <v>110633000</v>
      </c>
      <c r="F4" s="5" t="n">
        <v>132392000</v>
      </c>
      <c r="G4" s="5" t="n">
        <v>51068000</v>
      </c>
      <c r="H4" s="5" t="n">
        <v>77602000</v>
      </c>
      <c r="I4" s="5" t="n">
        <v>101697000</v>
      </c>
      <c r="J4" s="5" t="n">
        <v>127266000</v>
      </c>
      <c r="K4" s="5" t="n">
        <v>385011000</v>
      </c>
      <c r="L4" s="5" t="n">
        <v>357633000</v>
      </c>
      <c r="M4" s="5" t="n">
        <v>357926000</v>
      </c>
    </row>
    <row r="5" spans="1:13">
      <c r="A5" s="4" t="s">
        <v>1016</v>
      </c>
      <c r="C5" s="5" t="n">
        <v>124198000</v>
      </c>
      <c r="D5" s="5" t="n">
        <v>-5739000</v>
      </c>
      <c r="E5" s="5" t="n">
        <v>34105000</v>
      </c>
      <c r="F5" s="5" t="n">
        <v>38390000</v>
      </c>
      <c r="K5" s="5" t="n">
        <v>190954000</v>
      </c>
      <c r="L5" s="5" t="n">
        <v>14568000</v>
      </c>
      <c r="M5" s="5" t="n">
        <v>16008000</v>
      </c>
    </row>
    <row r="6" spans="1:13">
      <c r="A6" s="4" t="s">
        <v>98</v>
      </c>
      <c r="C6" s="5" t="n">
        <v>927000</v>
      </c>
      <c r="D6" s="5" t="n">
        <v>127000</v>
      </c>
      <c r="E6" s="5" t="n">
        <v>0</v>
      </c>
      <c r="F6" s="5" t="n">
        <v>0</v>
      </c>
      <c r="K6" s="5" t="n">
        <v>1054000</v>
      </c>
      <c r="L6" s="5" t="n">
        <v>0</v>
      </c>
      <c r="M6" s="5" t="n">
        <v>0</v>
      </c>
    </row>
    <row r="7" spans="1:13">
      <c r="A7" s="4" t="s">
        <v>1017</v>
      </c>
      <c r="C7" s="6" t="n">
        <v>123271000</v>
      </c>
      <c r="D7" s="6" t="n">
        <v>-5866000</v>
      </c>
      <c r="E7" s="6" t="n">
        <v>34105000</v>
      </c>
      <c r="F7" s="6" t="n">
        <v>38390000</v>
      </c>
      <c r="G7" s="5" t="n">
        <v>-30452000</v>
      </c>
      <c r="H7" s="5" t="n">
        <v>-3617000</v>
      </c>
      <c r="I7" s="5" t="n">
        <v>12818000</v>
      </c>
      <c r="J7" s="5" t="n">
        <v>35819000</v>
      </c>
      <c r="K7" s="6" t="n">
        <v>189900000</v>
      </c>
      <c r="L7" s="5" t="n">
        <v>14568000</v>
      </c>
      <c r="M7" s="6" t="n">
        <v>16008000</v>
      </c>
    </row>
    <row r="8" spans="1:13">
      <c r="A8" s="4" t="s">
        <v>1018</v>
      </c>
      <c r="G8" s="6" t="n">
        <v>-30452000</v>
      </c>
      <c r="H8" s="6" t="n">
        <v>-3617000</v>
      </c>
      <c r="I8" s="6" t="n">
        <v>12818000</v>
      </c>
      <c r="J8" s="6" t="n">
        <v>35819000</v>
      </c>
      <c r="L8" s="6" t="n">
        <v>14568000</v>
      </c>
    </row>
    <row r="9" spans="1:13">
      <c r="A9" s="3" t="s">
        <v>100</v>
      </c>
    </row>
    <row r="10" spans="1:13">
      <c r="A10" s="4" t="s">
        <v>101</v>
      </c>
      <c r="C10" s="7" t="n">
        <v>1.31</v>
      </c>
      <c r="D10" s="7" t="n">
        <v>-0.06</v>
      </c>
      <c r="E10" s="7" t="n">
        <v>0.36</v>
      </c>
      <c r="F10" s="7" t="n">
        <v>0.41</v>
      </c>
      <c r="G10" s="7" t="n">
        <v>-0.33</v>
      </c>
      <c r="H10" s="7" t="n">
        <v>-0.04</v>
      </c>
      <c r="I10" s="7" t="n">
        <v>0.16</v>
      </c>
      <c r="J10" s="7" t="n">
        <v>0.46</v>
      </c>
      <c r="K10" s="7" t="n">
        <v>2.02</v>
      </c>
      <c r="L10" s="7" t="n">
        <v>0.18</v>
      </c>
      <c r="M10" s="7" t="n">
        <v>0.21</v>
      </c>
    </row>
    <row r="11" spans="1:13">
      <c r="A11" s="4" t="s">
        <v>530</v>
      </c>
      <c r="C11" s="10" t="n">
        <v>1.28</v>
      </c>
      <c r="D11" s="10" t="n">
        <v>-0.06</v>
      </c>
      <c r="E11" s="7" t="n">
        <v>0.36</v>
      </c>
      <c r="F11" s="10" t="n">
        <v>0.4</v>
      </c>
      <c r="G11" s="10" t="n">
        <v>-0.33</v>
      </c>
      <c r="H11" s="10" t="n">
        <v>-0.04</v>
      </c>
      <c r="I11" s="10" t="n">
        <v>0.15</v>
      </c>
      <c r="J11" s="10" t="n">
        <v>0.39</v>
      </c>
      <c r="K11" s="7" t="n">
        <v>1.98</v>
      </c>
      <c r="L11" s="7" t="n">
        <v>0.17</v>
      </c>
      <c r="M11" s="7" t="n">
        <v>0.2</v>
      </c>
    </row>
    <row r="12" spans="1:13">
      <c r="A12" s="4" t="s">
        <v>529</v>
      </c>
      <c r="K12" s="6" t="n">
        <v>-148100000</v>
      </c>
    </row>
    <row r="13" spans="1:13">
      <c r="A13" s="4" t="s">
        <v>93</v>
      </c>
      <c r="E13" s="6" t="n">
        <v>17662000</v>
      </c>
      <c r="K13" s="6" t="n">
        <v>17662000</v>
      </c>
      <c r="L13" s="6" t="n">
        <v>0</v>
      </c>
      <c r="M13" s="6" t="n">
        <v>0</v>
      </c>
    </row>
    <row r="14" spans="1:13">
      <c r="A14" s="4" t="s">
        <v>530</v>
      </c>
      <c r="C14" s="10" t="n">
        <v>1.28</v>
      </c>
      <c r="D14" s="7" t="n">
        <v>-0.06</v>
      </c>
      <c r="E14" s="7" t="n">
        <v>0.36</v>
      </c>
      <c r="F14" s="7" t="n">
        <v>0.4</v>
      </c>
      <c r="G14" s="7" t="n">
        <v>-0.33</v>
      </c>
      <c r="H14" s="7" t="n">
        <v>-0.04</v>
      </c>
      <c r="I14" s="7" t="n">
        <v>0.15</v>
      </c>
      <c r="J14" s="7" t="n">
        <v>0.39</v>
      </c>
      <c r="K14" s="7" t="n">
        <v>1.98</v>
      </c>
      <c r="L14" s="7" t="n">
        <v>0.17</v>
      </c>
      <c r="M14" s="7" t="n">
        <v>0.2</v>
      </c>
    </row>
    <row r="15" spans="1:13">
      <c r="A15" s="4" t="s">
        <v>531</v>
      </c>
      <c r="B15" s="4" t="s">
        <v>449</v>
      </c>
    </row>
    <row r="16" spans="1:13">
      <c r="A16" s="4" t="s">
        <v>535</v>
      </c>
    </row>
    <row r="17" spans="1:13">
      <c r="A17" s="3" t="s">
        <v>100</v>
      </c>
    </row>
    <row r="18" spans="1:13">
      <c r="A18" s="4" t="s">
        <v>530</v>
      </c>
      <c r="C18" s="7" t="n">
        <v>1.63</v>
      </c>
    </row>
    <row r="19" spans="1:13">
      <c r="A19" s="4" t="s">
        <v>529</v>
      </c>
      <c r="C19" s="6" t="n">
        <v>-156600000</v>
      </c>
      <c r="K19" s="6" t="n">
        <v>156600000</v>
      </c>
    </row>
    <row r="20" spans="1:13">
      <c r="A20" s="4" t="s">
        <v>530</v>
      </c>
      <c r="C20" s="7" t="n">
        <v>1.63</v>
      </c>
    </row>
    <row r="21" spans="1:13">
      <c r="A21" s="4" t="s">
        <v>537</v>
      </c>
    </row>
    <row r="22" spans="1:13">
      <c r="A22" s="3" t="s">
        <v>100</v>
      </c>
    </row>
    <row r="23" spans="1:13">
      <c r="A23" s="4" t="s">
        <v>530</v>
      </c>
      <c r="C23" s="7" t="n">
        <v>0.16</v>
      </c>
    </row>
    <row r="24" spans="1:13">
      <c r="A24" s="4" t="s">
        <v>538</v>
      </c>
      <c r="C24" s="6" t="n">
        <v>15974000</v>
      </c>
      <c r="K24" s="6" t="n">
        <v>15974000</v>
      </c>
    </row>
    <row r="25" spans="1:13">
      <c r="A25" s="4" t="s">
        <v>530</v>
      </c>
      <c r="C25" s="7" t="n">
        <v>0.16</v>
      </c>
    </row>
    <row r="26" spans="1:13">
      <c r="A26" s="4" t="s">
        <v>536</v>
      </c>
    </row>
    <row r="27" spans="1:13">
      <c r="A27" s="3" t="s">
        <v>100</v>
      </c>
    </row>
    <row r="28" spans="1:13">
      <c r="A28" s="4" t="s">
        <v>530</v>
      </c>
      <c r="B28" s="7" t="n">
        <v>0.18</v>
      </c>
    </row>
    <row r="29" spans="1:13">
      <c r="A29" s="4" t="s">
        <v>93</v>
      </c>
      <c r="B29" s="6" t="n">
        <v>17662000</v>
      </c>
    </row>
    <row r="30" spans="1:13">
      <c r="A30" s="4" t="s">
        <v>530</v>
      </c>
      <c r="B30" s="7" t="n">
        <v>0.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019</v>
      </c>
      <c r="B1" s="2" t="s">
        <v>1020</v>
      </c>
    </row>
    <row r="2" spans="1:2">
      <c r="A2" s="4" t="s">
        <v>242</v>
      </c>
    </row>
    <row r="3" spans="1:2">
      <c r="A3" s="3" t="s">
        <v>1021</v>
      </c>
    </row>
    <row r="4" spans="1:2">
      <c r="A4" s="4" t="s">
        <v>1022</v>
      </c>
      <c r="B4" s="6" t="n">
        <v>75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20:30:37Z</dcterms:created>
  <dcterms:modified xmlns:dcterms="http://purl.org/dc/terms/" xmlns:xsi="http://www.w3.org/2001/XMLSchema-instance" xsi:type="dcterms:W3CDTF">2017-02-24T20:30:37Z</dcterms:modified>
</cp:coreProperties>
</file>